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PENSION PLANS AND OTHER BENEFIT" sheetId="17" state="visible" r:id="rId17"/>
    <sheet xmlns:r="http://schemas.openxmlformats.org/officeDocument/2006/relationships" name="LONG TERM 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STOCKHOLDERS' EQUITY AND EQUITY" sheetId="21" state="visible" r:id="rId21"/>
    <sheet xmlns:r="http://schemas.openxmlformats.org/officeDocument/2006/relationships" name="FAIR VALUE MEASUREMENTS" sheetId="22" state="visible" r:id="rId22"/>
    <sheet xmlns:r="http://schemas.openxmlformats.org/officeDocument/2006/relationships" name="OPERATING SEGMENTS" sheetId="23" state="visible" r:id="rId23"/>
    <sheet xmlns:r="http://schemas.openxmlformats.org/officeDocument/2006/relationships" name="EARNINGS PER SHARE" sheetId="24" state="visible" r:id="rId24"/>
    <sheet xmlns:r="http://schemas.openxmlformats.org/officeDocument/2006/relationships" name="QUARTERLY RESULTS (Unaudited)" sheetId="25" state="visible" r:id="rId25"/>
    <sheet xmlns:r="http://schemas.openxmlformats.org/officeDocument/2006/relationships" name="SUBSEQUENT EVENT" sheetId="26" state="visible" r:id="rId26"/>
    <sheet xmlns:r="http://schemas.openxmlformats.org/officeDocument/2006/relationships" name="Schedule II - Valuation Reserv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PENSION PLANS AND OTHER BENEF_2" sheetId="35" state="visible" r:id="rId35"/>
    <sheet xmlns:r="http://schemas.openxmlformats.org/officeDocument/2006/relationships" name="LONG TERM DEBT (Tables)" sheetId="36" state="visible" r:id="rId36"/>
    <sheet xmlns:r="http://schemas.openxmlformats.org/officeDocument/2006/relationships" name="DERIVATIVE FINANCIAL INSTRUME_2" sheetId="37" state="visible" r:id="rId37"/>
    <sheet xmlns:r="http://schemas.openxmlformats.org/officeDocument/2006/relationships" name="COMMITMENTS AND CONTINGENCIES (" sheetId="38" state="visible" r:id="rId38"/>
    <sheet xmlns:r="http://schemas.openxmlformats.org/officeDocument/2006/relationships" name="STOCKHOLDERS' EQUITY AND EQUI_2" sheetId="39" state="visible" r:id="rId39"/>
    <sheet xmlns:r="http://schemas.openxmlformats.org/officeDocument/2006/relationships" name="FAIR VALUE MEASUREMENTS (Tables" sheetId="40" state="visible" r:id="rId40"/>
    <sheet xmlns:r="http://schemas.openxmlformats.org/officeDocument/2006/relationships" name="OPERATING SEGMENTS (Tables)" sheetId="41" state="visible" r:id="rId41"/>
    <sheet xmlns:r="http://schemas.openxmlformats.org/officeDocument/2006/relationships" name="EARNINGS PER SHARE (Tables)" sheetId="42" state="visible" r:id="rId42"/>
    <sheet xmlns:r="http://schemas.openxmlformats.org/officeDocument/2006/relationships" name="QUARTERLY RESULTS (Unaudited) ("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S (Details)" sheetId="46" state="visible" r:id="rId46"/>
    <sheet xmlns:r="http://schemas.openxmlformats.org/officeDocument/2006/relationships" name="ACQUISITION (Additional Informa" sheetId="47" state="visible" r:id="rId47"/>
    <sheet xmlns:r="http://schemas.openxmlformats.org/officeDocument/2006/relationships" name="ACQUISITION (Fair Value of Cons" sheetId="48" state="visible" r:id="rId48"/>
    <sheet xmlns:r="http://schemas.openxmlformats.org/officeDocument/2006/relationships" name="ACQUISITION (Assets Acquired an" sheetId="49" state="visible" r:id="rId49"/>
    <sheet xmlns:r="http://schemas.openxmlformats.org/officeDocument/2006/relationships" name="ACQUISITION (Identifiable Intan" sheetId="50" state="visible" r:id="rId50"/>
    <sheet xmlns:r="http://schemas.openxmlformats.org/officeDocument/2006/relationships" name="ACQUISITION (Unaudited Combined"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INCOME TAXES (Tax Cuts and Jobs" sheetId="57" state="visible" r:id="rId57"/>
    <sheet xmlns:r="http://schemas.openxmlformats.org/officeDocument/2006/relationships" name="INCOME TAXES (Income Tax Provis" sheetId="58" state="visible" r:id="rId58"/>
    <sheet xmlns:r="http://schemas.openxmlformats.org/officeDocument/2006/relationships" name="INCOME TAXES (Components of Ear" sheetId="59" state="visible" r:id="rId59"/>
    <sheet xmlns:r="http://schemas.openxmlformats.org/officeDocument/2006/relationships" name="INCOME TAXES (Components of Def" sheetId="60" state="visible" r:id="rId60"/>
    <sheet xmlns:r="http://schemas.openxmlformats.org/officeDocument/2006/relationships" name="INCOME TAXES (Additional Inform" sheetId="61" state="visible" r:id="rId61"/>
    <sheet xmlns:r="http://schemas.openxmlformats.org/officeDocument/2006/relationships" name="INCOME TAXES (Unrecognized Tax " sheetId="62" state="visible" r:id="rId62"/>
    <sheet xmlns:r="http://schemas.openxmlformats.org/officeDocument/2006/relationships" name="INCOME TAXES (Foreign Subsidiar" sheetId="63" state="visible" r:id="rId63"/>
    <sheet xmlns:r="http://schemas.openxmlformats.org/officeDocument/2006/relationships" name="INCOME TAXES (Settlements) (Det" sheetId="64" state="visible" r:id="rId64"/>
    <sheet xmlns:r="http://schemas.openxmlformats.org/officeDocument/2006/relationships" name="PENSION PLANS AND OTHER BENEF_3" sheetId="65" state="visible" r:id="rId65"/>
    <sheet xmlns:r="http://schemas.openxmlformats.org/officeDocument/2006/relationships" name="PENSION PLANS AND OTHER BENEF_4" sheetId="66" state="visible" r:id="rId66"/>
    <sheet xmlns:r="http://schemas.openxmlformats.org/officeDocument/2006/relationships" name="PENSION PLANS AND OTHER BENEF_5" sheetId="67" state="visible" r:id="rId67"/>
    <sheet xmlns:r="http://schemas.openxmlformats.org/officeDocument/2006/relationships" name="PENSION PLANS AND OTHER BENEF_6" sheetId="68" state="visible" r:id="rId68"/>
    <sheet xmlns:r="http://schemas.openxmlformats.org/officeDocument/2006/relationships" name="PENSION PLANS AND OTHER BENEF_7" sheetId="69" state="visible" r:id="rId69"/>
    <sheet xmlns:r="http://schemas.openxmlformats.org/officeDocument/2006/relationships" name="PENSION PLANS AND OTHER BENEF_8" sheetId="70" state="visible" r:id="rId70"/>
    <sheet xmlns:r="http://schemas.openxmlformats.org/officeDocument/2006/relationships" name="PENSION PLANS AND OTHER BENEF_9" sheetId="71" state="visible" r:id="rId71"/>
    <sheet xmlns:r="http://schemas.openxmlformats.org/officeDocument/2006/relationships" name="LONG TERM DEBT (Additional Info" sheetId="72" state="visible" r:id="rId72"/>
    <sheet xmlns:r="http://schemas.openxmlformats.org/officeDocument/2006/relationships" name="LONG TERM DEBT (Summary of Long" sheetId="73" state="visible" r:id="rId73"/>
    <sheet xmlns:r="http://schemas.openxmlformats.org/officeDocument/2006/relationships" name="LONG TERM DEBT (Future Maturiti"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STOCKHOLDERS' EQUITY AND EQUI_3" sheetId="81" state="visible" r:id="rId81"/>
    <sheet xmlns:r="http://schemas.openxmlformats.org/officeDocument/2006/relationships" name="STOCKHOLDERS' EQUITY AND EQUI_4" sheetId="82" state="visible" r:id="rId82"/>
    <sheet xmlns:r="http://schemas.openxmlformats.org/officeDocument/2006/relationships" name="STOCKHOLDERS' EQUITY AND EQUI_5" sheetId="83" state="visible" r:id="rId83"/>
    <sheet xmlns:r="http://schemas.openxmlformats.org/officeDocument/2006/relationships" name="STOCKHOLDERS' EQUITY AND EQUI_6" sheetId="84" state="visible" r:id="rId84"/>
    <sheet xmlns:r="http://schemas.openxmlformats.org/officeDocument/2006/relationships" name="STOCKHOLDERS' EQUITY AND EQUI_7" sheetId="85" state="visible" r:id="rId85"/>
    <sheet xmlns:r="http://schemas.openxmlformats.org/officeDocument/2006/relationships" name="STOCKHOLDERS' EQUITY AND EQUI_8" sheetId="86" state="visible" r:id="rId86"/>
    <sheet xmlns:r="http://schemas.openxmlformats.org/officeDocument/2006/relationships" name="STOCKHOLDERS' EQUITY AND EQUI_9" sheetId="87" state="visible" r:id="rId87"/>
    <sheet xmlns:r="http://schemas.openxmlformats.org/officeDocument/2006/relationships" name="FAIR VALUE MEASUREMENTS (Summar" sheetId="88" state="visible" r:id="rId88"/>
    <sheet xmlns:r="http://schemas.openxmlformats.org/officeDocument/2006/relationships" name="FAIR VALUE MEASUREMENTS (Additi" sheetId="89" state="visible" r:id="rId89"/>
    <sheet xmlns:r="http://schemas.openxmlformats.org/officeDocument/2006/relationships" name="OPERATING SEGMENTS (Segment Inf" sheetId="90" state="visible" r:id="rId90"/>
    <sheet xmlns:r="http://schemas.openxmlformats.org/officeDocument/2006/relationships" name="OPERATING SEGMENTS (Information" sheetId="91" state="visible" r:id="rId91"/>
    <sheet xmlns:r="http://schemas.openxmlformats.org/officeDocument/2006/relationships" name="OPERATING SEGMENTS (Informati_2" sheetId="92" state="visible" r:id="rId92"/>
    <sheet xmlns:r="http://schemas.openxmlformats.org/officeDocument/2006/relationships" name="EARNINGS PER SHARE (Details)" sheetId="93" state="visible" r:id="rId93"/>
    <sheet xmlns:r="http://schemas.openxmlformats.org/officeDocument/2006/relationships" name="QUARTERLY RESULTS (Unaudited)_2" sheetId="94" state="visible" r:id="rId94"/>
    <sheet xmlns:r="http://schemas.openxmlformats.org/officeDocument/2006/relationships" name="QUARTERLY RESULTS (Unaudited)_3" sheetId="95" state="visible" r:id="rId95"/>
    <sheet xmlns:r="http://schemas.openxmlformats.org/officeDocument/2006/relationships" name="SUBSEQUENT EVENT (Details)" sheetId="96" state="visible" r:id="rId96"/>
    <sheet xmlns:r="http://schemas.openxmlformats.org/officeDocument/2006/relationships" name="Schedule II - Valuation Reser_2" sheetId="97" state="visible" r:id="rId97"/>
  </sheets>
  <definedNames/>
  <calcPr calcId="124519" fullCalcOnLoad="1"/>
</workbook>
</file>

<file path=xl/sharedStrings.xml><?xml version="1.0" encoding="utf-8"?>
<sst xmlns="http://schemas.openxmlformats.org/spreadsheetml/2006/main" uniqueCount="1092">
  <si>
    <t>Document and Entity Information - USD ($)</t>
  </si>
  <si>
    <t>12 Months Ended</t>
  </si>
  <si>
    <t>Dec. 31, 2018</t>
  </si>
  <si>
    <t>Feb. 25, 2019</t>
  </si>
  <si>
    <t>Jun. 30, 2018</t>
  </si>
  <si>
    <t>Document and Entity Information [Abstract]</t>
  </si>
  <si>
    <t>Entity Registrant Name</t>
  </si>
  <si>
    <t>COMPASS MINERALS INTERNATION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Entity Small Business</t>
  </si>
  <si>
    <t>Entity Shell Company</t>
  </si>
  <si>
    <t>Entity Emerging Growth Company</t>
  </si>
  <si>
    <t>Document Period End Date</t>
  </si>
  <si>
    <t>Dec. 31,
		2018</t>
  </si>
  <si>
    <t>Consolidated Balance Sheets - USD ($) $ in Millions</t>
  </si>
  <si>
    <t>Dec. 31, 2017</t>
  </si>
  <si>
    <t>Current assets:</t>
  </si>
  <si>
    <t>Cash and cash equivalents</t>
  </si>
  <si>
    <t>Receivables, less allowance for doubtful accounts of $9.9 in 2018 and $10.9 in 2017</t>
  </si>
  <si>
    <t>Inventories</t>
  </si>
  <si>
    <t>Other</t>
  </si>
  <si>
    <t>Total current assets</t>
  </si>
  <si>
    <t>Property, plant and equipment, net</t>
  </si>
  <si>
    <t>Intangible assets, net</t>
  </si>
  <si>
    <t>Goodwill</t>
  </si>
  <si>
    <t>Investment in equity method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Deferred income taxes, net</t>
  </si>
  <si>
    <t>Other noncurrent liabilities</t>
  </si>
  <si>
    <t>Commitments and contingencies (Note 12)</t>
  </si>
  <si>
    <t xml:space="preserve"> </t>
  </si>
  <si>
    <t>Stockholders' equity:</t>
  </si>
  <si>
    <t>Common Stock: $0.01 par value, authorized shares - 200,000,000; issued shares - 35,367,264</t>
  </si>
  <si>
    <t>Additional paid-in capital</t>
  </si>
  <si>
    <t>Treasury stock, at cost — 1,513,808 shares at December 31, 2018 and 1,539,763 shares at December 31, 2017</t>
  </si>
  <si>
    <t>Retained earnings</t>
  </si>
  <si>
    <t>Accumulated other comprehensive loss</t>
  </si>
  <si>
    <t>Total stockholders' equity</t>
  </si>
  <si>
    <t>Total liabilities and stockholders' equity</t>
  </si>
  <si>
    <t>Consolidated Balance Sheets (Parenthetical) - USD ($) $ in Millions</t>
  </si>
  <si>
    <t>Allowance for doubtful accounts</t>
  </si>
  <si>
    <t>Common stock, par value (in dollars per share)</t>
  </si>
  <si>
    <t>Common stock, shares authorized (in shares)</t>
  </si>
  <si>
    <t>Common stock, shares issued (in shares)</t>
  </si>
  <si>
    <t>Treasury stock, shares (in shares)</t>
  </si>
  <si>
    <t>Consolidated Statements of Operations - USD ($) shares in Thousands, $ in Millions</t>
  </si>
  <si>
    <t>Dec. 31, 2016</t>
  </si>
  <si>
    <t>Sales</t>
  </si>
  <si>
    <t>Gross profit</t>
  </si>
  <si>
    <t>Selling, general and administrative expenses</t>
  </si>
  <si>
    <t>Operating earnings</t>
  </si>
  <si>
    <t>Other expense (income):</t>
  </si>
  <si>
    <t>Interest expense</t>
  </si>
  <si>
    <t>Net (earnings) loss in equity investee</t>
  </si>
  <si>
    <t>Gain from remeasurement of equity method investment</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Shipping and handling cost</t>
  </si>
  <si>
    <t>Cost of goods and services</t>
  </si>
  <si>
    <t>Product cost</t>
  </si>
  <si>
    <t>Consolidated Statements of Comprehensive (Loss) Income - USD ($) $ in Millions</t>
  </si>
  <si>
    <t>Statement of Comprehensive Income [Abstract]</t>
  </si>
  <si>
    <t>Other comprehensive income (loss):</t>
  </si>
  <si>
    <t>Unrealized (loss) gain from change in pension costs, net of tax of $0.1, $0.0 and $(0.1) in 2018, 2017 and 2016</t>
  </si>
  <si>
    <t>Unrealized gain (loss) on cash flow hedges, net of tax of $(0.2), $0.8 and $(1.3) in 2018, 2017 and 2016</t>
  </si>
  <si>
    <t>Cumulative translation adjustment</t>
  </si>
  <si>
    <t>Comprehensive (loss) income</t>
  </si>
  <si>
    <t>Consolidated Statements of Comprehensive (Loss) Income (Parenthetical) - USD ($) $ in Millions</t>
  </si>
  <si>
    <t>Unrealized (loss) gain from change in pension costs, tax</t>
  </si>
  <si>
    <t>Unrealized gain (loss) on cash flow hedges, tax</t>
  </si>
  <si>
    <t>Consolidated Statements of Stockholders' Equity - USD ($) $ in Millions</t>
  </si>
  <si>
    <t>Total</t>
  </si>
  <si>
    <t>Common Stock</t>
  </si>
  <si>
    <t>Additional Paid-In Capital</t>
  </si>
  <si>
    <t>Treasury Stock</t>
  </si>
  <si>
    <t>Retained Earnings</t>
  </si>
  <si>
    <t>Accumulated Other Comprehensive Loss</t>
  </si>
  <si>
    <t>Beginning balance at Dec. 31, 2015</t>
  </si>
  <si>
    <t>Increase (Decrease) in Stockholders' Equity [Roll Forward]</t>
  </si>
  <si>
    <t>Comprehensive income (loss)</t>
  </si>
  <si>
    <t>Dividends on common stock/equity awards</t>
  </si>
  <si>
    <t>Shares issued for stock units</t>
  </si>
  <si>
    <t>Income tax deficiencies from equity awards</t>
  </si>
  <si>
    <t>Stock options exercised</t>
  </si>
  <si>
    <t>Stock-based compensation</t>
  </si>
  <si>
    <t>Ending balance at Dec. 31, 2016</t>
  </si>
  <si>
    <t>Ending balance at Dec. 31, 2017</t>
  </si>
  <si>
    <t>Stranded tax effect from tax reform</t>
  </si>
  <si>
    <t>Ending balance at Dec. 31, 2018</t>
  </si>
  <si>
    <t>Consolidated Statements of Cash Flows - USD ($) $ in Millions</t>
  </si>
  <si>
    <t>Cash flows from operating activities:</t>
  </si>
  <si>
    <t>Adjustments to reconcile net earnings to net cash flows provided by operating activities:</t>
  </si>
  <si>
    <t>Depreciation, depletion and amortization</t>
  </si>
  <si>
    <t>Finance fee amortization</t>
  </si>
  <si>
    <t>Early extinguishment and refinancing of long-term debt</t>
  </si>
  <si>
    <t>Impairment of intangible asset</t>
  </si>
  <si>
    <t>Deferred income taxes</t>
  </si>
  <si>
    <t>Gain on settlement of acquisition-related contingent consideration</t>
  </si>
  <si>
    <t>Unrealized foreign exchange loss</t>
  </si>
  <si>
    <t>Changes in operating assets and liabilities, net of acquisition:</t>
  </si>
  <si>
    <t>Receivables</t>
  </si>
  <si>
    <t>Other assets</t>
  </si>
  <si>
    <t>Accounts payable, income taxes payable and accrued expenses</t>
  </si>
  <si>
    <t>Other liabilities</t>
  </si>
  <si>
    <t>Net cash provided by operating activities</t>
  </si>
  <si>
    <t>Cash flows from investing activities:</t>
  </si>
  <si>
    <t>Capital expenditures</t>
  </si>
  <si>
    <t>Acquisition of a business, net of cash and cash equivalents acquired</t>
  </si>
  <si>
    <t>Net cash used in investing activities</t>
  </si>
  <si>
    <t>Cash flows from financing activities:</t>
  </si>
  <si>
    <t>Proceeds from revolving credit facility borrowings</t>
  </si>
  <si>
    <t>Principal payments on revolving credit facility borrowings</t>
  </si>
  <si>
    <t>Proceeds from the issuance of long-term debt</t>
  </si>
  <si>
    <t>Principal payments on long-term debt</t>
  </si>
  <si>
    <t>Dividends paid</t>
  </si>
  <si>
    <t>Acquisition-related contingent consideration payment</t>
  </si>
  <si>
    <t>Premium and other payments to refinance debt</t>
  </si>
  <si>
    <t>Deferred financing costs</t>
  </si>
  <si>
    <t>Proceeds received from stock option exercises</t>
  </si>
  <si>
    <t>Excess tax deficiencies from equity compensation awards</t>
  </si>
  <si>
    <t>Net cash (used in) provided by financing activities</t>
  </si>
  <si>
    <t>Effect of exchange rate changes on cash and cash equivalents</t>
  </si>
  <si>
    <t>Net change in cash and cash equivalents</t>
  </si>
  <si>
    <t>Cash and cash equivalents, beginning of the year</t>
  </si>
  <si>
    <t>Cash and cash equivalents, end of year</t>
  </si>
  <si>
    <t>Supplemental cash flow information:</t>
  </si>
  <si>
    <t>Interest paid, net of amounts capitalized</t>
  </si>
  <si>
    <t>Income taxes paid, net of refunds</t>
  </si>
  <si>
    <t>ORGANIZATION AND FORMATION</t>
  </si>
  <si>
    <t>Organization, Consolidation and Presentation of Financial Statements [Abstract]</t>
  </si>
  <si>
    <t>ORGANIZATION AND FORMATION Compass Minerals International, Inc. (“CMI”), through its subsidiaries (collectively, “CMP,” “Compass Minerals” or the “Company”), is a leading producer of essential minerals that solve nature’s challenges, including salt for winter roadway safety and other consumer, industrial and agricultural uses, and specialty plant nutrition minerals that improve the quality and yield of crops, and specialty chemicals for water treatment and other industrial processes. The Company’s principal products are salt, consisting of sodium chloride and magnesium chloride, sulfate of potash (“SOP”) and various other micronutrient products. The Company’s production sites are located in the United States (“U.S.”), Canada, Brazil and the United Kingdom (the “U.K.”). The Company also provides records management services to businesses located in the U.K. CMI is a holding company with no operations other than those of its subsidiaries.</t>
  </si>
  <si>
    <t>SUMMARY OF SIGNIFICANT ACCOUNTING POLICIES</t>
  </si>
  <si>
    <t>Accounting Policies [Abstract]</t>
  </si>
  <si>
    <t>SUMMARY OF SIGNIFICANT ACCOUNTING POLICIES a. 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 b. Basis of Consolidation: The Company’s consolidated financial statements include the accounts of CMI and its wholly-owned domestic and foreign subsidiaries. All significant intercompany balances and transactions have been eliminated in consolidation. c. 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loss. The Company recorded foreign exchange (losses) gains of $(56.5) million , $5.8 million and $15.8 million in 2018 , 2017 and 2016 , respectively, in accumulated other comprehensive loss related to intercompany notes which were deemed to be of long-term investment nature. Aggregate exchange gains (losses) from transactions denominated in a currency other than the functional currency, which are included in other expense (income), for the years ended December 31, 2018 , 2017 and 2016 , were $(5.8) million , $7.1 million and $0.1 million , respectively. d. Revenue Recognition: In May 2014, the FASB issued new revenue recognition guidance. The guidance provides a single, comprehensive model for recognizing revenue from contracts with customers. The new revenue recognition model supersedes existing guidance and requires revenue recognition to depict the transfer of promised goods or services to customers in an amount that reflects the consideration an entity expects to receive in exchange for those goods or services. The Company adopted the guidance effective January 1, 2018 using the modified retrospective transition method, which requires the cumulative effect of adoption, if any, to be recognized as an adjustment to opening retained earnings in the period of adoption. The Company’s revenue arrangements generally consist of a single performance obligation to transfer promised goods or services. As a result, the Company did not identify any material differences in the amount and timing of revenue recognition for its revenue streams. Accordingly, the Company did not record any transition adjustment upon adoption of the new guidance. Under the new standard, substantially all of the Company’s revenue is recognized at a point in time when control of the goods transfers to the customer. During comparative periods, the Company typically recognized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e. 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 f. 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receivable will not be recovered. In the latter half of 2018, the Company sold approximately $32.7 million of receivables for $30.4 million in cash. The proceeds of this transaction were used to refinance Brazilian loans (see Note 10). The Company is contingently liable for up to 20% of the receivables balance if the banks are unable to collect on these accounts. The Company does not believe the amount to be ultimately payable for any unpaid receivables to be material to its financial statements. The Company has no further involvement with these accounts. g. Inventories: Inventories are stated at the lower of cost or net realizable value. Finished goods and raw material and supply costs are valued using the average cost method. Raw materials and supplies primarily consist of raw materials purchased to aid in the production of mineral and chemical products, maintenance materials and packaging materials. Finished goods are primarily comprised of salt, magnesium chloride, and plant nutrition and chemical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 h. Other Current Assets: In the fourth quarter of 2015, the Company began marketing certain assets used in farming operations. Management remains committed to sell these assets, and the assets continue to be marketed at a reasonable price. The Company has performed an impairment analysis and concluded that the fair market value of these assets exceeds their carrying value. These assets have been recorded in other current assets in the Consolidated Balance Sheets as of December 31, 2018 and 2017 . During the fourth quarter of 2016, a $2.2 million loss was recognized to record inventory at the lower of cost or market. The loss is included in product cost in the Consolidated Statement of Operations. The amounts classified as held for sale as of December 31, 2018 include property, plant and equipment of approximately $2.8 million and water rights of approximately $5.2 million . In addition, other current assets as of December 31, 2018 and 2017 include $81.5 million and $21.8 million , respectively, of tax refunds from U.S. taxing authorities pursuant to the tax settlement with Canadian and U.S. tax authorities described in Note 8. The remaining other amounts included in other current assets as of December 31, 2018 and 2017 , respectively, consist principally of prepaid expenses. i. 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Utah facility and several of its other North American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and the mineral lease expires in 2060 with two additional 25 -year renewal periods. The Goderich mine mineral reserve lease expires in 2022 with the Company’s option to renew until 2043 after demonstrating to the lessor that the mine’s useful life is greater than the lease’s term. The Utah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92 years as of December 31, 2018 . The Company also owns other mineral properties. The weighted average life for the probable owned mineral reserves is 38 years as of December 31, 2018 based upon management’s current production estimates. Buildings and structures are depreciated on a straight-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Property, plant and equipment recognized as a result of the full acquisition of Produquímica Indústria e Comércio S.A. (“Produquímica,” which is now known as Compass Minerals América do Sul Indústria e Comércio S.A.) (see Note 4) were recorded at fair value as of the acquisition date and are being depreciated based on estimated weighted-average remaining useful liv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capital lease asset is depreciated over the lower of its useful life or the lease term. The Company has capitalized computer software costs of $23.6 million and $29.5 million as of December 31, 2018 and 2017 , respectively, recorded in property, plant and equipment. The capitalized costs are being amortized over five years. The Company recorded $7.3 million , $4.7 million and $3.1 million of amortization expense related to capitalized computer software for 2018 , 2017 and 2016 ,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j. Goodwill and Intangible Assets: 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k. 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Prior to the full acquisition of Produquímica, which was completed on October 3, 2016, the Company’s initial 35% equity interest in Produquímica was accounted for under the equity method of accounting (see Note 4 for more information). As a result of the full acquisition of Produquímica, the Company now also holds a 50% interest in Fermavi Eletroquímica Ltda. (“Fermavi”), which was previously held by Produquímica. Fermavi, which was founded in 1987, is a Brazilian corporation with headquarters in Varginha, Minas Gerais, Brazil, and its operations focus on the production and sale of manganese-based products. The Company’s investment in Fermavi was recorded at its estimated fair value in conjunction with the preliminary purchase price allocation as of the date the Company completed the full acquisition of Produquímica, which was in excess of the book value of net assets acquired. This basis difference was approximately $16 million and $17 million as of December 31, 2018 and 2017 , respectively. The portion of the basis differences related to tangible and intangible assets will be amortized over their remaining useful lives, as appropriate. The Company accounts for its investment in Fermavi under the equity method of accounting. l. Other Noncurrent Assets: Other noncurrent assets include certain inventories of spare parts and related inventory, net of reserve, of $32.4 million and $11.8 million at December 31, 2018 and 2017 , respectively, which will be utilized with respect to long-lived assets. The Company sponsors a non-qualified defined contribution plan for certain of its executive officers and key employees as described in Note 9. As of December 31, 2018 and 2017 , investments in marketable securities representing amounts deferred by employees, Company contributions and unrealized gains or losses totaling $1.8 million and $2.2 million , respectively, were included in other noncurrent assets in the Consolidated Balance Sheets. The marketable securities are classified as trading securities and accordingly, gains and losses are recorded as a component of other expense (income), net in the consolidated statements of operations. As of December 31, 2017, the Company had $49.3 million recorded related to tax positions with Canadian and U.S. tax authorities described in Note 8. m. 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As discussed in Note 8, on December 22, 2017, the U.S. enacted the Tax Cuts and Jobs Act (the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 n. Environmental Costs: Environmental costs, other than those of a capital nature, are accrued at the time the exposure becomes known and costs can be reasonably estimated. Costs are accrued based upon management’s estimates of all direct costs. Amounts reserved for environmental matters were not material at December 31, 2018 or 2017 . o. 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 See Note 13 for additional discussion. p. 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 q. Derivatives: The Company is exposed to the impact of fluctuations in foreign exchange and interest rates on its borrowings and fluctuations in the purchase price of natural gas consumed in operations. The Company hedges portions of these risk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Until the effective portion of a derivative’s change in fair value is recognized in the statement of operations, the changes in fair value is recognized in comprehensive income.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r. 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in any year during the three-year period ended December 31, 2018 , or more than 10% of accounts receivable at December 31, 2018 or 2017 . s. Recent Accounting Pronouncements: In August 2018, the FASB issued guidance to require customers in a cloud computing arrangement that is a service contract to follow the internal use software guidance to determine which implementation costs to capitalize as assets. The capitalized implementation costs related to these arrangements are required to be amortized over the term of the hosting arrangement. The guidance also clarifies the presentation requirements for these costs in an entity’s financial statements. The guidance is effective for periods beginning after December 15, 2019 and interim periods within those fiscal years. The Company is currently assessing the impact this guidance will have on its consolidated financial statements. In February 2018, the FASB issued guidance to address the income tax accounting treatment of the tax effects within other comprehensive income due to the enactment of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adopted this guidance in the first quarter of 2018 and reclassified $0.2 million of tax benefit to retained earnings. In August 2017, the FASB issued guidance which amends the current hedge accounting model and requires certain new or modified disclosures to enable entities to better portray the economics of their risk management activities in their financial statements. The modifications include a tabular disclosure related to the effect on the income statement of fair value and cash flow hedges and eliminate the requirement to disclose the ineffective portion of the change in fair value of hedging instruments. The amendments also require new tabular disclosures related to cumulative basis adjustments for fair value hedges. The guidance is effective for fiscal years beginning after December 15, 2018 and interim periods within those fiscal years, although early adoption is permitted. The Company does not expect the adoption of this guidance to have a material impact on its consolidated financial statements. In March 2017, the FASB issued guidance on the presentation of net periodic pension and postretirement benefit costs in the statement of operations and on the components eligible for capitalization. This guidance requires that an entity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statement of operations separately from the service cost components and outside a subtotal of income from operations. The guidance also allows for the capitalization of the service cost components, when applicable. The guidance is effective for annual periods beginning after December 15, 2017, including interim periods within those annual periods. The Company adopted this guidance in the first quarter of 2018. The impact of the adoption was not material to the Company’s consolidated financial stat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guidance is effective for fiscal years beginning after December 15, 2019, including interim periods within those fiscal years. Early adoption is permitted for annual and interim goodwill impairment testing dates after January 1, 2017. The Company is currently assessing the impact this guidance will have on its consolidated financial statements.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adopted this guidance in the first quarter of 2018. The adoption of this guidance did not have a material impact on the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and a lease liability initially measured as the present value of minimum lease payments over the term of the lease. In addition, the standard requires expanded qualitative and quantitative disclosures. The guidance is effective for fiscal years beginning after December 15, 2018, including interim periods within those fiscal years, and allows a modified retrospective transition method. The Company will adopt this guidance on January 1, 2019 using the modified retrospective transition method, which requires any cumulative effect of the change in accounting to be recorded as an adjustment to beginning retained earnings. The Company has revised its controls and processes to ensure compliance with this guidance, including the required disclosures. The Company currently expects to recognize approximately $47 million to $52 million of assets and liabilities on its Consolidated Balance Sheets related to the recognition of its operating leases that are in excess of 12 months. The Company does not expect this guidance to have a material effect on its consolidated results of operations or cash flows.</t>
  </si>
  <si>
    <t>REVENUES</t>
  </si>
  <si>
    <t>Revenue from Contract with Customer [Abstract]</t>
  </si>
  <si>
    <t>REVENUES As discussed in Note 2, the Company adopted new revenue guidance effective January 1, 2018. The adoption of the guidance resulted in expanded disclosures regarding the nature, amount, timing and uncertainty of revenues and cash flows from contracts with customers. Nature of Products and Services The Company’s Salt segment products include salt and magnesium chloride for use in road deicing and dust control, food processing, water softeners, and agricultural and industrial applications. The Company’s plant nutrition products include SOP, secondary nutrients, micronutrients and magnesium chloride for agricultural purposes and chemicals for the industrial chemical industry. In the U.K., the Company operates a records management business utilizing excavated areas of the Winsford salt mine with one other location in London, England.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Significant Payment Terms The customer contract states the final terms of the sale, including the description, quantity and price of each product or service purchased. Payment is typically due in full within 30 days of delivery. As a practical expedient,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Practical Expedients and Accounting Policy Elections Upon adoption of the guidance, the Company elected (i) to exclude disclosures of transaction prices allocated to remaining performance obligations when the Company recognized such revenue for all periods prior to the date of initial application of the new guidance, (ii) not to adjust the amount of consideration for the effects of a significant financing component when the Company expects, at contract inception, that the period between the Company's transfer of a product or service to a customer and when the customer pays for that product or service will be one year or less, (iii) to expense costs to obtain a contract as incurred for costs when the Company expects that the amortization period would have been one year or less, (iv) not to recast revenue for customer contracts that begin and end in the same fiscal period, and (v) not to assess whether promised goods or services are performance obligations if they are immaterial in the context of the customer contract. See Note 1 5 for disaggregation of revenue by segment, type and geographical region.</t>
  </si>
  <si>
    <t>ACQUISITION</t>
  </si>
  <si>
    <t>Business Combinations [Abstract]</t>
  </si>
  <si>
    <t>ACQUISITION Background and Financing On December 16, 2015, Compass Minerals do Brasil Ltda., a wholly-owned subsidiary of the Company (“Compass Minerals Brazil”), entered into (i) a subscription agreement and other covenants (as amended, the “Subscription Agreement”) with certain Produquímica shareholders and Produquímica and (ii) a share purchase and sale agreement and other covenants (the “Purchase Agreement”) with certain Produquímica shareholders and Produquímica. Pursuant to the Subscription Agreement and the Purchase Agreement, Compass Minerals Brazil acquired 35% of the issued and outstanding capital stock of Produquímica on December 23, 2015, for R$452.4 million Brazilian reais (“R” or “BRL”), or $114.1 million U.S. dollars at closing, and paid additional consideration of $4.7 million in the second quarter of 2016 related to Produquímica’s 2015 financial performance. The Subscription Agreement also contained a put right (the “Put”), allowing the Produquímica shareholders to sell the remainder of their interests in Produquímica to Compass Minerals Brazil. On August 12, 2016, Produquímica shareholders notified Compass Minerals Brazil of their exercise of the Put. On October 3, 2016, the Company acquired the remaining 65% of the issued and outstanding capital stock of Produquímica. The Company entered into a new $100.0 million term loan tranche in the fourth quarter of 2015 to fund the acquisition of the 35% of Produquímica’s equity. In September 2016, the Company entered into a new $450.0 million term loan tranche to fund the acquisition of the remaining 65% of Produquímica’s equity. See Note 10 for more information regarding these financings. Based in São Paulo, Brazil, Produquímica operates two primary businesses – agricultural productivity and chemical solutions. The agricultural productivity division manufactures and distributes a broad offering of specialty plant nutrition solution-based products. These include micronutrients, controlled release fertilizers and other specialty supplements that are used in direct soil and foliar applications, as well as through irrigation systems and for seed treatment. Many of these products are developed through Produquímica’s research and development capabilities. Produquímica also manufactures and markets specialty chemicals used primarily in the industrial chemical and water treatment industries in Brazil. The acquisition broadens the Company’s geographic scope of operations and expands its specialty plant nutrition portfolio while reducing the Company’s dependence on winter weather conditions. Purchase Price Allocation The Company accounted for the Produquímica acquisition as a business combination in accordance with U.S. GAAP. The accounting guidance for business combinations requires estimates and judgments regarding expectations for future cash flows of the acquired entity as well as other valuation assumptions and an allocation to the net assets acquired. The fair values assigned to tangible and intangible assets acquired and liabilities assumed, including contingent consideration, are based on management’s best estimates. As of September 30, 2017 , the purchase price allocation was finalized. 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 The calculation of the purchase price at closing was based in part on an estimate of full-year 2016 operating results of Produquímica. As of the acquisition closing date, some of the periods included in the 2016 operating results of Produquímica had not ended and actual results were not known. The portion of the purchase price which was based on management’s estimate of results relating to periods which occurred after the closing date was classified as contingent consideration. There were no thresholds or tiers in the payment structure, and management used an income approach to estimate the acquisition date fair value of the contingent consideration. As of the closing date, the Company had estimated the fair value of contingent consideration to be $31.4 million . During the first quarter of 2017, the purchase price was adjusted based on the final full-year 2016 operating results of Produquímica, and a final payment was made to the Produquímica shareholders. The difference between the estimated closing date fair value of the contingent consideration and the final amount paid resulted in the recognition of a gain of $1.9 million in the first quarter of 2017, which was included as a component of operating earnings in the Company’s Plant Nutrition South America segment. Prior to the acquisition closing date, the Company accounted for its 35% interest in Produquímica as an equity method investment. The acquisition-date fair value of the previously held equity investment was $178.7 million and is included in the consideration transferred. To measure the acquisition closing date fair value of the equity interest the Company utilized a market-based approach which relied on Level 3 inputs (see Note 14 for a discussion of the levels in the fair value hierarchy). The Company recognized a $59.3 million non-cash gain during the fourth quarter of 2016 as a result of remeasuring its prior equity interest in Produquímica held before the business combination. Under the acquisition method of accounting, the total purchase price was allocated on a preliminary basis to Produquímica’s assets and liabilities based upon their estimated fair values as of the closing date of the acquisition. During the first nine months of 2017, the Company adjusted the preliminary purchase price allocation based on additional information obtained regarding facts and circumstances which existed as of the acquisition date. These adjustments resulted in a decrease of $3.6 million to goodwill, a decrease of $4.4 million to other noncurrent liabilities and an increase of $0.8 million to net deferred income taxes. Additionally, during the third quarter of 2017 in connection with finalizing the accounting for the acquisition, the Company recorded an adjustment increasing depreciation expense by $1.9 million . This adjustment resulted from finalizing the Company’s estimate of the useful lives of acquired tangible assets. 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ies 77.1 Other current assets 13.7 Property, plant and equipment 189.4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 The total purchase price in excess of the net identifiable assets has been recognized as goodwill in the amount of $352.7 million and has been assigned to the Company’s Plant Nutrition South America segment. The goodwill recognized is attributable primarily to expected synergies with the Company’s existing plant nutrition business and the assembled workforce of Produquímica. The future deductibility of the goodwill for income tax purposes is uncertain at this time. The Company determined that the book value of the accounts receivable included in the purchase price allocation approximates their fair value due to their short-term nature. The gross contractual amounts of the receivables exceeded their fair value by the amount of an allowance for doubtful accounts of approximately $8 million . In connection with the acquisition, the Company acquired identifiable intangible assets which consisted principally of trade names, developed technologies and customer relationships. The fair values were determined using Level 3 inputs (see Note 14 for a discussion of the levels in the fair value hierarchy). The fair values of the identifiable intangible assets were estimated using an income approach method. 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 Impact on Operating Results During the year ended December 31, 2016, Produquímica contributed revenues of $113.5 million and net income of $3.6 million since the acquisition date of October 3, 2016. Produquímica contributed sales of $391.8 million and $375.0 million during the twelve months ended December 31, 2018 and 2017 , respectively. Produquímica contributed net income of $28.3 million $43.3 million and during the twelve months ended December 31, 2018 and 2017 , respectively. The following table presents the combined unaudited pro forma results for the full years ended December 31, 2016 and 2015. The pro forma financial information combines the historical results of operations for Produquímica and Compass Minerals as though the acquisition occurred on January 1, 2015. The pro forma information does not purport to represent the actual results of operations that Produquímica and Compass Minerals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Twelve Months Ended, Unaudited Combined Pro Forma Results of Operations (in millions) December 31, 2016 December 31, 2015 Revenues $ 1,381.3 $ 1,421.3 Net earnings $ 108.1 $ 128.0 Significant adjustments to the pro forma information above include: • Adjustments to exclude non-recurring direct incremental costs of the acquisition; • Adjustments to expenses relating to the financing transactions described above; • Adjustments to reflect incremental amortization and depreciation from the preliminary allocation of the purchase price; • Adjustments to reflect certain income tax effects of the acquisition; • Adjustments to remove net loss related to the previously held 35% equity interest in Produquímica; and • Adjustment to remove the gain from the remeasurement of the previously held 35% equity interest in Produquímica The Company incurred acquisition costs of $1.8 million that were expensed during the year ended December 31, 2016. These costs are included in the “Selling, general and administrative expenses” line item in the Consolidated Statement of Operations.</t>
  </si>
  <si>
    <t>INVENTORIES</t>
  </si>
  <si>
    <t>Inventory Disclosure [Abstract]</t>
  </si>
  <si>
    <t>INVENTORIES Inventories consist of the following at December 31 (in millions): 2018 2017 Finished goods $ 202.2 $ 208.4 Raw materials and supplies 64.4 81.5 Total inventories $ 266.6 $ 289.9</t>
  </si>
  <si>
    <t>PROPERTY, PLANT AND EQUIPMENT</t>
  </si>
  <si>
    <t>Property, Plant and Equipment [Abstract]</t>
  </si>
  <si>
    <t>PROPERTY, PLANT AND EQUIPMENT Property, plant and equipment consists of the following at December 31 (in millions): 2018 2017 Land, buildings and structures and leasehold improvements $ 580.7 $ 552.5 Machinery and equipment 983.2 942.3 Office furniture and equipment 54.4 53.1 Mineral interests 168.1 173.1 Construction in progress 118.3 213.4 1,904.7 1,934.4 Less accumulated depreciation and depletion (852.7 ) (796.3 ) Property, plant and equipment, net $ 1,052.0 $ 1,138.1 The cost of leased property, plant and equipment under capital leases included above was $10.1 million and $7.2 million as of December 31, 2018 and 2017 , respectively, and accumulated depreciation was $2.7 million and $2.6 million as of December 31, 2018 and 2017 , respectively.</t>
  </si>
  <si>
    <t>GOODWILL AND OTHER INTANGIBLE ASSETS</t>
  </si>
  <si>
    <t>Goodwill and Intangible Assets Disclosure [Abstract]</t>
  </si>
  <si>
    <t>GOODWILL AND OTHER INTANGIBLE ASSETS The asset value and accumulated amortization as of December 31, 2018 and 2017 for the finite-lived intangibles assets are as follows (in millions): Supply Agreement SOP Production Rights Customer/Distributor Relationships Lease Rights Trade Names Developed Technologies Patents Other Total December 31, 2018 Gross intangible asset $ 26.6 $ 24.3 $ 12.5 $ 1.6 $ 37.5 $ 33.8 $ 15.1 $ 1.3 $ 152.7 Accumulated amortization (4.3 ) (14.7 ) (4.9 ) (0.4 ) (7.6 ) (16.1 ) (6.3 ) (0.7 ) (55.0 ) Net intangible assets $ 22.3 $ 9.6 $ 7.6 $ 1.2 $ 29.9 $ 17.7 $ 8.8 $ 0.6 $ 97.7 Supply Agreement SOP Production Rights Customer/Distributor Relationships Lease Rights Trade Names Developed Technologies Patents Other Total December 31, 2017 Gross intangible asset $ 28.9 $ 24.3 $ 14.1 $ 1.8 $ 43.3 $ 39.3 $ 16.5 $ 1.4 $ 169.6 Accumulated amortization (4.0 ) (13.7 ) (4.3 ) (0.4 ) (4.8 ) (11.0 ) (5.5 ) (0.6 ) (44.3 ) Net intangible assets $ 24.9 $ 10.6 $ 9.8 $ 1.4 $ 38.5 $ 28.3 $ 11.0 $ 0.8 $ 125.3 The estimated lives of the Company’s finite-lived intangible assets are as follows: Intangible asset Estimated Lives Supply agreement 50 years SOP production rights 25 years Patents 10-20 years Developed technology 4-7 years Lease rights 25 years Customer and distributor relationships 10-14 years Trademarks 10 years Noncompete agreements 5 years Trade names 10-11 years None of the finite-lived intangible assets have a residual value. Aggregate amortization expense was $15.0 million in 2018 , $16.2 million in 2017 and $7.0 million in 2016 and is projected to be between $8 million and $14 million per year over the next five years. The weighted average life for the Company’s finite-lived intangibles is 18 years. In addition, the Company had water rights of $17.7 million as of December 31, 2018 and 2017 , and trade names of $0.5 million and $0.6 million as of December 31, 2018 and 2017 , respectively, which have indefinite lives. In the fourth quarter of 2016, the Company recorded a $3.1 million impairment of its Wolf Trax trade name acquired in 2014 as part of its annual impairment assessment. The estimated fair value as of October 1, 2016 of the trade name was calculated using Level 3 inputs and an income-based valuation approach. The impairment loss was recorded in its Plant Nutrition North America segment in selling, general and administrative expenses in the Consolidated Statements of Operations. The Company has goodwill of $350.8 million and $405.0 million as of December 31, 2018 and 2017 , respectively, in its Consolidated Balance Sheets. The Company has recorded goodwill of $52.6 million and $57.3 million as of December 31, 2018 and 2017 , respectively, in its Plant Nutrition North America segment. Additionally, the Company has recorded goodwill of $292.3 million and $341.6 million as of December 31, 2018 and 2017 , respectively, in its Plant Nutrition South America segment. The remaining amounts in both periods were immaterial and recorded in its corporate and other and Salt segment. The decrease in the balance of goodwill from December 31, 2017 was due to changes in foreign currency exchange rates.</t>
  </si>
  <si>
    <t>INCOME TAXES</t>
  </si>
  <si>
    <t>Income Tax Disclosure [Abstract]</t>
  </si>
  <si>
    <t>INCOME TAXES The Company files tax returns in the U.S., Canada, Brazil and the U.K. at the federal and local taxing jurisdictional levels. The Company’s U.S. federal tax returns for tax years 2012 forward remain open and subject to examination. Generally, the Company’s state, local and foreign tax returns for years as early as 2002 forward remain open and subject to examination, depending on the jurisdiction. Tax Cuts and Jobs Act On December 22, 2017, the U.S. enacted the Act (which is commonly referred to as “U.S. tax reform”). The Act significantly changes U.S. corporate income tax laws by reducing the U.S. corporate income tax rate to 21% beginning in 2018 and creating a quasi-territorial tax system with a one-time mandatory tax on previously deferred foreign earnings. As of December 31, 2018, the Company has completed its accounting for the tax effects of enactment of the Act. In the fourth quarter of 2017, the Company recorded a reasonable estimated net charge of $46.8 million , consisting of $55.2 million related to the one-time mandatory tax on unremitted foreign earnings, offset by a $8.4 million benefit related to the remeasurement of the Company’s deferred tax liabilities at the new income tax rate. During the fourth quarter of 2018, the Company finalized the accounting for the enactment of the Act and recorded a tax benefit of $3.0 million , consisting of a $3.1 million tax benefit related to the one-time mandatory tax on unremitted foreign earnings offset by a $0.1 million charge related to the remeasurement of the Company’s deferred tax liabilities. Both the 2017 and 2018 tax effects of the Act are included in income tax expense in the Company’s consolidated statements of operations. Although the unremitted foreign earnings subjected to the one-time mandatory tax on unremitted foreign earnings would not be subject to additional U.S. federal income tax, the Company must still account for the tax consequences of outside basis differences and other tax impacts of our investments in non-U.S. subsidiaries. As the Company was still evaluating how the Act would impact our existing indefinite reinvestment assertion as of December 31, 2017, no deferred tax impacts for this item were recorded in 2017. In 2018, the Company modified its unremitted earnings assertion and expects to repatriate approximately $150 million . Tax expense of $3.4 million has been recorded in 2018 on these amounts. All remaining unremitted earnings of non-U.S. subsidiaries and outside basis differences are considered permanently reinvested. The following table summarizes the Company’s income tax provision related to earnings for the years ended December 31 (in millions): 2018 2017 2016 Current: Federal $ 8.1 $ 0.5 $ 27.6 State 4.3 (9.8 ) 6.7 Foreign 13.1 85.8 11.6 Total current 25.5 76.5 45.9 Deferred: Federal (8.6 ) (4.4 ) (2.8 ) State (0.5 ) (0.5 ) (0.7 ) Foreign (7.6 ) (11.6 ) (7.8 ) Total deferred (16.7 ) (16.5 ) (11.3 ) Total provision for income taxes $ 8.8 $ 60.0 $ 34.6 The following table summarizes components of earnings before taxes and shows the tax effects of significant adjustments from the expected tax expense computed at the federal statutory rate for the years ended December 31 (in millions): 2018 2017 2016 Domestic (loss) income $ (80.6 ) $ (41.2 ) $ 123.6 Foreign income 158.2 143.9 73.7 Earnings before income taxes $ 77.6 $ 102.7 $ 197.3 Computed tax at the U.S. federal statutory rate of 21% in 2018, 32.7% in 2017 and 35% in 2016 16.3 33.6 69.1 Foreign income rate differential, mining, and withholding taxes, net of U.S. federal deduction 0.9 1.6 (1.7 ) Percentage depletion in excess of basis (4.7 ) (6.4 ) (8.6 ) Other domestic tax reserves, net of reversals 1.5 — — Domestic manufacturers deduction — — (1.4 ) State income taxes, net of federal income tax benefit 2.1 0.8 3.9 Change in valuation allowance on deferred tax asset (5.7 ) (23.9 ) (1.4 ) Interest expense recognition differences (3.6 ) (5.6 ) (5.9 ) Nontaxable remeasurement gain — — (20.2 ) Tax Cuts and Jobs Act of 2017 (3.0 ) 46.8 — Tax on repatriated amounts 3.4 — — Transfer pricing settlement with taxing authorities 2.2 13.8 — Other, net (0.6 ) (0.7 ) 0.8 Provision for income taxes $ 8.8 $ 60.0 $ 34.6 Effective tax rate 11 % 58 % 18 % 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at December 31 (in millions): 2018 2017 Deferred tax assets: Reluz Nordeste Indústria e Comércio Ltda net operating loss carryforwards $ 0.6 $ 0.8 Produquímica Indústria e Comércio S.A. net operating loss carryforwards 7.0 12.9 Other, net 6.8 8.0 Total deferred tax assets before valuation allowance 14.4 21.7 Valuation allowance (0.6 ) (9.0 ) Total noncurrent deferred tax assets: $ 13.8 $ 12.7 Deferred tax assets to be netted with deferred tax liabilities: Net operating loss carryforwards $ 2.1 $ 2.3 Stock-based compensation 2.9 2.7 Other, net 12.1 9.3 Total deferred tax assets before valuation allowance 17.1 14.3 Valuation allowance (2.9 ) (1.2 ) Total deferred tax assets to be netted with deferred tax liabilities 14.2 13.1 Deferred tax liabilities: Property, plant and equipment 82.3 98.1 Intangible asset 32.7 42.0 Total deferred tax liabilities 115.0 140.1 Net deferred tax liabilities $ 100.8 $ 127.0 At December 31, 2018 and 2017, the Company had $27.2 million and $46.1 million , respectively, of gross foreign federal net operating loss (“NOL”) carryforwards that have no expiration date, $1.2 million and $5.7 million , respectively, of gross foreign federal NOL carryforwards which expire in 2033 and $0.2 million and $0.7 million , respectively, of net operating tax-effected state NOL carryforwards which will expire beginning in 2027 . The Company has recorded a valuation allowance for a portion of its deferred tax asset relating to various tax attributes that it does not believe are, more likely than not to be realized. During the fourth quarter of 2018, the Company determined it is more likely than not that all of its Brazilian deferred tax assets acquired in connection with the acquisition of Produquímica will be used to reduce taxable income. As a result, the Company released the remaining $7.2 million of valuation allowances during the year ending December 31, 2018 . During 2017, the Company released approximately $25 million of valuation allowances related to its acquisition of Produquímica. As of December 31, 2018 and 2017 , the Company’s valuation allowance was $3.5 million and $10.2 million , respectively. In the future, if the Company determines, based on existence of sufficient evidence, that it should realize more or less of its deferred tax assets, an adjustment to the valuation allowance will be made in the period such a determination is made. 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 The Company’s uncertain tax positions primarily relate to transactions and deductions involving U.S., Canadian and Brazilian operations. If favorably resolved, $41.6 million of unrecognized tax benefits would decrease the Company’s effective tax rate. Management believes that it is reasonably possible that unrecognized tax benefits will decrease by approximately $0.3 million in the next twelve months largely as a result of tax returns being closed to future audits. In the fourth quarter of 2018 , the Company’s income tax expense included a benefit of approximately $1.8 million related to the release of uncertain tax positions due to the expiration of statutes of limitations. The following table shows a reconciliation of the beginning and ending amount of unrecognized tax benefits (in millions): 2018 2017 2016 Unrecognized tax benefits: Balance at January 1 $ 67.4 $ 20.7 $ 18.3 Additions resulting from current year tax positions 8.0 1.3 0.1 Additions relating to tax positions taken in prior years 2.6 51.7 0.5 Additions relating to current year acquisitions — — 2.4 Reductions due to settlements (25.0 ) (4.5 ) — Reductions relating to tax positions taken in prior years (0.3 ) (1.4 ) — Reductions due to expiration of tax years (1.8 ) (0.4 ) (0.6 ) Balance at December 31 $ 50.9 $ 67.4 $ 20.7 The Company accrues interest and penalties related to its uncertain tax positions within its tax provision. During the years ended December 31, 2018 , 2017 and 2016 , the Company accrued interest and penalties, net of reversals, of $(2.1) million , $11.9 million and $0.9 million , respectively. As of December 31, 2018 and 2017 , accrued interest and penalties included in the Consolidated Balance Sheets totaled $15.8 million and $18.0 million , respectively. The Company has historically considered the undistributed earnings of its foreign subsidiaries to be permanently reinvested. In December 2017, however, U.S. tax reform legislation was enacted, which included a one-time mandatory tax on previously deferred foreign earnings. As such, the Company has revised its permanently reinvested assertion and now expects to repatriate approximately $150 million of unremitted foreign earnings on which it has recorded $3.4 million of income tax expense for foreign withholding tax, state income tax net of foreign exchange loss. The Company intends to continue its permanently reinvested assertion on the remaining undistributed earnings of its foreign subsidiaries indefinitely. As of December 31, 2018, the Company has approximately $173.5 million of non-U.S. undistributed earnings and other outside basis differences on which no deferred taxes have been recorded as the determination of the unrecognized deferred taxes is not practicable. Canadian provincial tax authorities have challenged tax positions claimed by one of the Company’s Canadian subsidiaries and have issued tax reassessments for years 2002 - 2013 . The reassessments are a result of ongoing audits and total approximately $108.5 million , including interest, through December 31, 2018 .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77.4 million performance bond and has paid $36.2 million (most of which is recorded in other assets in the Consolidated Balance Sheets),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18 , the Company believes it has adequately reserved for these reassessments. Additionally, the Company has other uncertain tax positions as well as assessments and disputed positions with taxing authorities in its various jurisdictions. Settlements Canadian federal and provincial taxing authorities had reassessed the Company for years 2004 - 2006 , which had been previously settled by agreement among the Company, the Canada Revenue Agency (“CRA”) and the U.S. Internal Revenue Service (“IRS”). The Company sought to enforce the agreement, which provided the basis upon which the returns were previously filed and settled. In July 2016, a trial commenced in the Tax Court of Canada with respect to the Canadian federal tax issues for these matters, and in March 2017, the Tax Court of Canada ruled in favor of the Company. The decision of the Tax Court of Canada was not appealed by the CRA. As a result, the reassessed Canadian tax, penalties and interest for the Company for years 2004-2006 of approximately $94.7 million are effectively resolved. The Company is in the process of having certain posted collateral returned in connection with the resolution of the dispute. In the fourth quarter of 2017, the Company, the CRA and the IRS reached a settlement agreement on transfer pricing for its 2007-2012 tax years. As a result of this settlement, the Company recognized $13.8 million of tax expense in its 2017 consolidated statement of operations related to the Company’s Canadian tax positions for the years 2007-2016. During 2018, in accordance with the agreement, the Company’s U.S. subsidiary made intercompany cash payments of $85.7 million to its Canadian subsidiary and tax payments to Canadian taxing authorities of $17.5 million , with the remaining $3.3 million of tax payments to be paid during 2019. Corresponding tax refunds of $1.7 million were received during 2018 from U.S. taxing authorities with the remaining refund of approximately $21 million expected in 2019. Additionally, the reassessed Canadian tax, penalties and interest for the Company for years 2007 and 2008 of approximately $34.2 million are effectively resolved. In the fourth quarter of 2018, the Company, the CRA and the IRS reached a settlement agreement on transfer pricing and management fees as part of an advanced pricing agreement that covers tax years 2013-2021. The tax expense was previously recognized in 2017. The agreement will result in intercompany cash payments from the Company’s U.S. subsidiary to its Canadian subsidiary of $106.1 million and tax payments to Canadian taxing authorities of $28.5 million with a corresponding tax refund due from U.S. taxing authorities of $60.5 million . The timing of the refund is expected to lag the payment to the Canadian tax authorities.</t>
  </si>
  <si>
    <t>PENSION PLANS AND OTHER BENEFITS</t>
  </si>
  <si>
    <t>Retirement Benefits [Abstract]</t>
  </si>
  <si>
    <t>PENSION PLANS AND OTHER BENEFITS The Company has a defined benefit pension plan for certain of its U.K. employees. Benefits of this pension plan are based on a combination of years of service and compensation levels. This plan was closed to new participants in 1992 . Beginning December 1, 2008 , future benefits ceased to accrue for the remaining active employee participants in the pension plan concurrent with the establishment of a defined contribution plan for these employees. In addition, the Company has a defined benefit plan with certain Produquímica employees. The pension assets, obligations and net pension expense related to this plan are immaterial. The Company’s U.K. pension fund investment strategy is to maximize return on investments while minimizing risk. This is accomplished by investing in high-grade equity and debt securities. The Company’s portfolio guidelines recommend that equity securities comprise approximately 75% of the total portfolio and that approximately 25% be invested in debt securities. The Company’s portfolio has shifted to a smaller proportion of equity funds due to the increased volatility of these funds over the last several years, and it is researching strategies that will reduce volatility, while also maximizing returns. Investment strategies and portfolio allocations are based on the plan’s benefit obligations and its funded or underfunded status, expected returns, and the Company’s portfolio guidelines and are monitored on a regular basis. The weighted-average asset allocations by asset category are as follows: Plan Assets at December 31, Asset Category 2018 2017 Cash and cash equivalents 3 % 3 % Blended funds 32 % 32 % Bond funds 45 % 45 % Insurance policy 20 % 20 % Total 100 % 100 % The fair value of the Company’s U.K. pension plan assets at December 31, 2018 and 2017 by asset category (see Note 14 for a discussion regarding fair value measurements) are as follows (in millions): Market Value at December 31, 2018 Level One Level Two Level Three Asset category: Cash and cash equivalents (a) $ 1.9 $ 1.9 $ — $ — Blended funds (b) 19.6 — 19.6 — Bond funds (c) : Treasuries 27.3 — 27.3 — Insurance policy (d) 11.9 — — 11.9 Total Pension Assets $ 60.7 $ 1.9 $ 46.9 $ 11.9 Market Value at December 31, 2017 Level One Level Two Level Three Asset category: Cash and cash equivalents (a) $ 2.2 $ 2.2 $ — $ — Blended funds (b) 22.3 — 22.3 — Bond funds (c) : Treasuries 31.2 — 31.2 — Insurance policy (d) 13.4 — — 13.4 Total Pension Assets $ 69.1 $ 2.2 $ 53.5 $ 13.4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8 and 2017 .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The changes in Level 3 U.K. pension plan assets for the year ended December 31, 2018 and 2017 were as follows (in millions): Value of Insurance Policy Beginning balance as of January 1, 2017 $ 11.9 Unrealized gain 0.3 Currency fluctuation adjustment 1.2 Ending balance as of December 31, 2017 $ 13.4 Unrealized loss (0.8 ) Currency fluctuation adjustment (0.7 ) Ending balance as of December 31, 2018 $ 11.9 As of December 31, 2018 and 2017 , amounts recognized in accumulated other comprehensive income, net of tax, consisted of actuarial net losses of $4.5 million (including $5.6 million of accumulated loss less prior service cost of $1.1 million ) and $3.9 million (including $5.4 million of accumulated loss less prior service cost of $1.5 million ), respectively. During 2018 , the amounts recognized in accumulated other comprehensive (loss) income, net of tax, consisted of actuarial net losses of $(1.2) million , amortization of loss of $0.3 million , amortization of prior service cost of $(0.1) million and foreign exchange of $0.4 million . During 2017 , the amounts recognized in accumulated other comprehensive income (loss), net of tax, consisted of actuarial net gains of $0.1 million , amortization of loss of $0.3 million , amortization of prior service cost of $(0.1) million and foreign exchange of $(0.5) million . During 2016 , the amounts recognized in accumulated other comprehensive income (loss), net of tax, consisted of actuarial net losses of $(1.0) million , amortization of loss of $0.3 million , amortization of prior service cost of $(0.1) million and foreign exchange of $0.9 million . The Company expects to recognize approximately $0.4 million ( $0.5 million of amortization of loss less $0.1 million of prior service cost) of losses from accumulated other comprehensive income as a component of net periodic pension cost in 2019 . Total net periodic pension cost (benefit) in 2019 is expected to be $(0.1) million . The assumptions used in determining pension information for the plans for the years ended December 31 were as follows: 2018 2017 2016 Discount rate 2.90 % 2.80 % 3.80 % Expected return on plan assets 3.70 % 3.70 % 4.50 % The overall expected long-term rate of return on plan assets is a weighted-average expectation based on the fair value of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 The Company’s funding policy is to make the minimum annual contributions required by applicable regulations or agreements with the plan administrator. Management expects total contributions during 2019 will be approximately $1.7 million . In addition, the Company may periodically make contributions to the plan based upon the underfunded status of the plan or other transactions, which warrant incremental contributions in the judgment of management. 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has not provided for any future supplemental benefits. If additional benefits are approved by the trustees, it is likely that an additional contribution would be required and the amount of incremental benefits would be expensed by the Company. The Company expects to pay the following benefit payments (in millions): Calendar Year Future Expected Benefit Payments 2019 $ 2.8 2020 2.9 2021 3.0 2022 3.1 2023 3.2 2024 – 2028 17.3 The following table sets forth pension obligations and plan assets for the Company’s defined benefit plan, as of December 31 (in millions): 2018 2017 Change in benefit obligation: Benefit obligation as of January 1 $ 67.0 $ 61.7 Interest cost 1.6 1.8 Actuarial (gain) loss (3.7 ) 0.2 Plan amendment 0.3 — Benefits paid (2.9 ) (2.6 ) Currency fluctuation adjustment (3.7 ) 5.9 Benefit obligation as of December 31 58.6 67.0 Change in plan assets: Fair value as of January 1 69.1 62.3 Actual return (2.3 ) 2.7 Company contributions 0.7 0.8 Currency fluctuation adjustment (3.9 ) 5.9 Benefits paid (2.9 ) (2.6 ) Fair value of plan assets as of December 31 60.7 69.1 Overfunded status of the plan $ 2.1 $ 2.1 The Company’s defined benefit plan was overfunded as of December 31, 2018 and 2017 and accordingly, $2.1 million , in each period, has been recorded as a noncurrent asset in the Consolidated Balance Sheets. The accumulated benefit obligation for the defined benefit pension plan was $58.6 million and $67.0 million as of December 31, 2018 and 2017 , respectively. The plan assets were in excess of the accumulated benefit obligation as of December 31, 2018 and 2017 . The vested benefit obligation is the actuarial present value of the vested benefits to which the employee is currently entitled but based on the employee’s expected date of retirement. Since all employees are vested, the accumulated benefit obligation and the vested benefit obligation are the same amount. The Company uses a straight-line methodology of amortization subject to a corridor based upon the higher of the fair value of assets and the pension benefit obligation over a five -year period. The components of net pension expense were as follows for the years ended December 31 (in millions): 2018 2017 2016 Interest cost on projected benefit obligation $ 1.6 $ 1.8 $ 2.3 Prior service cost (0.1 ) (0.1 ) (0.1 ) Expected return on plan assets (2.5 ) (2.4 ) (2.8 ) Net amortization 0.3 0.4 0.4 Net pension benefit $ (0.7 ) $ (0.3 ) $ (0.2 ) The Company has defined contribution and pre-tax savings plans (the “Savings Plans”) for certain of its employees. Under each of the Savings Plans, participants are permitted to defer a portion of their compensation. Company matching contributions to the Savings Plans are based on a percentage of employee contributions. Additionally, certain of the Savings Plans have a profit-sharing feature for salaried and non-union hourly employees. The Company contribution to the profit-sharing feature is discretionary and based on the Company’s financial performance and other factors. Expense attributable to all Savings Plans was $12.6 million , $13.1 million and $10.9 million for the years ended December 31, 2018 , 2017 and 2016 , respectively. The Savings Plans include a non-qualified plan for certain executive officers and other key employees who are limited in their ability to participate in qualified plans due to existing regulations. These employees are allowed to defer a portion of their compensation, upon which they will be entitled to receive Company contributions despite the limitations imposed by current U.S. regulations for qualified plans. The Company’s contributions to the Savings Plans include Company matching contributions based on a percentage of the employee’s deferred salary, discretionary profit sharing contributions and any investment income (loss) that would have been credited to their account had the contributions been made according to employee-designated investment specifications. Although not required to do so, the Company invests amounts equal to the salary deferrals, the corresponding Company matching contribution and discretionary profit sharing amounts according to the employee-designated investment specifications. As of December 31, 2018 and 2017 , investments in marketable securities totaling $1.8 million and $2.2 million , respectively, were included in other noncurrent assets with a corresponding deferred compensation liability included in other noncurrent liabilities in the Consolidated Balance Sheets. Compensation expense recorded for the non-qualified plan was immaterial for each of the years ended December 31, 2018 , 2017 and 2016 , including amounts attributable to investment income, and was included in other, net in the Consolidated Statements of Operations.</t>
  </si>
  <si>
    <t>LONG TERM DEBT</t>
  </si>
  <si>
    <t>Debt Disclosure [Abstract]</t>
  </si>
  <si>
    <t>LONG TERM DEBT Third-party long-term debt consists of the following at December 31 (in millions): 2018 2017 Term Loans due July 2021 $ 828.9 $ 837.4 Revolving Credit Facility due July 2021 197.0 168.9 4.875% Senior Notes due July 2024 250.0 250.0 Banco Rabobank Loan due November 2019 18.1 21.1 Banco Itaú Loans due May 2019 to April 2020 0.8 1.9 Financiadora de Estudos e Projetos Loan due November 2023 9.3 13.1 Banco do Brasil Loan due February 2018 — 0.2 Banco Santander Loan due September 2019 — 19.6 Banco Santander Loan due November 2019 — 24.1 Banco Itaú Loan due March 2019 2.5 12.4 Banco Scotiabank Loan due September 2019 10.3 20.5 3.7% Banco Itaú loan due March 2020 15.4 — Banco Santander loan due September 2020 20.6 — Banco Santander loan due October 2020 16.8 — Other 1.7 — 1,371.4 1,369.2 Less unamortized debt issuance costs (6.7 ) (6.7 ) Total debt 1,364.7 1,362.5 Less current portion (43.5 ) (32.1 ) Long-term debt $ 1,321.2 $ 1,330.4 The Company’s credit agreement consists of two senior secured term loans and a senior secured revolving credit facility which mature July 1, 2021. Interest on the Company’s outstanding credit agreement borrowings is variable based on either the LIBOR or a base rate (defined as the greater of a specified U.S. or Canadian prime lending rate or the federal funds effective rate, increased by 0.5% ) plus a margin, which is dependent upon the Company’s leverage ratio and the type of term loan borrowing. As of December 31, 2018 , the weighted average interest rate was 4.4% on all borrowings outstanding under the credit agreement. The outstanding term loans are payable in quarterly installments of interest and principal and can be prepaid at any time without penalty. The credit agreement requires the Company to maintain certain financial ratios, including a minimum interest coverage ratio and a maximum total leverage ratio. In September 2017, the Company entered into an amendment to its credit agreement, which increased the maximum allowed leverage ratio under the credit agreement through September 2018. Under the revolving credit facility, $40 million may be drawn in Canadian dollars and $10 million may be drawn in British pounds sterling. Additionally, the revolving credit facility includes a sub-limit for short-term letters of credit in an amount not to exceed $50 million . As of December 31, 2018 , there was $197.0 million outstanding under the revolving credit facility, and, after deducting outstanding letters of credit totaling $10.6 million , the Company’s borrowing availability was $92.4 million . The Company incurs participation fees related to its outstanding letters of credit and commitment fees on its available borrowing capacity. The rates vary depending on the Company’s leverage ratio. Bank fees are not material. In December 2018, the Company entered into an amendment to its credit agreement, which eased restrictions in certain covenants contained in the agreement. In connection with this amendment, the Company paid fees totaling $1.4 million ( $1.4 million was capitalized as deferred financing costs with less than $0.1 million recorded as an expense). The Company’s credit agreement borrowings are secured by substantially all existing and future U.S. assets of the Company, the Goderich mine in Ontario, Canada, and capital stock of certain subsidiaries. As of December 31, 2018 , the Company was in compliance with each of its covenants under the credit agreement. The 4.875% Senior Notes due July 2024 (the "4.875% Notes") are subordinate to the credit agreement borrowings. Interest on the 4.875% Notes is due annually in January and July. The credit agreement and the agreements governing the 4.875% Notes and other indebtedness contain covenants that limit the Company’s ability, among other things, to incur additional indebtedness or contingent obligations or grant liens; pay dividends or make distributions to stockholders; repurchase or redeem the Company’s stock; make investments or dispose of assets; prepay, or amend the terms of certain junior indebtedness; engage in sale and leaseback transactions; make changes to the Company’s organizational documents or fiscal periods; enter into third-party agreements that limit the Company’s ability to grant liens on the Company’s assets or make certain intercompany dividends, investments or asset transfers; enter into new lines of business; enter into transactions with the Company’s stockholders and affiliates; and acquire the assets of or merge or consolidate with other companies. The loans related to the Company’s Produquímica business in Brazil have maturity dates ranging from March 2019 through November 2023 and bear interest at rates at either a percentage of CDI, an overnight inter-bank lending rate in Brazil, or LIBOR plus a margin. A portion of the loans are denominated in U.S. dollars and a portion of the loans are denominated in Brazilian reais, Produquímica’s functional currency. The Company has entered into foreign currency swap agreements in relation to some of these loans whereby the Company agreed to swap interest and principal payments on loans denominated in U.S. dollars for principal and interest payments denominated in Brazilian reais (see Note 11 for further discussion). In September and November 2017, the Company refinanced $54.3 million of loans it assumed in the Produquímica acquisition using proceeds from approximately $87 million of new loans. The new loans bear interest rates ranging from 108.7% and 118.0% of CDI and mature in November 2019. In the first quarter of 2018, the Company entered into a new U.S. dollar denominated loan which matures in March 2020. No material fees were paid in connection with these transactions. A portion of the loans are denominated in U.S. dollars and a portion of the loans are denominated in Brazilian reais. The Company has also entered into foreign currency agreements whereby the Company agreed to swap interest and principal payments on the loans denominated in U.S. dollars for principal and interest payments denominated in Brazilian reais, Produquímica’s functional currency (see Note 1 1 for further discussion). During the the third quarter of 2018, the Company paid off approximately $36 million of its Brazilian loans and entered into a new $20.0 million Brazilian loan. The new variable rate loan bears interest of 117.5% of CDI and matures in September 2020. In the fourth quarter of 2018, the Company entered into $18.4 million of loans in Brazil which bear interest at 133.1% of CDI and mature in June and October of 2019. Future maturities of long-term debt for the years ending December 31, are as follows (in millions): Debt Maturity 2019 $ 43.7 2020 63.3 2021 1,010.8 2022 1.9 2023 1.7 Thereafter 250.0 Total $ 1,371.4</t>
  </si>
  <si>
    <t>DERIVATIVE FINANCIAL INSTRUMENTS</t>
  </si>
  <si>
    <t>Derivative Instruments and Hedging Activities Disclosure [Abstract]</t>
  </si>
  <si>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a change in natural gas prices impacts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18 , the Company had entered into natural gas derivative instruments to hedge a portion of its natural gas purchase requirements through December 2019. As of December 31, 2018 and 2017 , the Company had agreements in place to hedge forecasted natural gas purchases of 1.0 million and 2.6 million MMBtus, respectively. All natural gas derivative instruments held by the Company as of December 31, 2018 and 2017 , qualified and were designated as cash flow hedges. As of December 31, 2018 , the Company expects to reclassify from accumulated other comprehensive loss to earnings during the next twelve months $0.6 million of net losses on derivative instruments related to its natural gas hedges. Foreign Currency Swaps not Designated as Hedges In February 2018, the Company entered into a forward instrument to swap currency denominated in Brazilian reais to Canadian dollars for the amounts borrowed under an intercompany note. The instrument matured in November 2018 and was for a notional amount of approximately $19.9 million U.S. dollars. The objective of the instrument was to mitigate the foreign currency fluctuation risk related to holding debt denominated in a currency other than Produquímica’s functional currency. The instrument was not designated as a hedge. During 2018, the Company recognized a net gain of $1.5 million in other expense in its Consolidated Statements of Operations for this agreement. In the latter half of 2018, the Company entered into non-deliverable forward contracts to fix $11.9 million of its net position in accounts receivable and accounts payable in Brazil that are U.S. dollar denominated. The objective of these instruments is to mitigate the foreign currency fluctuation risk related to the Company’s accounts receivable and payable denominated in a currency other than Produquímica’s functional currency. These forward contracts are not designated as hedges. During 2018, the Company recognized a net loss of $1.0 million in other expense in its Consolidated Statements of Operations for these forward contracts. Foreign Currency Swaps Designated as Hedges The Company has entered into U.S. dollar-denominated debt instruments to provide funds for its operations in Brazil (see Note 10 for more information). The Company may also concurrently enter into foreign currency agreements whereby the Company agrees to swap interest and principal payments on loans denominated in U.S. dollars for principal and interest payments denominated in Brazilian reais, Produquímica’s functional currency. The objective of the swap agreements is to mitigate the foreign currency fluctuation risk related to holding debt denominated in a currency other than Produquímica’s functional currency. As of December 31, 2018, the Company had swap agreements in place to hedge $28.5 million of loans denominated in currencies other than Produquímica’s functional currency. Payments on these loans are due on various dates extending through March 2020. As of December 31, 2018, these foreign currency derivative instruments qualified and were designated as cash flow hedges. As of December 31, 2018 , the Company expects to reclassify from accumulated other comprehensive loss to earnings during the next twelve months $2.2 million of net gains on derivative instruments related to these foreign currency swap agreements. The following tables present the fair value of the Company’s derivatives as of December 31, 2018 , and 2017 (in millions): Asset Derivatives Liability Derivatives Derivatives designated as hedging instruments: Balance Sheet Location December 31, 2018 Balance Sheet Location December 31, 2018 Commodity contracts Other current assets $ — Accrued expenses $ 0.6 Swap contracts Other current assets 2.2 Accrued expenses — Swap contracts Other assets 2.3 Other noncurrent liabilities — Total derivatives designated as hedging instruments (a)(b) $ 4.5 $ 0.6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 Asset Derivatives Liability Derivatives Derivatives designated as hedging instruments: Balance Sheet Location December 31, 2017 Balance Sheet Location December 31, 2017 Commodity contracts Other current assets $ — Accrued expenses $ 1.0 Commodity contracts Other assets — Other noncurrent liabilities 0.4 Swap contracts Other current assets 0.9 Accrued expenses — Swap contracts Other assets 0.4 Other noncurrent liabilities — Total derivatives designated as hedging instruments (a)(b) $ 1.3 $ 1.4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 The following tables present activity related to the Company’s other comprehensive income before taxes for the twelve months ended December 31, 2018 and 2017 (in millions): Twelve Months Ended December 31, 2018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0.7 ) $ (0.2 ) Swap contracts Interest expense (2.6 ) 3.0 Total $ (3.3 ) $ 2.8 Twelve Months Ended December 31, 2017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3.0 $ (0.6 ) Swap contracts Interest expense (1.9 ) 1.9 Total $ 1.1 $ 1.3</t>
  </si>
  <si>
    <t>COMMITMENTS AND CONTINGENCIES</t>
  </si>
  <si>
    <t>Commitments and Contingencies Disclosure [Abstract]</t>
  </si>
  <si>
    <t>COMMITMENTS AND CONTINGENCIES Contingent Obligations: The Company was involved in proceedings alleging unfair labor practices at its Cote Blanche, Louisiana, mine. This matter arose out of a labor dispute between the Company and the United Steelworkers Union over the terms of a contract for certain employees at the mine. These employees initiated a strike that began on April 7, 2010, and ended on June 15, 2010. In September 2012, the U.S. National Labor Relations Board (the “NLRB”)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In the fourth quarter of 2013, this ruling was upheld by an appeals court. As of December 31, 2016, the Company had recorded a reserve of $7.4 million in its consolidated financial statements related to expected payments, including interest, required to resolve the dispute. In March 2017, the Company reached a settlement with the United Steelworkers Union and the NLRB with respect to this matter. Under the terms of the agreement, the Company paid $7.7 million to the affected employees in the second quarter of 2017. As a result of the settlement, the Company recognized an immaterial loss in its consolidated financial statements in 2017. On July 16, 2018, the Company’s unionized employees at its Goderich mine ratified a three -year collective bargaining agreement, ending a strike that began on April 27, 2018. The Wisconsin Department of Agriculture, Trade and Consumer Protection (“DATCP”) has information indicating that agricultural chemicals are present within the subsurface area of the Company’s Kenosha, Wisconsin plant.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lant. The Company has completed initial on-property investigations and has provided the findings to DATCP. All investigations and mitigation activities to date, and any potential future remediation work, are being conducted under the Wisconsin Agricultural Chemical Cleanup Program (the “ACCP”), which provides for reimbursement of some of the costs. The Company may seek participation by, or cost reimbursement from, other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conducts business operations in several countries and is subject to various federal and local labor, social security, environmental and tax laws. While the Company believes it complies with such laws, they are complex and subject to interpretation. In addition to the tax assessments discussed in Note 8, the Company’s Brazilian subsidiaries are party to administrative tax proceedings and claims which totaled $15.9 million and $18.1 million as of December 31, 2018 and 2017, respectively, and relate primarily to value added tax, state tax (ICMS) and social security tax (PIS and COFINS) assessments. The Company has assessed the likelihood of a loss at less than probable and therefore, has not established a reserve for these matters. The Company also has assumed liabilities for labor-related matters in connection with the acquisition of Produquímica, which are primarily related to compensation, labor benefits and consequential tax claims and totaled $7.8 million and $10.5 million as of December 31, 2018 and 2017, respectively. The Company believes the maximum exposure for these other labor matters totaled approximately $31 million and $41 million as of December 31, 2018 and 2017, respectively.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 Approximately 50% of workforce in the U.S., Canada and the U.K. and approximately 30% of the Company’s global workforce is represented by collective bargaining agreements. Of the Company’s 13 collective bargaining agreements, five will expire in 2019, four will expire in 2020, three will expire in 2021 and one will expire in 2027. In addition, trade union membership is mandatory in Brazil, where approximately 40% of the Company’s global workforce is located. Commitments: Leases: The Company leases certain property and equipment under non-cancelable operating leases for varying periods. The aggregate future minimum annual rentals under lease arrangements as of December 31, 2018 are as follows (in millions): Operating Leases 2019 $ 16.4 2020 10.6 2021 5.7 2022 4.4 2023 3.6 Thereafter 14.3 Total $ 55.0 The Company also leases certain property and equipment under capital lease for various periods. The aggregate future minimum annual rentals under these lease arrangements as of December 31, 2018 are as follows (in millions): Capital Leases 2019 $ 2.3 2020 1.8 2021 1.3 2022 1.1 2023 1.1 Thereafter 4.6 Total $ 12.2 Rental expense, net of sublease income, was $24.3 million , $22.0 million and $20.4 million for the years ended December 31, 2018 , 2017 and 2016 , respectively. Royalties: The Company has various private, state and Canadian provincial leases associated with the salt and specialty potash businesses, most of which are renewable by the Company. Many of these leases provide for a royalty payment to the lessor based on a specific amount per ton of mineral extracted or as a percentage of revenue. Royalty expense related to these leases was $14.8 million $14.5 million and $15.2 million for the years ended December 31, 2018 , 2017 and 2016 , respectively. Performance Bonds: The Company has various salt and other deicing 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three years ended December 31, 2018 , the Company has had no material penalties related to these sales contracts. At December 31, 2018 , the Company had $181.4 million of outstanding performance bonds, which includes the bonds outstanding for the Company’s tax reassessments, and $8.5 million for bank letter guarantees. Purchase Commitments: In connection with the operations of the Company’s facilities, the Company purchases utilities, other raw materials and services from third parties under contracts extending, in some cases, for multiple years. Purchases under these contracts are generally based on prevailing market prices. The Company has minimum throughput contracts with some of its depots and warehouses. The purchase commitments for these contracts are estimated to be $26.2 million for 2019 , $8.6 million in 2020 , $6.7 million in 2021 , $6.2 million in 2022 and $0.1 million in 2023.</t>
  </si>
  <si>
    <t>STOCKHOLDERS' EQUITY AND EQUITY INSTRUMENTS</t>
  </si>
  <si>
    <t>Stockholders' Equity and Equity Instruments [Abstract]</t>
  </si>
  <si>
    <t xml:space="preserve">STOCKHOLDERS’ EQUITY AND EQUITY INSTRUMENTS The Company paid dividends of $2.88 per share in 2018 and currently intends to continue paying quarterly cash dividends. The declaration and payment of future dividends to holders of the Company’s common stock will be at the discretion of the Company’s board of directors and will depend upon many factors, including the Company’s financial condition, earnings, legal requirements, restrictions in its debt agreements (see Note 10) and other factors the Company’s board of directors deems relevant. Non-Employee Director Compensation Non-employee directors may defer all or a portion of the fees payable for their service into deferred stock units, equivalent to the value of the Company’s common stock. Additionally, as dividends are declared on the Company’s common stock, these deferred stock units are entitled to accrete dividends in the form of additional units based on the stock price on the dividend payment date. Accumulated deferred stock units are distributed in the form of Company common stock at a future specified date or following resignation from the board of directors, based upon the director’s annual election. During the years ended December 31, 2018 , 2017 and 2016 , members of the board of directors were credited with 26,291 , 17,207 and 10,078 deferred stock units, respectively. During the years ended December 31, 2018 , 2017 and 2016 , 6,728 , 6,668 and 12,153 shares of common stock, respectively, were issued from treasury shares for director compensation. Preferred stock 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 Equity Compensation Awards In 2005, the Company adopted the 2005 Incentive Award Plan (as amended, the “2005 Plan”), which authorizes the issuance of 3,240,000 shares of Company common stock. In May 2015, the Company’s shareholders approved the 2015 Incentive Award Plan (as amended, the “2015 Plan”), which authorizes the issuance of 3,000,000 shares of Company common stock. Since the date the 2015 Plan was approved, the Company ceased issuing equity awards under the 2005 Plan. The 2005 Plan and 2015 Plan allow for grants of equity awards to executive officers, other employees and directors, including shares of common stock, restricted stock units (“RSUs”), performance stock units (“PSUs”), stock options and deferred stock units. The grants occur following approval by the compensation committee of the Company’s board of directors, with the amount and terms communicated to employees shortly thereafter. Options Substantially all stock options granted under both the 2005 Plan and 2015 Plan vest ratably, in tranches, over a four -year service period. Unexercised options expire after 7 years. Options do not have dividend or voting rights. Upon vesting, each option can be exercised to purchase one share of the Company’s common stock. The exercise price of options is equal to the closing stock price on the day of grant.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weighted average assumptions and fair values for options granted for each of the years ended December 31 is included in the following table. 2018 2017 2016 Fair value of options granted $ 8.77 $ 9.54 $ 10.17 Expected term (years) 4.5 4.5 4.5 Expected volatility 22.9 % 23.2 % 24.4 % Dividend yield 3.6 % 3.5 % 3.3 % Risk-free interest rates 2.5 % 1.8 % 1.2 % RSUs Substantially all of the RSUs granted under the 2015 Plan vest after three years of service entitling the holders to one share of common stock for each vested RSU. The unvested RSUs do not have voting rights but are entitled to receive non-forfeitable dividends (generally after a performance hurdle has been satisfied for the year of the grant) or other distributions that may be declared on the Company’s common stock equal to the per-share dividend declared. The closing stock price on the day of grant is used to determine the fair value of RSUs. PSUs Substantially all of the PSUs granted under the 2015 Plan are either total shareholder return PSUs (the “TSR PSUs”) or return on invested capital PSUs (the “ROIC PSUs”). The actual number of shares of common stock that may be earned with respect to TSR PSUs is calculated by comparing the Company’s total shareholder return to the total shareholder return for each company comprising the Russell 3000 Index over the three -year performance period and may range from 0% to 150% of the target number of shares based upon the attainment of these performance conditions. The actual number of shares of common stock that may be earned with respect to ROIC PSUs is calculated based on the average of the Company’s annual return on invested capital for each year in the three -year performance period and may range from 0% to 200% of the target number of shares based upon the attainment of these performance conditions. ROIC PSUs granted in 2018 have a three -year performance period that begins in 2018 and ends in 2020 . TSR PSUs granted in 2018 have a three -year performance period that begins on the grant date and ends on the third anniversary following the grant date. Both types of PSUs granted in 2018 vest three years from the grant date. PSUs represent a target number of shares of Company common stock that may be earned before adjustment based upon the attainment of certain performance conditions. Holders of PSUs are entitled to receive non-forfeitable dividends or other distributions equal to those declared on the Company’s common stock for PSUs that are earned, which are paid when the shares underlying the PSUs are issued. To estimate the fair value of the TSR PSUs on the grant date, the Company uses a Monte-Carlo simulation model,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Company’s closing stock price on the grant date was used to estimate the fair value of the ROIC PSUs. The Company will adjust the expense of the ROIC PSUs based upon its estimate of the number of shares that will ultimately vest at each interim date during the three -year vesting period. 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5 353,087 $ 83.94 91,008 $ 80.65 77,365 $ 96.63 Granted 157,887 70.48 34,975 72.06 43,902 73.86 Exercised (a) (11,377 ) 62.50 — — — — Released from restriction (a) — — (53,983 ) 75.18 (10,258 ) 78.49 Cancelled/Expired (56,842 ) 80.95 (8,220 ) 83.16 (21,998 ) 88.79 Outstanding at December 31, 2016 442,755 $ 80.07 63,780 $ 80.25 89,011 $ 89.43 Granted 227,351 68.00 34,635 68.00 58,878 73.08 Exercised (a) (3,366 ) 76.03 — — — — Released from restriction (a) — — (15,806 ) 84.77 (12,946 ) 105.77 Cancelled/Expired (103,863 ) 76.44 (11,753 ) 71.96 (22,907 ) 86.81 Outstanding at December 31, 2017 562,877 $ 75.89 70,856 $ 74.63 112,036 $ 79.48 Granted 250,514 59.61 42,013 60.28 67,235 64.30 Exercised (a) — — — — — — Released from restriction (a) — — (16,905 ) 88.78 (2,753 ) 78.92 Cancelled/Expired (104,645 ) 71.65 (12,656 ) 66.53 (49,880 ) 85.51 Outstanding at December 31, 2018 708,746 $ 70.76 83,308 $ 65.75 126,638 $ 69.06 (a) Common stock issued for exercised options, vested RSUs and vested and earned PSUs were issued from treasury shares. As of December 31, 2017 , there were 562,877 options outstanding of which 221,212 were exercisable. The following table summarizes information about options outstanding and exercisable at December 31, 2018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9.50 - $63.75 221,255 6.3 $ 59.50 61,809 6.3 $ 59.50 $63.76 - $68.53 163,599 5.1 68.00 90,730 5.0 68.00 $68.54 - $71.09 104,807 4.1 70.44 80,971 4.0 70.48 $71.10 - $82.09 83,457 1.0 75.64 83,457 1.0 75.64 $82.10 - $91.75 135,628 2.7 89.71 129,827 2.7 89.61 Totals 708,746 4.4 $ 70.76 446,794 3.6 $ 74.98 During the years ended December 31, 2018 , 2017 and 2016 , the Company recorded compensation expense of $7.8 million , $5.0 million and $4.9 million , respectively, related to its stock-based compensation awards that are expected to vest. No amounts have been capitalized. The fair value of options vested was $2.7 million , $1.4 million and $1.3 million in 2018 , 2017 and 2016 , respectively. As of December 31, 2018 , unrecorded compensation cost related to non-vested awards of $4.7 million is expected to be recognized from 2019 through 2022, with a weighted average period of 2.2 years. The intrinsic value of stock options exercised during the twelve months ended December 31, 2018 , 2017 and 2016 each totaled less than $0.1 million . As of December 31, 2018 , the intrinsic value of options outstanding totaled $0.0 million , of which 446,794 options with an intrinsic value of $0.0 million were exercisable. The number of shares held in treasury is sufficient to cover all outstanding equity awards as of December 31, 2018 . Accumulated Other Comprehensive (Loss) Income The Company’s comprehensive income (loss) is comprised of net earnings, net amortization of the unrealized loss of the pension obligation, the change in the unrealized gain (loss) on natural gas and foreign currency cash flow hedges, and foreign currency translation adjustments. The components of and changes in accumulated other comprehensive income (loss) (“AOCI”) for the twelve months ended December 31, 2018 and 2017 are as follows (in millions): Twelve Months Ended December 31, 2018 (a) Gains and (Losses) on Cash Flow Hedges Defined Benefit Pension Foreign Currency Total Beginning balance $ (0.9 ) $ (3.9 ) $ (73.1 ) $ (77.9 ) Other comprehensive income (loss) before reclassifications 2.2 (0.8 ) (132.6 ) (131.2 ) Amounts reclassified from accumulated other comprehensive loss (1.8 ) 0.2 — (1.6 ) Net current period other comprehensive income (loss) 0.4 (0.6 ) (132.6 ) (132.8 ) Reclassification of stranded tax out of AOCI to retained earnings (b) (0.2 ) — — (0.2 ) Ending balance $ (0.7 ) $ (4.5 ) $ (205.7 ) $ (210.9 ) Twelve Months Ended December 31, 2017 (a) Gains and (Losses) on Cash Flow Hedges Defined Benefit Pension Foreign Currency Total Beginning balance $ 0.6 $ (3.7 ) $ (101.8 ) $ (104.9 ) Other comprehensive income (loss) before reclassifications (0.6 ) (0.4 ) 28.7 27.7 Amounts reclassified from accumulated other comprehensive loss (0.9 ) 0.2 — (0.7 ) Net current period other comprehensive (loss) income (1.5 ) (0.2 ) 28.7 27.0 Ending balance $ (0.9 ) $ (3.9 ) $ (73.1 ) $ (77.9 ) (a) With the exception of the cumulative foreign currency translation adjustment, for which no tax effect is recorded, the changes in the components of accumulated other comprehensive gain (loss) presented in the table are reflected net of applicable income taxes. (b) In the first quarter of 2018, the Company adopted guidance which allows entities to reclassify tax effects of the change in U.S. income tax rates from AOCI to retained earnings (see Note 2). Twelve Months Ended December 31, 2018 Amount Reclassified from AOCI Line Item Impacted in the Consolidated Statement of Operations Gains and (losses) on cash flow hedges: Natural gas instruments $ 0.2 Product cost Foreign currency swaps (3.0 ) Interest expense Income tax expense (benefit) 1.0 (1.8 ) Amortization of defined benefit pension: Amortization of loss $ 0.2 Product cost Income tax expense (benefit) — 0.2 Total reclassifications, net of income taxes $ (1.6 ) Twelve Months Ended December 31, 2017 Amount Reclassified from AOCI Line Item Impacted in the Consolidated Statement of Operations Gains and (losses) on cash flow hedges: Natural gas instruments $ 0.6 Product cost Foreign currency swaps (1.9 ) Interest Expense Income tax expense (benefit) 0.4 (0.9 ) Amortization of defined benefit pension: Amortization of loss $ 0.3 Product cost Income tax expense (benefit) (0.1 ) 0.2 Total reclassifications, net of income taxes $ (0.7 ) </t>
  </si>
  <si>
    <t>FAIR VALUE MEASUREMENTS</t>
  </si>
  <si>
    <t>Fair Value Disclosures [Abstract]</t>
  </si>
  <si>
    <t>FAIR VALUE MEASUREMENTS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in Notes 4 and 9. The Company holds marketable securities associated with its Savings Plans, which are valued based on readily available quoted market prices. The Company also holds short-term investments which are classified as trading securities with any gains or losses recognized through earnings. The Company utilizes derivative instruments to manage its risk of changes in natural gas prices and its risk of changes in foreign currency exchange rates (see Note 11). The fair value of the natural gas derivative instruments and the foreign currency swaps are determined using market data of forward prices for all of the Company’s contracts. The estimated fair values for each type of instrument are presented below (in millions). December 31, 2018 Level One Level Two Level Three Asset Class: Mutual fund investments in a non-qualified savings plan (a) $ 1.8 $ 1.8 $ — $ — Derivatives - foreign currency swaps, net 4.5 — 4.5 — Total Assets $ 6.3 $ 1.8 $ 4.5 $ — Liability Class: Liabilities related to non-qualified savings plan $ (1.8 ) $ (1.8 ) $ — $ — Derivatives – natural gas instruments (0.6 ) — (0.6 ) — Total Liabilities $ (2.4 ) $ (1.8 ) $ (0.6 ) $ — (a) Includes mutual fund investments of approximately 25% in the common stock of large-cap U.S. companies, 15% in the common stock of small to mid-cap U.S. companies, 5% in the common stock of international companies, 20% in bond funds, 15% in short-term investments and 20% in blended funds. December 31, 2017 Level One Level Two Level Three Asset Class: Mutual fund investments in a non-qualified savings plan (a) $ 2.2 $ 2.2 $ — $ — Derivatives - foreign currency swaps, net 1.3 — 1.3 — Total Assets $ 3.5 $ 2.2 $ 1.3 $ — Liability Class: Liabilities related to non-qualified savings plan $ (2.2 ) $ (2.2 ) $ — $ — Derivatives - natural gas instruments (1.4 ) — (1.4 ) — Total Liabilities $ (3.6 ) $ (2.2 ) $ (1.4 ) $ — (a) Includes mutual fund investments of approximately 30% in the common stock of large-cap U.S. companies, 15% in the common stock of small to mid-cap U.S. companies, 5% in the common stock of international companies, 10% in bond funds, 20% in short-term investments and 20% in blended funds. Cash and cash equivalents, accounts receivable (net of reserve for bad debts) and payables are carried at cost, which approximates fair value due to their liquid and short-term nature. The Company’s investments related to its nonqualified retirement plan of $1.8 million and $2.2 million as of December 31, 2018 and 2017 , respectively, are stated at fair value based on quoted market prices. As of December 31, 2018 and 2017 , the estimated fair value of the fixed-rate 4.875% Notes, based on available trading information (Level 2), totaled $226.3 million and $246.9 million , respectively, compared with the aggregate principal amount at maturity of $250.0 million . The fair value at December 31, 2018 and 2017 of amounts outstanding under the Credit Agreement, based upon available bid information received from the Company’s lender (Level 2), totaled approximately $1.02 billion and $989.5 million , respectively, compared with the aggregate principal amount at maturity of $1.03 billion and $1.01 billion , respectively.</t>
  </si>
  <si>
    <t>OPERATING SEGMENTS</t>
  </si>
  <si>
    <t>Segment Reporting [Abstract]</t>
  </si>
  <si>
    <t>OPERATING SEGMENTS The Company’s reportable segments are strategic business units that offer different products and services, and each business requires different technology and marketing strategies. The Company has three reportable segments: Salt, Plant Nutrition North America and Plant Nutrition South America. The Salt segment produces and markets salt and magnesium chloride for use in road deicing and dust control, food processing, water softeners and agricultural and industrial applications. SOP crop nutrients, industrial-grade SOP and micronutrients are produced and marketed through the Plant Nutrition North America segment. In October 2016, the Company acquired Produquímica, which operates two primary businesses in Brazil – agricultural productivity and chemical solutions. See Note 4 for a further discussion of the acquisition. The agricultural productivity division manufactures and distributes a broad offering of specialty plant nutrition solution-based products that are used in direct soil and foliar applications, as well as through irrigation systems and for seed treatment. Produquímica also manufactures and markets specialty chemicals for the industrial chemical industry. The Company’s Plant Nutrition South America segment represents the results of the acquired business. The accounting policies of the segments are the same as those described in the summary of significant accounting policies. All intersegment sales prices are market-based. The Company evaluates performance based on the operating earnings of the respective segments. Segment information as of and for the years ended December 31, is as follows (in millions): 2018 Salt Plant Nutrition North America Plant Nutrition South America Corporate&amp; Other (a) Total Sales to external customers $ 858.1 $ 233.2 $ 391.8 $ 10.5 $ 1,493.6 Intersegment sales — 5.6 3.4 (9.0 ) — Shipping and handling cost 272.4 29.0 18.6 — 320.0 Operating earnings (loss) (b) 115.7 25.3 48.7 (59.4 ) 130.3 Depreciation, depletion and amortization 56.2 48.6 22.2 9.9 136.9 Total assets 948.9 589.3 709.9 119.8 2,367.9 Capital expenditures 58.7 20.7 10.1 7.3 96.8 2017 Salt Plant Nutrition North America Plant Nutrition South America Corporate&amp; Other (a) Total Sales to external customers $ 769.2 $ 210.0 $ 375.0 $ 10.2 $ 1,364.4 Intersegment sales — 6.5 — (6.5 ) — Shipping and handling cost 220.6 28.1 18.8 — 267.5 Operating earnings (loss) (b) 138.0 27.7 49.1 (55.6 ) 159.2 Depreciation, depletion and amortization 55.0 36.9 22.6 7.7 122.2 Total assets 1,030.6 601.1 808.0 131.3 2,571.0 Capital expenditures 65.8 31.9 11.3 5.1 114.1 2016 Salt Plant Nutrition North America Plant Nutrition South America (c) Corporate&amp; Other (a) Total Sales to external customers $ 811.9 $ 203.0 $ 113.5 $ 9.6 $ 1,138.0 Intersegment sales — 5.2 — (5.2 ) — Shipping and handling cost 214.5 25.0 5.4 — 244.9 Operating earnings (loss) 200.6 21.1 7.4 (54.5 ) 174.6 Depreciation, depletion and amortization 46.7 33.4 5.0 5.2 90.3 Total assets 980.3 592.3 844.9 49.0 2,466.5 Capital expenditures 103.4 63.6 2.1 13.1 182.2 Disaggregated revenue by product type is as follows (in millions): Twelve Months Ended December 31, 2018 Salt Plant Plant Nutrition South America Corporate &amp; Other (a) Total Highway Deicing Salt $ 532.0 $ — $ — $ — $ 532.0 Consumer &amp; Industrial Salt 326.1 — — — 326.1 SOP and Specialty Plant Nutrients — 238.8 300.2 — 539.0 Industrial Chemicals — — 95.0 — 95.0 Eliminations &amp; Other — (5.6 ) (3.4 ) 10.5 1.5 Sales to external customers $ 858.1 $ 233.2 $ 391.8 $ 10.5 $ 1,493.6 Twelve Months Ended December 31, 2017 Salt Plant Plant Corporate (a) Total Highway Deicing Salt $ 455.1 $ — $ — $ — $ 455.1 Consumer &amp; Industrial Salt 314.1 — — — 314.1 SOP and Specialty Plant Nutrients — 216.5 273.6 — 490.1 Industrial Chemicals — — 101.4 — 101.4 Eliminations &amp; Other — (6.5 ) — 10.2 3.7 Sales to external customers $ 769.2 $ 210.0 $ 375.0 $ 10.2 $ 1,364.4 Twelve Months Ended December 31, 2016 Salt Plant Plant Nutrition South America (c) Corporate (a) Total Highway Deicing Salt $ 490.7 $ — $ — $ — $ 490.7 Consumer &amp; Industrial Salt 321.2 — — — 321.2 SOP and Specialty Plant Nutrients — 208.2 86.8 — 295.0 Industrial Chemicals — — 26.7 — 26.7 Eliminations &amp; Other — (5.2 ) — 9.6 4.4 Sales to external customers $ 811.9 $ 203.0 $ 113.5 $ 9.6 $ 1,138.0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b) In 2018, corporate and other operating results included $5.1 million for Chief Executive Officer (“CEO”) transition costs. In 2017, operating results include $4.3 million of restructuring charges. (c) Plant Nutrition South America’s operating results only include results since October 3, 2016, the date of acquisition. Financial information relating to the Company’s operations by geographic area for the years ended December 31 is as follows (in millions): Sales 2018 2017 2016 United States (a) $ 769.9 $ 718.0 $ 762.6 Canada 238.6 217.7 212.5 Brazil 381.8 362.1 111.7 United Kingdom 83.1 43.3 40.6 Other 20.2 23.3 10.6 Total sales $ 1,493.6 $ 1,364.4 $ 1,138.0 (a) United States sales exclude product sold to foreign customers at U.S. ports. Financial information relating to the Company’s long-lived assets, excluding the investments related to the nonqualified retirement plan and pension plan assets, by geographic area as of December 31 (in millions): Long-Lived Assets 2018 2017 2016 United States $ 551.6 $ 618.5 $ 568.5 Canada 497.4 515.9 461.5 United Kingdom 62.5 69.9 66.8 Brazil 524.8 618.4 645.8 Other 6.5 6.5 6.5 Total long-lived assets $ 1,642.8 $ 1,829.2 $ 1,749.1</t>
  </si>
  <si>
    <t>EARNINGS PER SHARE</t>
  </si>
  <si>
    <t>Earnings Per Share [Abstract]</t>
  </si>
  <si>
    <t>EARNINGS PER SHARE The two-class method requires allocating the Company’s net earnings to both common shares and participating securities. The following table sets forth the computation of basic and diluted earnings per common share (in millions, except for share and per share data): Year ended December 31, 2018 2017 2016 Numerator: Net earnings $ 68.8 $ 42.7 $ 162.7 Less: Net earnings allocated to participating securities (a) (0.5 ) (0.5 ) (0.8 ) Net earnings available to common shareholders $ 68.3 $ 42.2 $ 161.9 Denominator (in thousands): Weighted average common shares outstanding, shares for basic earnings per share (b) 33,848 33,819 33,776 Weighted average equity awards outstanding — 1 4 Shares for diluted earnings per share 33,848 33,820 33,780 Net earnings per common share, basic $ 2.02 $ 1.25 $ 4.79 Net earnings per common share, diluted $ 2.02 $ 1.25 $ 4.79 (a) Participating securities include PSUs and RSUs that receive non-forfeitable dividends. Net earnings were allocated to participating securities of 186,000 , 166,000 and 164,000 for 2018 , 2017 and 2016 , respectively. (b) For the calculation of diluted earnings per share, the Company uses the more dilutive of either the treasury stock method or the two-class method to determine the weighted average number of outstanding common shares. In addition, the Company had 788,000 , 640,000 and 509,000 weighted options outstanding for 2018 , 2017 and 2016 , respectively, which were anti-dilutive and therefore not included in the diluted earnings per share calculation.</t>
  </si>
  <si>
    <t>QUARTERLY RESULTS (Unaudited)</t>
  </si>
  <si>
    <t>Quarterly Financial Information Disclosure [Abstract]</t>
  </si>
  <si>
    <t>QUARTERLY RESULTS (Unaudited) (in millions, except share and per share data) Quarter First Second Third Fourth 2018 Sales $ 437.9 $ 246.7 $ 322.5 $ 486.5 Gross profit 65.4 42.5 71.4 114.6 Net earnings (loss) (a) 12.6 (7.6 ) 12.8 51.0 Net earnings (loss) per share, basic (a) 0.37 (0.23 ) 0.37 1.50 Net earnings (loss) per share, diluted (a) 0.37 (0.23 ) 0.37 1.50 Basic weighted-average shares outstanding (in thousands) 33,836 33,850 33,851 33,853 Diluted weighted-average shares outstanding (in thousands) 33,836 33,850 33,851 33,853 2017 Sales $ 387.8 $ 228.0 $ 290.7 $ 457.9 Gross profit 81.6 44.9 76.1 124.0 Net earnings (loss) (a) 21.5 (6.4 ) 32.0 (4.4 ) Net earnings (loss) per share, basic (a) 0.63 (0.19 ) 0.94 (0.13 ) Net earnings (loss) per share, diluted (a) 0.63 (0.19 ) 0.94 (0.13 ) Basic weighted-average shares outstanding (in thousands) 33,802 33,823 33,825 33,828 Diluted weighted-average shares outstanding (in thousands) 33,803 33,823 33,825 33,828 (a) In the fourth quarter of 2018, the Company recorded $5.1 million ( $3.8 million , net of tax) for CEO transition costs. Also, the Company had miscellaneous tax items that reduced income tax expense by $6.8 million in the fourth quarter of 2018. In connection with U.S. tax reform, the Company recorded a net charge of $46.8 million during the fourth quarter of 2017. The Company released $18 million and $7 million in the third and fourth quarters of 2017, respectively, related to Brazilian valuation allowances that were acquired in the acquisition of Produquímica. See Note 8 for a discussion of tax-related items that impacted 2017 and 2018 results.</t>
  </si>
  <si>
    <t>SUBSEQUENT EVENT</t>
  </si>
  <si>
    <t>Subsequent Events [Abstract]</t>
  </si>
  <si>
    <t>SUBSEQUENT EVENT Dividend Declared: On February 13, 2019 , the board of directors declared a quarterly cash dividend of $0.72 per share on the Company’s outstanding common stock, unchanged from the quarterly cash dividends paid in 2018 . The dividend will be paid on March 15, 2019 , to stockholders of record as of the close of business on March 1, 2019 .</t>
  </si>
  <si>
    <t>Schedule II - Valuation Reserves</t>
  </si>
  <si>
    <t>SEC Schedule, 12-09, Valuation and Qualifying Accounts [Abstract]</t>
  </si>
  <si>
    <t>Schedule II — Valuation Reserves Compass Minerals International, Inc. December 31, 2018 , 2017 and 2016 Description (in millions) Balance at the Beginning of the Year Additions (Deductions) Charged to Expense Deductions (1) Balance at the End of the Year Deducted from Receivables — Allowance for Doubtful Accounts 2018 $ 10.9 $ 1.0 $ (2.0 ) $ 9.9 2017 9.0 3.2 (1.3 ) 10.9 2016 (2) 1.3 8.0 (0.3 ) 9.0 Deducted from Deferred Income Taxes — Valuation Allowance 2018 $ 10.2 $ 1.8 $ (8.5 ) $ 3.5 2017 33.6 1.1 (24.5 ) 10.2 2016 (3) 0.9 34.3 (1.6 ) 33.6 (1) Deduction for purposes for which reserve was created. (2) The 2016 additions include $7.4 million related to the acquisition of Produquímica. This amount was not charged to expense. (3) The 2016 additions relate to the acquisition of Produquímica. This amount was not charged to expense.</t>
  </si>
  <si>
    <t>SUMMARY OF SIGNIFICANT ACCOUNTING POLICIES (Policies)</t>
  </si>
  <si>
    <t>Management Estimates</t>
  </si>
  <si>
    <t>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t>
  </si>
  <si>
    <t>Basis of Consolidation</t>
  </si>
  <si>
    <t>Basis of Consolidation: The Company’s consolidated financial statements include the accounts of CMI and its wholly-owned domestic and foreign subsidiaries. All significant intercompany balances and transactions have been eliminated in consolidation.</t>
  </si>
  <si>
    <t>Foreign Currency</t>
  </si>
  <si>
    <t>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loss.</t>
  </si>
  <si>
    <t>Revenue Recognition</t>
  </si>
  <si>
    <t>Revenue Recognition: In May 2014, the FASB issued new revenue recognition guidance. The guidance provides a single, comprehensive model for recognizing revenue from contracts with customers. The new revenue recognition model supersedes existing guidance and requires revenue recognition to depict the transfer of promised goods or services to customers in an amount that reflects the consideration an entity expects to receive in exchange for those goods or services. The Company adopted the guidance effective January 1, 2018 using the modified retrospective transition method, which requires the cumulative effect of adoption, if any, to be recognized as an adjustment to opening retained earnings in the period of adoption. The Company’s revenue arrangements generally consist of a single performance obligation to transfer promised goods or services. As a result, the Company did not identify any material differences in the amount and timing of revenue recognition for its revenue streams. Accordingly, the Company did not record any transition adjustment upon adoption of the new guidance. Under the new standard, substantially all of the Company’s revenue is recognized at a point in time when control of the goods transfers to the customer. During comparative periods, the Company typically recognized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t>
  </si>
  <si>
    <t>Cash and Cash Equivalents</t>
  </si>
  <si>
    <t>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t>
  </si>
  <si>
    <t>Accounts Receivable and Allowance for Doubtful Accounts</t>
  </si>
  <si>
    <t>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receivable will not be recovered.</t>
  </si>
  <si>
    <t>Inventories: Inventories are stated at the lower of cost or net realizable value. Finished goods and raw material and supply costs are valued using the average cost method. Raw materials and supplies primarily consist of raw materials purchased to aid in the production of mineral and chemical products, maintenance materials and packaging materials. Finished goods are primarily comprised of salt, magnesium chloride, and plant nutrition and chemical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t>
  </si>
  <si>
    <t>Other Current Assets</t>
  </si>
  <si>
    <t>Other Current Assets: In the fourth quarter of 2015, the Company began marketing certain assets used in farming operations. Management remains committed to sell these assets, and the assets continue to be marketed at a reasonable price. The Company has performed an impairment analysis and concluded that the fair market value of these assets exceeds their carrying value. These assets have been recorded in other current assets in the Consolidated Balance Sheets as of December 31, 2018 and 2017 .</t>
  </si>
  <si>
    <t>Property, Plant and Equipment</t>
  </si>
  <si>
    <t>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Utah facility and several of its other North American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and the mineral lease expires in 2060 with two additional 25 -year renewal periods. The Goderich mine mineral reserve lease expires in 2022 with the Company’s option to renew until 2043 after demonstrating to the lessor that the mine’s useful life is greater than the lease’s term. The Utah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92 years as of December 31, 2018 . The Company also owns other mineral properties. The weighted average life for the probable owned mineral reserves is 38 years as of December 31, 2018 based upon management’s current production estimates. Buildings and structures are depreciated on a straight-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Property, plant and equipment recognized as a result of the full acquisition of Produquímica Indústria e Comércio S.A. (“Produquímica,” which is now known as Compass Minerals América do Sul Indústria e Comércio S.A.) (see Note 4) were recorded at fair value as of the acquisition date and are being depreciated based on estimated weighted-average remaining useful liv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capital lease asset is depreciated over the lower of its useful life or the lease term. The Company has capitalized computer software costs of $23.6 million and $29.5 million as of December 31, 2018 and 2017 , respectively, recorded in property, plant and equipment. The capitalized costs are being amortized over five years. The Company recorded $7.3 million , $4.7 million and $3.1 million of amortization expense related to capitalized computer software for 2018 , 2017 and 2016 ,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si>
  <si>
    <t>Goodwill and Intangible Assets</t>
  </si>
  <si>
    <t xml:space="preserve">Goodwill and Intangible Assets: 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t>
  </si>
  <si>
    <t>Investments</t>
  </si>
  <si>
    <t>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Prior to the full acquisition of Produquímica, which was completed on October 3, 2016, the Company’s initial 35% equity interest in Produquímica was accounted for under the equity method of accounting (see Note 4 for more information). As a result of the full acquisition of Produquímica, the Company now also holds a 50% interest in Fermavi Eletroquímica Ltda. (“Fermavi”), which was previously held by Produquímica. Fermavi, which was founded in 1987, is a Brazilian corporation with headquarters in Varginha, Minas Gerais, Brazil, and its operations focus on the production and sale of manganese-based products. The Company’s investment in Fermavi was recorded at its estimated fair value in conjunction with the preliminary purchase price allocation as of the date the Company completed the full acquisition of Produquímica, which was in excess of the book value of net assets acquired. This basis difference was approximately $16 million and $17 million as of December 31, 2018 and 2017 , respectively. The portion of the basis differences related to tangible and intangible assets will be amortized over their remaining useful lives, as appropriate. The Company accounts for its investment in Fermavi under the equity method of accounting.</t>
  </si>
  <si>
    <t>Marketable Securities</t>
  </si>
  <si>
    <t>The marketable securities are classified as trading securities and accordingly, gains and losses are recorded as a component of other expense (income), net in the consolidated statements of operations.</t>
  </si>
  <si>
    <t>Income Taxes</t>
  </si>
  <si>
    <t>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As discussed in Note 8, on December 22, 2017, the U.S. enacted the Tax Cuts and Jobs Act (the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t>
  </si>
  <si>
    <t>Environmental Costs</t>
  </si>
  <si>
    <t>Environmental Costs: Environmental costs, other than those of a capital nature, are accrued at the time the exposure becomes known and costs can be reasonably estimated. Costs are accrued based upon management’s estimates of all direct costs.</t>
  </si>
  <si>
    <t>Equity Compensation Plans</t>
  </si>
  <si>
    <t>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t>
  </si>
  <si>
    <t>Earnings per Share</t>
  </si>
  <si>
    <t>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t>
  </si>
  <si>
    <t>Derivatives</t>
  </si>
  <si>
    <t xml:space="preserve">Derivatives: The Company is exposed to the impact of fluctuations in foreign exchange and interest rates on its borrowings and fluctuations in the purchase price of natural gas consumed in operations. The Company hedges portions of these risk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Until the effective portion of a derivative’s change in fair value is recognized in the statement of operations, the changes in fair value is recognized in comprehensive income.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t>
  </si>
  <si>
    <t>Concentration of Credit Risk</t>
  </si>
  <si>
    <t>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in any year during the three-year period ended December 31, 2018 , or more than 10% of accounts receivable at December 31, 2018 or 2017 .</t>
  </si>
  <si>
    <t>Recent Accounting Pronouncements</t>
  </si>
  <si>
    <t>Recent Accounting Pronouncements: In August 2018, the FASB issued guidance to require customers in a cloud computing arrangement that is a service contract to follow the internal use software guidance to determine which implementation costs to capitalize as assets. The capitalized implementation costs related to these arrangements are required to be amortized over the term of the hosting arrangement. The guidance also clarifies the presentation requirements for these costs in an entity’s financial statements. The guidance is effective for periods beginning after December 15, 2019 and interim periods within those fiscal years. The Company is currently assessing the impact this guidance will have on its consolidated financial statements. In February 2018, the FASB issued guidance to address the income tax accounting treatment of the tax effects within other comprehensive income due to the enactment of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adopted this guidance in the first quarter of 2018 and reclassified $0.2 million of tax benefit to retained earnings. In August 2017, the FASB issued guidance which amends the current hedge accounting model and requires certain new or modified disclosures to enable entities to better portray the economics of their risk management activities in their financial statements. The modifications include a tabular disclosure related to the effect on the income statement of fair value and cash flow hedges and eliminate the requirement to disclose the ineffective portion of the change in fair value of hedging instruments. The amendments also require new tabular disclosures related to cumulative basis adjustments for fair value hedges. The guidance is effective for fiscal years beginning after December 15, 2018 and interim periods within those fiscal years, although early adoption is permitted. The Company does not expect the adoption of this guidance to have a material impact on its consolidated financial statements. In March 2017, the FASB issued guidance on the presentation of net periodic pension and postretirement benefit costs in the statement of operations and on the components eligible for capitalization. This guidance requires that an entity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statement of operations separately from the service cost components and outside a subtotal of income from operations. The guidance also allows for the capitalization of the service cost components, when applicable. The guidance is effective for annual periods beginning after December 15, 2017, including interim periods within those annual periods. The Company adopted this guidance in the first quarter of 2018. The impact of the adoption was not material to the Company’s consolidated financial stat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guidance is effective for fiscal years beginning after December 15, 2019, including interim periods within those fiscal years. Early adoption is permitted for annual and interim goodwill impairment testing dates after January 1, 2017. The Company is currently assessing the impact this guidance will have on its consolidated financial statements.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adopted this guidance in the first quarter of 2018. The adoption of this guidance did not have a material impact on the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and a lease liability initially measured as the present value of minimum lease payments over the term of the lease. In addition, the standard requires expanded qualitative and quantitative disclosures. The guidance is effective for fiscal years beginning after December 15, 2018, including interim periods within those fiscal years, and allows a modified retrospective transition method. The Company will adopt this guidance on January 1, 2019 using the modified retrospective transition method, which requires any cumulative effect of the change in accounting to be recorded as an adjustment to beginning retained earnings. The Company has revised its controls and processes to ensure compliance with this guidance, including the required disclosures. The Company currently expects to recognize approximately $47 million to $52 million of assets and liabilities on its Consolidated Balance Sheets related to the recognition of its operating leases that are in excess of 12 months. The Company does not expect this guidance to have a material effect on its consolidated results of operations or cash flows.</t>
  </si>
  <si>
    <t>SUMMARY OF SIGNIFICANT ACCOUNTING POLICIES (Tables)</t>
  </si>
  <si>
    <t>Schedule of estimated useful lives of property, plant and equipment</t>
  </si>
  <si>
    <t>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t>
  </si>
  <si>
    <t>ACQUISITION (Tables)</t>
  </si>
  <si>
    <t>Schedule of consideration transferred</t>
  </si>
  <si>
    <t>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t>
  </si>
  <si>
    <t>Schedule of recognized amounts of identifiable assets acquired and liabilities assumed</t>
  </si>
  <si>
    <t>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ies 77.1 Other current assets 13.7 Property, plant and equipment 189.4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t>
  </si>
  <si>
    <t>Schedule of identifiable intangible assets acquired</t>
  </si>
  <si>
    <t>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t>
  </si>
  <si>
    <t>Schedule of unaudited combined pro forma results of operations</t>
  </si>
  <si>
    <t>The following table presents the combined unaudited pro forma results for the full years ended December 31, 2016 and 2015. The pro forma financial information combines the historical results of operations for Produquímica and Compass Minerals as though the acquisition occurred on January 1, 2015. The pro forma information does not purport to represent the actual results of operations that Produquímica and Compass Minerals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Twelve Months Ended, Unaudited Combined Pro Forma Results of Operations (in millions) December 31, 2016 December 31, 2015 Revenues $ 1,381.3 $ 1,421.3 Net earnings $ 108.1 $ 128.0</t>
  </si>
  <si>
    <t>INVENTORIES (Tables)</t>
  </si>
  <si>
    <t>Schedule of inventories</t>
  </si>
  <si>
    <t>Inventories consist of the following at December 31 (in millions): 2018 2017 Finished goods $ 202.2 $ 208.4 Raw materials and supplies 64.4 81.5 Total inventories $ 266.6 $ 289.9</t>
  </si>
  <si>
    <t>PROPERTY, PLANT AND EQUIPMENT (Tables)</t>
  </si>
  <si>
    <t>Schedule of property, plant and equipment</t>
  </si>
  <si>
    <t>Property, plant and equipment consists of the following at December 31 (in millions): 2018 2017 Land, buildings and structures and leasehold improvements $ 580.7 $ 552.5 Machinery and equipment 983.2 942.3 Office furniture and equipment 54.4 53.1 Mineral interests 168.1 173.1 Construction in progress 118.3 213.4 1,904.7 1,934.4 Less accumulated depreciation and depletion (852.7 ) (796.3 ) Property, plant and equipment, net $ 1,052.0 $ 1,138.1</t>
  </si>
  <si>
    <t>GOODWILL AND OTHER INTANGIBLE ASSETS (Tables)</t>
  </si>
  <si>
    <t>Schedule of finite-lived intangible assets</t>
  </si>
  <si>
    <t xml:space="preserve">The asset value and accumulated amortization as of December 31, 2018 and 2017 for the finite-lived intangibles assets are as follows (in millions): Supply Agreement SOP Production Rights Customer/Distributor Relationships Lease Rights Trade Names Developed Technologies Patents Other Total December 31, 2018 Gross intangible asset $ 26.6 $ 24.3 $ 12.5 $ 1.6 $ 37.5 $ 33.8 $ 15.1 $ 1.3 $ 152.7 Accumulated amortization (4.3 ) (14.7 ) (4.9 ) (0.4 ) (7.6 ) (16.1 ) (6.3 ) (0.7 ) (55.0 ) Net intangible assets $ 22.3 $ 9.6 $ 7.6 $ 1.2 $ 29.9 $ 17.7 $ 8.8 $ 0.6 $ 97.7 Supply Agreement SOP Production Rights Customer/Distributor Relationships Lease Rights Trade Names Developed Technologies Patents Other Total December 31, 2017 Gross intangible asset $ 28.9 $ 24.3 $ 14.1 $ 1.8 $ 43.3 $ 39.3 $ 16.5 $ 1.4 $ 169.6 Accumulated amortization (4.0 ) (13.7 ) (4.3 ) (0.4 ) (4.8 ) (11.0 ) (5.5 ) (0.6 ) (44.3 ) Net intangible assets $ 24.9 $ 10.6 $ 9.8 $ 1.4 $ 38.5 $ 28.3 $ 11.0 $ 0.8 $ 125.3 </t>
  </si>
  <si>
    <t>Schedule of estimated lives of intangible assets</t>
  </si>
  <si>
    <t>The estimated lives of the Company’s finite-lived intangible assets are as follows: Intangible asset Estimated Lives Supply agreement 50 years SOP production rights 25 years Patents 10-20 years Developed technology 4-7 years Lease rights 25 years Customer and distributor relationships 10-14 years Trademarks 10 years Noncompete agreements 5 years Trade names 10-11 years</t>
  </si>
  <si>
    <t>INCOME TAXES (Tables)</t>
  </si>
  <si>
    <t>Schedule of income tax provision (benefit) related to earnings</t>
  </si>
  <si>
    <t>The following table summarizes the Company’s income tax provision related to earnings for the years ended December 31 (in millions): 2018 2017 2016 Current: Federal $ 8.1 $ 0.5 $ 27.6 State 4.3 (9.8 ) 6.7 Foreign 13.1 85.8 11.6 Total current 25.5 76.5 45.9 Deferred: Federal (8.6 ) (4.4 ) (2.8 ) State (0.5 ) (0.5 ) (0.7 ) Foreign (7.6 ) (11.6 ) (7.8 ) Total deferred (16.7 ) (16.5 ) (11.3 ) Total provision for income taxes $ 8.8 $ 60.0 $ 34.6</t>
  </si>
  <si>
    <t>Schedule of income tax expense reconciliation</t>
  </si>
  <si>
    <t>The following table summarizes components of earnings before taxes and shows the tax effects of significant adjustments from the expected tax expense computed at the federal statutory rate for the years ended December 31 (in millions): 2018 2017 2016 Domestic (loss) income $ (80.6 ) $ (41.2 ) $ 123.6 Foreign income 158.2 143.9 73.7 Earnings before income taxes $ 77.6 $ 102.7 $ 197.3 Computed tax at the U.S. federal statutory rate of 21% in 2018, 32.7% in 2017 and 35% in 2016 16.3 33.6 69.1 Foreign income rate differential, mining, and withholding taxes, net of U.S. federal deduction 0.9 1.6 (1.7 ) Percentage depletion in excess of basis (4.7 ) (6.4 ) (8.6 ) Other domestic tax reserves, net of reversals 1.5 — — Domestic manufacturers deduction — — (1.4 ) State income taxes, net of federal income tax benefit 2.1 0.8 3.9 Change in valuation allowance on deferred tax asset (5.7 ) (23.9 ) (1.4 ) Interest expense recognition differences (3.6 ) (5.6 ) (5.9 ) Nontaxable remeasurement gain — — (20.2 ) Tax Cuts and Jobs Act of 2017 (3.0 ) 46.8 — Tax on repatriated amounts 3.4 — — Transfer pricing settlement with taxing authorities 2.2 13.8 — Other, net (0.6 ) (0.7 ) 0.8 Provision for income taxes $ 8.8 $ 60.0 $ 34.6 Effective tax rate 11 % 58 % 18 %</t>
  </si>
  <si>
    <t>Schedule of significant components of deferred tax assets and liabilities</t>
  </si>
  <si>
    <t>The significant components of the Company’s deferred tax assets and liabilities were as follows at December 31 (in millions): 2018 2017 Deferred tax assets: Reluz Nordeste Indústria e Comércio Ltda net operating loss carryforwards $ 0.6 $ 0.8 Produquímica Indústria e Comércio S.A. net operating loss carryforwards 7.0 12.9 Other, net 6.8 8.0 Total deferred tax assets before valuation allowance 14.4 21.7 Valuation allowance (0.6 ) (9.0 ) Total noncurrent deferred tax assets: $ 13.8 $ 12.7 Deferred tax assets to be netted with deferred tax liabilities: Net operating loss carryforwards $ 2.1 $ 2.3 Stock-based compensation 2.9 2.7 Other, net 12.1 9.3 Total deferred tax assets before valuation allowance 17.1 14.3 Valuation allowance (2.9 ) (1.2 ) Total deferred tax assets to be netted with deferred tax liabilities 14.2 13.1 Deferred tax liabilities: Property, plant and equipment 82.3 98.1 Intangible asset 32.7 42.0 Total deferred tax liabilities 115.0 140.1 Net deferred tax liabilities $ 100.8 $ 127.0</t>
  </si>
  <si>
    <t>Schedule of reconciliation of unrecognized tax benefits</t>
  </si>
  <si>
    <t>The following table shows a reconciliation of the beginning and ending amount of unrecognized tax benefits (in millions): 2018 2017 2016 Unrecognized tax benefits: Balance at January 1 $ 67.4 $ 20.7 $ 18.3 Additions resulting from current year tax positions 8.0 1.3 0.1 Additions relating to tax positions taken in prior years 2.6 51.7 0.5 Additions relating to current year acquisitions — — 2.4 Reductions due to settlements (25.0 ) (4.5 ) — Reductions relating to tax positions taken in prior years (0.3 ) (1.4 ) — Reductions due to expiration of tax years (1.8 ) (0.4 ) (0.6 ) Balance at December 31 $ 50.9 $ 67.4 $ 20.7</t>
  </si>
  <si>
    <t>PENSION PLANS AND OTHER BENEFITS (Tables)</t>
  </si>
  <si>
    <t>Schedule of weighted-average asset allocations</t>
  </si>
  <si>
    <t>The weighted-average asset allocations by asset category are as follows: Plan Assets at December 31, Asset Category 2018 2017 Cash and cash equivalents 3 % 3 % Blended funds 32 % 32 % Bond funds 45 % 45 % Insurance policy 20 % 20 % Total 100 % 100 %</t>
  </si>
  <si>
    <t>Schedule of fair value of pension plan assets</t>
  </si>
  <si>
    <t xml:space="preserve">The fair value of the Company’s U.K. pension plan assets at December 31, 2018 and 2017 by asset category (see Note 14 for a discussion regarding fair value measurements) are as follows (in millions): Market Value at December 31, 2018 Level One Level Two Level Three Asset category: Cash and cash equivalents (a) $ 1.9 $ 1.9 $ — $ — Blended funds (b) 19.6 — 19.6 — Bond funds (c) : Treasuries 27.3 — 27.3 — Insurance policy (d) 11.9 — — 11.9 Total Pension Assets $ 60.7 $ 1.9 $ 46.9 $ 11.9 Market Value at December 31, 2017 Level One Level Two Level Three Asset category: Cash and cash equivalents (a) $ 2.2 $ 2.2 $ — $ — Blended funds (b) 22.3 — 22.3 — Bond funds (c) : Treasuries 31.2 — 31.2 — Insurance policy (d) 13.4 — — 13.4 Total Pension Assets $ 69.1 $ 2.2 $ 53.5 $ 13.4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8 and 2017 .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t>
  </si>
  <si>
    <t>Schedule of changes in level 3 pension plan assets</t>
  </si>
  <si>
    <t>The changes in Level 3 U.K. pension plan assets for the year ended December 31, 2018 and 2017 were as follows (in millions): Value of Insurance Policy Beginning balance as of January 1, 2017 $ 11.9 Unrealized gain 0.3 Currency fluctuation adjustment 1.2 Ending balance as of December 31, 2017 $ 13.4 Unrealized loss (0.8 ) Currency fluctuation adjustment (0.7 ) Ending balance as of December 31, 2018 $ 11.9</t>
  </si>
  <si>
    <t>Schedule of assumptions used in determining pension information</t>
  </si>
  <si>
    <t>The assumptions used in determining pension information for the plans for the years ended December 31 were as follows: 2018 2017 2016 Discount rate 2.90 % 2.80 % 3.80 % Expected return on plan assets 3.70 % 3.70 % 4.50 %</t>
  </si>
  <si>
    <t>Schedule of future expected benefit payments</t>
  </si>
  <si>
    <t>The Company expects to pay the following benefit payments (in millions): Calendar Year Future Expected Benefit Payments 2019 $ 2.8 2020 2.9 2021 3.0 2022 3.1 2023 3.2 2024 – 2028 17.3</t>
  </si>
  <si>
    <t>Schedule of pension obligations, plan assets and net funded status</t>
  </si>
  <si>
    <t>The following table sets forth pension obligations and plan assets for the Company’s defined benefit plan, as of December 31 (in millions): 2018 2017 Change in benefit obligation: Benefit obligation as of January 1 $ 67.0 $ 61.7 Interest cost 1.6 1.8 Actuarial (gain) loss (3.7 ) 0.2 Plan amendment 0.3 — Benefits paid (2.9 ) (2.6 ) Currency fluctuation adjustment (3.7 ) 5.9 Benefit obligation as of December 31 58.6 67.0 Change in plan assets: Fair value as of January 1 69.1 62.3 Actual return (2.3 ) 2.7 Company contributions 0.7 0.8 Currency fluctuation adjustment (3.9 ) 5.9 Benefits paid (2.9 ) (2.6 ) Fair value of plan assets as of December 31 60.7 69.1 Overfunded status of the plan $ 2.1 $ 2.1</t>
  </si>
  <si>
    <t>Schedule of components of net pension expense</t>
  </si>
  <si>
    <t>The components of net pension expense were as follows for the years ended December 31 (in millions): 2018 2017 2016 Interest cost on projected benefit obligation $ 1.6 $ 1.8 $ 2.3 Prior service cost (0.1 ) (0.1 ) (0.1 ) Expected return on plan assets (2.5 ) (2.4 ) (2.8 ) Net amortization 0.3 0.4 0.4 Net pension benefit $ (0.7 ) $ (0.3 ) $ (0.2 )</t>
  </si>
  <si>
    <t>LONG TERM DEBT (Tables)</t>
  </si>
  <si>
    <t>Schedule of long-term debt</t>
  </si>
  <si>
    <t>Third-party long-term debt consists of the following at December 31 (in millions): 2018 2017 Term Loans due July 2021 $ 828.9 $ 837.4 Revolving Credit Facility due July 2021 197.0 168.9 4.875% Senior Notes due July 2024 250.0 250.0 Banco Rabobank Loan due November 2019 18.1 21.1 Banco Itaú Loans due May 2019 to April 2020 0.8 1.9 Financiadora de Estudos e Projetos Loan due November 2023 9.3 13.1 Banco do Brasil Loan due February 2018 — 0.2 Banco Santander Loan due September 2019 — 19.6 Banco Santander Loan due November 2019 — 24.1 Banco Itaú Loan due March 2019 2.5 12.4 Banco Scotiabank Loan due September 2019 10.3 20.5 3.7% Banco Itaú loan due March 2020 15.4 — Banco Santander loan due September 2020 20.6 — Banco Santander loan due October 2020 16.8 — Other 1.7 — 1,371.4 1,369.2 Less unamortized debt issuance costs (6.7 ) (6.7 ) Total debt 1,364.7 1,362.5 Less current portion (43.5 ) (32.1 ) Long-term debt $ 1,321.2 $ 1,330.4</t>
  </si>
  <si>
    <t>Schedule of future maturities of long-term debt</t>
  </si>
  <si>
    <t>Future maturities of long-term debt for the years ending December 31, are as follows (in millions): Debt Maturity 2019 $ 43.7 2020 63.3 2021 1,010.8 2022 1.9 2023 1.7 Thereafter 250.0 Total $ 1,371.4</t>
  </si>
  <si>
    <t>DERIVATIVE FINANCIAL INSTRUMENTS (Tables)</t>
  </si>
  <si>
    <t>Schedule of fair value of hedged items</t>
  </si>
  <si>
    <t>The following tables present the fair value of the Company’s derivatives as of December 31, 2018 , and 2017 (in millions): Asset Derivatives Liability Derivatives Derivatives designated as hedging instruments: Balance Sheet Location December 31, 2018 Balance Sheet Location December 31, 2018 Commodity contracts Other current assets $ — Accrued expenses $ 0.6 Swap contracts Other current assets 2.2 Accrued expenses — Swap contracts Other assets 2.3 Other noncurrent liabilities — Total derivatives designated as hedging instruments (a)(b) $ 4.5 $ 0.6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 Asset Derivatives Liability Derivatives Derivatives designated as hedging instruments: Balance Sheet Location December 31, 2017 Balance Sheet Location December 31, 2017 Commodity contracts Other current assets $ — Accrued expenses $ 1.0 Commodity contracts Other assets — Other noncurrent liabilities 0.4 Swap contracts Other current assets 0.9 Accrued expenses — Swap contracts Other assets 0.4 Other noncurrent liabilities — Total derivatives designated as hedging instruments (a)(b) $ 1.3 $ 1.4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t>
  </si>
  <si>
    <t>Schedule of other comprehensive income attributable to derivatives</t>
  </si>
  <si>
    <t>The following tables present activity related to the Company’s other comprehensive income before taxes for the twelve months ended December 31, 2018 and 2017 (in millions): Twelve Months Ended December 31, 2018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0.7 ) $ (0.2 ) Swap contracts Interest expense (2.6 ) 3.0 Total $ (3.3 ) $ 2.8 Twelve Months Ended December 31, 2017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3.0 $ (0.6 ) Swap contracts Interest expense (1.9 ) 1.9 Total $ 1.1 $ 1.3</t>
  </si>
  <si>
    <t>COMMITMENTS AND CONTINGENCIES (Tables)</t>
  </si>
  <si>
    <t>Schedule of aggregate future minimum annual rentals under lease arrangements</t>
  </si>
  <si>
    <t>The aggregate future minimum annual rentals under lease arrangements as of December 31, 2018 are as follows (in millions): Operating Leases 2019 $ 16.4 2020 10.6 2021 5.7 2022 4.4 2023 3.6 Thereafter 14.3 Total $ 55.0</t>
  </si>
  <si>
    <t>Schedule of aggregate future minimum annual rentals under capital lease arrangements</t>
  </si>
  <si>
    <t>The aggregate future minimum annual rentals under these lease arrangements as of December 31, 2018 are as follows (in millions): Capital Leases 2019 $ 2.3 2020 1.8 2021 1.3 2022 1.1 2023 1.1 Thereafter 4.6 Total $ 12.2</t>
  </si>
  <si>
    <t>STOCKHOLDERS' EQUITY AND EQUITY INSTRUMENTS (Tables)</t>
  </si>
  <si>
    <t>Schedule of weighted average assumptions and fair value for options granted</t>
  </si>
  <si>
    <t>The weighted average assumptions and fair values for options granted for each of the years ended December 31 is included in the following table. 2018 2017 2016 Fair value of options granted $ 8.77 $ 9.54 $ 10.17 Expected term (years) 4.5 4.5 4.5 Expected volatility 22.9 % 23.2 % 24.4 % Dividend yield 3.6 % 3.5 % 3.3 % Risk-free interest rates 2.5 % 1.8 % 1.2 %</t>
  </si>
  <si>
    <t>Schedule of stock-based compensation activity</t>
  </si>
  <si>
    <t>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5 353,087 $ 83.94 91,008 $ 80.65 77,365 $ 96.63 Granted 157,887 70.48 34,975 72.06 43,902 73.86 Exercised (a) (11,377 ) 62.50 — — — — Released from restriction (a) — — (53,983 ) 75.18 (10,258 ) 78.49 Cancelled/Expired (56,842 ) 80.95 (8,220 ) 83.16 (21,998 ) 88.79 Outstanding at December 31, 2016 442,755 $ 80.07 63,780 $ 80.25 89,011 $ 89.43 Granted 227,351 68.00 34,635 68.00 58,878 73.08 Exercised (a) (3,366 ) 76.03 — — — — Released from restriction (a) — — (15,806 ) 84.77 (12,946 ) 105.77 Cancelled/Expired (103,863 ) 76.44 (11,753 ) 71.96 (22,907 ) 86.81 Outstanding at December 31, 2017 562,877 $ 75.89 70,856 $ 74.63 112,036 $ 79.48 Granted 250,514 59.61 42,013 60.28 67,235 64.30 Exercised (a) — — — — — — Released from restriction (a) — — (16,905 ) 88.78 (2,753 ) 78.92 Cancelled/Expired (104,645 ) 71.65 (12,656 ) 66.53 (49,880 ) 85.51 Outstanding at December 31, 2018 708,746 $ 70.76 83,308 $ 65.75 126,638 $ 69.06 (a) Common stock issued for exercised options, vested RSUs and vested and earned PSUs were issued from treasury shares.</t>
  </si>
  <si>
    <t>Schedule of information about options outstanding and exercisable</t>
  </si>
  <si>
    <t>The following table summarizes information about options outstanding and exercisable at December 31, 2018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9.50 - $63.75 221,255 6.3 $ 59.50 61,809 6.3 $ 59.50 $63.76 - $68.53 163,599 5.1 68.00 90,730 5.0 68.00 $68.54 - $71.09 104,807 4.1 70.44 80,971 4.0 70.48 $71.10 - $82.09 83,457 1.0 75.64 83,457 1.0 75.64 $82.10 - $91.75 135,628 2.7 89.71 129,827 2.7 89.61 Totals 708,746 4.4 $ 70.76 446,794 3.6 $ 74.98</t>
  </si>
  <si>
    <t>Schedule of components of and changes in accumulated other comprehensive income (loss)</t>
  </si>
  <si>
    <t>The components of and changes in accumulated other comprehensive income (loss) (“AOCI”) for the twelve months ended December 31, 2018 and 2017 are as follows (in millions): Twelve Months Ended December 31, 2018 (a) Gains and (Losses) on Cash Flow Hedges Defined Benefit Pension Foreign Currency Total Beginning balance $ (0.9 ) $ (3.9 ) $ (73.1 ) $ (77.9 ) Other comprehensive income (loss) before reclassifications 2.2 (0.8 ) (132.6 ) (131.2 ) Amounts reclassified from accumulated other comprehensive loss (1.8 ) 0.2 — (1.6 ) Net current period other comprehensive income (loss) 0.4 (0.6 ) (132.6 ) (132.8 ) Reclassification of stranded tax out of AOCI to retained earnings (b) (0.2 ) — — (0.2 ) Ending balance $ (0.7 ) $ (4.5 ) $ (205.7 ) $ (210.9 ) Twelve Months Ended December 31, 2017 (a) Gains and (Losses) on Cash Flow Hedges Defined Benefit Pension Foreign Currency Total Beginning balance $ 0.6 $ (3.7 ) $ (101.8 ) $ (104.9 ) Other comprehensive income (loss) before reclassifications (0.6 ) (0.4 ) 28.7 27.7 Amounts reclassified from accumulated other comprehensive loss (0.9 ) 0.2 — (0.7 ) Net current period other comprehensive (loss) income (1.5 ) (0.2 ) 28.7 27.0 Ending balance $ (0.9 ) $ (3.9 ) $ (73.1 ) $ (77.9 ) (a) With the exception of the cumulative foreign currency translation adjustment, for which no tax effect is recorded, the changes in the components of accumulated other comprehensive gain (loss) presented in the table are reflected net of applicable income taxes. (b) In the first quarter of 2018, the Company adopted guidance which allows entities to reclassify tax effects of the change in U.S. income tax rates from AOCI to retained earnings (see Note 2).</t>
  </si>
  <si>
    <t>Schedule of changes in the components of accumulated other comprehensive gain (loss)</t>
  </si>
  <si>
    <t xml:space="preserve">Twelve Months Ended December 31, 2018 Amount Reclassified from AOCI Line Item Impacted in the Consolidated Statement of Operations Gains and (losses) on cash flow hedges: Natural gas instruments $ 0.2 Product cost Foreign currency swaps (3.0 ) Interest expense Income tax expense (benefit) 1.0 (1.8 ) Amortization of defined benefit pension: Amortization of loss $ 0.2 Product cost Income tax expense (benefit) — 0.2 Total reclassifications, net of income taxes $ (1.6 ) Twelve Months Ended December 31, 2017 Amount Reclassified from AOCI Line Item Impacted in the Consolidated Statement of Operations Gains and (losses) on cash flow hedges: Natural gas instruments $ 0.6 Product cost Foreign currency swaps (1.9 ) Interest Expense Income tax expense (benefit) 0.4 (0.9 ) Amortization of defined benefit pension: Amortization of loss $ 0.3 Product cost Income tax expense (benefit) (0.1 ) 0.2 Total reclassifications, net of income taxes $ (0.7 ) </t>
  </si>
  <si>
    <t>FAIR VALUE MEASUREMENTS (Tables)</t>
  </si>
  <si>
    <t>Schedule of estimated fair values for each type of instrument</t>
  </si>
  <si>
    <t>The estimated fair values for each type of instrument are presented below (in millions). December 31, 2018 Level One Level Two Level Three Asset Class: Mutual fund investments in a non-qualified savings plan (a) $ 1.8 $ 1.8 $ — $ — Derivatives - foreign currency swaps, net 4.5 — 4.5 — Total Assets $ 6.3 $ 1.8 $ 4.5 $ — Liability Class: Liabilities related to non-qualified savings plan $ (1.8 ) $ (1.8 ) $ — $ — Derivatives – natural gas instruments (0.6 ) — (0.6 ) — Total Liabilities $ (2.4 ) $ (1.8 ) $ (0.6 ) $ — (a) Includes mutual fund investments of approximately 25% in the common stock of large-cap U.S. companies, 15% in the common stock of small to mid-cap U.S. companies, 5% in the common stock of international companies, 20% in bond funds, 15% in short-term investments and 20% in blended funds. December 31, 2017 Level One Level Two Level Three Asset Class: Mutual fund investments in a non-qualified savings plan (a) $ 2.2 $ 2.2 $ — $ — Derivatives - foreign currency swaps, net 1.3 — 1.3 — Total Assets $ 3.5 $ 2.2 $ 1.3 $ — Liability Class: Liabilities related to non-qualified savings plan $ (2.2 ) $ (2.2 ) $ — $ — Derivatives - natural gas instruments (1.4 ) — (1.4 ) — Total Liabilities $ (3.6 ) $ (2.2 ) $ (1.4 ) $ — (a) Includes mutual fund investments of approximately 30% in the common stock of large-cap U.S. companies, 15% in the common stock of small to mid-cap U.S. companies, 5% in the common stock of international companies, 10% in bond funds, 20% in short-term investments and 20% in blended funds.</t>
  </si>
  <si>
    <t>OPERATING SEGMENTS (Tables)</t>
  </si>
  <si>
    <t>Schedule of segment information</t>
  </si>
  <si>
    <t>Segment information as of and for the years ended December 31, is as follows (in millions): 2018 Salt Plant Nutrition North America Plant Nutrition South America Corporate&amp; Other (a) Total Sales to external customers $ 858.1 $ 233.2 $ 391.8 $ 10.5 $ 1,493.6 Intersegment sales — 5.6 3.4 (9.0 ) — Shipping and handling cost 272.4 29.0 18.6 — 320.0 Operating earnings (loss) (b) 115.7 25.3 48.7 (59.4 ) 130.3 Depreciation, depletion and amortization 56.2 48.6 22.2 9.9 136.9 Total assets 948.9 589.3 709.9 119.8 2,367.9 Capital expenditures 58.7 20.7 10.1 7.3 96.8 2017 Salt Plant Nutrition North America Plant Nutrition South America Corporate&amp; Other (a) Total Sales to external customers $ 769.2 $ 210.0 $ 375.0 $ 10.2 $ 1,364.4 Intersegment sales — 6.5 — (6.5 ) — Shipping and handling cost 220.6 28.1 18.8 — 267.5 Operating earnings (loss) (b) 138.0 27.7 49.1 (55.6 ) 159.2 Depreciation, depletion and amortization 55.0 36.9 22.6 7.7 122.2 Total assets 1,030.6 601.1 808.0 131.3 2,571.0 Capital expenditures 65.8 31.9 11.3 5.1 114.1 2016 Salt Plant Nutrition North America Plant Nutrition South America (c) Corporate&amp; Other (a) Total Sales to external customers $ 811.9 $ 203.0 $ 113.5 $ 9.6 $ 1,138.0 Intersegment sales — 5.2 — (5.2 ) — Shipping and handling cost 214.5 25.0 5.4 — 244.9 Operating earnings (loss) 200.6 21.1 7.4 (54.5 ) 174.6 Depreciation, depletion and amortization 46.7 33.4 5.0 5.2 90.3 Total assets 980.3 592.3 844.9 49.0 2,466.5 Capital expenditures 103.4 63.6 2.1 13.1 182.2 Disaggregated revenue by product type is as follows (in millions): Twelve Months Ended December 31, 2018 Salt Plant Plant Nutrition South America Corporate &amp; Other (a) Total Highway Deicing Salt $ 532.0 $ — $ — $ — $ 532.0 Consumer &amp; Industrial Salt 326.1 — — — 326.1 SOP and Specialty Plant Nutrients — 238.8 300.2 — 539.0 Industrial Chemicals — — 95.0 — 95.0 Eliminations &amp; Other — (5.6 ) (3.4 ) 10.5 1.5 Sales to external customers $ 858.1 $ 233.2 $ 391.8 $ 10.5 $ 1,493.6 Twelve Months Ended December 31, 2017 Salt Plant Plant Corporate (a) Total Highway Deicing Salt $ 455.1 $ — $ — $ — $ 455.1 Consumer &amp; Industrial Salt 314.1 — — — 314.1 SOP and Specialty Plant Nutrients — 216.5 273.6 — 490.1 Industrial Chemicals — — 101.4 — 101.4 Eliminations &amp; Other — (6.5 ) — 10.2 3.7 Sales to external customers $ 769.2 $ 210.0 $ 375.0 $ 10.2 $ 1,364.4 Twelve Months Ended December 31, 2016 Salt Plant Plant Nutrition South America (c) Corporate (a) Total Highway Deicing Salt $ 490.7 $ — $ — $ — $ 490.7 Consumer &amp; Industrial Salt 321.2 — — — 321.2 SOP and Specialty Plant Nutrients — 208.2 86.8 — 295.0 Industrial Chemicals — — 26.7 — 26.7 Eliminations &amp; Other — (5.2 ) — 9.6 4.4 Sales to external customers $ 811.9 $ 203.0 $ 113.5 $ 9.6 $ 1,138.0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b) In 2018, corporate and other operating results included $5.1 million for Chief Executive Officer (“CEO”) transition costs. In 2017, operating results include $4.3 million of restructuring charges. (c) Plant Nutrition South America’s operating results only include results since October 3, 2016, the date of acquisition.</t>
  </si>
  <si>
    <t>Schedule of revenue from external customers and long-lived assets</t>
  </si>
  <si>
    <t>Financial information relating to the Company’s operations by geographic area for the years ended December 31 is as follows (in millions): Sales 2018 2017 2016 United States (a) $ 769.9 $ 718.0 $ 762.6 Canada 238.6 217.7 212.5 Brazil 381.8 362.1 111.7 United Kingdom 83.1 43.3 40.6 Other 20.2 23.3 10.6 Total sales $ 1,493.6 $ 1,364.4 $ 1,138.0 (a) United States sales exclude product sold to foreign customers at U.S. ports. Financial information relating to the Company’s long-lived assets, excluding the investments related to the nonqualified retirement plan and pension plan assets, by geographic area as of December 31 (in millions): Long-Lived Assets 2018 2017 2016 United States $ 551.6 $ 618.5 $ 568.5 Canada 497.4 515.9 461.5 United Kingdom 62.5 69.9 66.8 Brazil 524.8 618.4 645.8 Other 6.5 6.5 6.5 Total long-lived assets $ 1,642.8 $ 1,829.2 $ 1,749.1</t>
  </si>
  <si>
    <t>EARNINGS PER SHARE (Tables)</t>
  </si>
  <si>
    <t>Schedule of earnings per share</t>
  </si>
  <si>
    <t>The following table sets forth the computation of basic and diluted earnings per common share (in millions, except for share and per share data): Year ended December 31, 2018 2017 2016 Numerator: Net earnings $ 68.8 $ 42.7 $ 162.7 Less: Net earnings allocated to participating securities (a) (0.5 ) (0.5 ) (0.8 ) Net earnings available to common shareholders $ 68.3 $ 42.2 $ 161.9 Denominator (in thousands): Weighted average common shares outstanding, shares for basic earnings per share (b) 33,848 33,819 33,776 Weighted average equity awards outstanding — 1 4 Shares for diluted earnings per share 33,848 33,820 33,780 Net earnings per common share, basic $ 2.02 $ 1.25 $ 4.79 Net earnings per common share, diluted $ 2.02 $ 1.25 $ 4.79 (a) Participating securities include PSUs and RSUs that receive non-forfeitable dividends. Net earnings were allocated to participating securities of 186,000 , 166,000 and 164,000 for 2018 , 2017 and 2016 , respectively. (b) For the calculation of diluted earnings per share, the Company uses the more dilutive of either the treasury stock method or the two-class method to determine the weighted average number of outstanding common shares. In addition, the Company had 788,000 , 640,000 and 509,000 weighted options outstanding for 2018 , 2017 and 2016 , respectively, which were anti-dilutive and therefore not included in the diluted earnings per share calculation.</t>
  </si>
  <si>
    <t>QUARTERLY RESULTS (Unaudited) (Tables)</t>
  </si>
  <si>
    <t>Schedule of quarterly information</t>
  </si>
  <si>
    <t>Quarter First Second Third Fourth 2018 Sales $ 437.9 $ 246.7 $ 322.5 $ 486.5 Gross profit 65.4 42.5 71.4 114.6 Net earnings (loss) (a) 12.6 (7.6 ) 12.8 51.0 Net earnings (loss) per share, basic (a) 0.37 (0.23 ) 0.37 1.50 Net earnings (loss) per share, diluted (a) 0.37 (0.23 ) 0.37 1.50 Basic weighted-average shares outstanding (in thousands) 33,836 33,850 33,851 33,853 Diluted weighted-average shares outstanding (in thousands) 33,836 33,850 33,851 33,853 2017 Sales $ 387.8 $ 228.0 $ 290.7 $ 457.9 Gross profit 81.6 44.9 76.1 124.0 Net earnings (loss) (a) 21.5 (6.4 ) 32.0 (4.4 ) Net earnings (loss) per share, basic (a) 0.63 (0.19 ) 0.94 (0.13 ) Net earnings (loss) per share, diluted (a) 0.63 (0.19 ) 0.94 (0.13 ) Basic weighted-average shares outstanding (in thousands) 33,802 33,823 33,825 33,828 Diluted weighted-average shares outstanding (in thousands) 33,803 33,823 33,825 33,828 (a) In the fourth quarter of 2018, the Company recorded $5.1 million ( $3.8 million , net of tax) for CEO transition costs. Also, the Company had miscellaneous tax items that reduced income tax expense by $6.8 million in the fourth quarter of 2018. In connection with U.S. tax reform, the Company recorded a net charge of $46.8 million during the fourth quarter of 2017. The Company released $18 million and $7 million in the third and fourth quarters of 2017, respectively, related to Brazilian valuation allowances that were acquired in the acquisition of Produquímica. See Note 8 for a discussion of tax-related items that impacted 2017 and 2018 results.</t>
  </si>
  <si>
    <t>SUMMARY OF SIGNIFICANT ACCOUNTING POLICIES (Additional Information) (Details) $ in Millions</t>
  </si>
  <si>
    <t>3 Months Ended</t>
  </si>
  <si>
    <t>6 Months Ended</t>
  </si>
  <si>
    <t>Mar. 31, 2018USD ($)</t>
  </si>
  <si>
    <t>Dec. 31, 2018USD ($)</t>
  </si>
  <si>
    <t>Dec. 31, 2017USD ($)</t>
  </si>
  <si>
    <t>Dec. 31, 2016USD ($)</t>
  </si>
  <si>
    <t>Jan. 01, 2019USD ($)</t>
  </si>
  <si>
    <t>Oct. 03, 2016</t>
  </si>
  <si>
    <t>New Accounting Pronouncements or Change in Accounting Principle [Line Items]</t>
  </si>
  <si>
    <t>Gain (loss) on foreign exchange of intercompany notes of long-term nature</t>
  </si>
  <si>
    <t>Foreign currency exchange expense (income)</t>
  </si>
  <si>
    <t>Value Of receivables sold</t>
  </si>
  <si>
    <t>Cash proceeds from sale of receivables</t>
  </si>
  <si>
    <t>Contingent consideration, percent of receivables due</t>
  </si>
  <si>
    <t>Inventories of spare parts related to long term assets</t>
  </si>
  <si>
    <t>Investments in marketable securities relating to deferred compensation arrangement</t>
  </si>
  <si>
    <t>Income tax receivable</t>
  </si>
  <si>
    <t>Fermavi</t>
  </si>
  <si>
    <t>Ownership interest in investment</t>
  </si>
  <si>
    <t>50.00%</t>
  </si>
  <si>
    <t>Basis difference</t>
  </si>
  <si>
    <t>Produquímica</t>
  </si>
  <si>
    <t>Percentage of equity interest prior to acquisition</t>
  </si>
  <si>
    <t>35.00%</t>
  </si>
  <si>
    <t>Minimum</t>
  </si>
  <si>
    <t>Estimated useful lives of intangible assets</t>
  </si>
  <si>
    <t>4 years</t>
  </si>
  <si>
    <t>Minimum | ASU 2016-02 | Forecast</t>
  </si>
  <si>
    <t>Right-of-use asset</t>
  </si>
  <si>
    <t>Lease liability</t>
  </si>
  <si>
    <t>Maximum</t>
  </si>
  <si>
    <t>50 years</t>
  </si>
  <si>
    <t>Maximum | ASU 2016-02 | Forecast</t>
  </si>
  <si>
    <t>SUMMARY OF SIGNIFICANT ACCOUNTING POLICIES (Other Current Assets &amp; Property, Plant, &amp; Equipment) (Details) $ in Millions</t>
  </si>
  <si>
    <t>Dec. 31, 2018USD ($)extension_period</t>
  </si>
  <si>
    <t>Loss on inventory write-down</t>
  </si>
  <si>
    <t>Tax refund from settlement</t>
  </si>
  <si>
    <t>Capitalized computer software costs</t>
  </si>
  <si>
    <t>Period of amortization of capitalized computer software costs</t>
  </si>
  <si>
    <t>5 years</t>
  </si>
  <si>
    <t>Amortization of capitalized computer software costs</t>
  </si>
  <si>
    <t>Land improvements | Minimum</t>
  </si>
  <si>
    <t>Estimated useful life</t>
  </si>
  <si>
    <t>10 years</t>
  </si>
  <si>
    <t>Land improvements | Maximum</t>
  </si>
  <si>
    <t>25 years</t>
  </si>
  <si>
    <t>Buildings and structures | Minimum</t>
  </si>
  <si>
    <t>Buildings and structures | Maximum</t>
  </si>
  <si>
    <t>30 years</t>
  </si>
  <si>
    <t>Leasehold and building improvements | Minimum</t>
  </si>
  <si>
    <t>Leasehold and building improvements | Maximum</t>
  </si>
  <si>
    <t>40 years</t>
  </si>
  <si>
    <t>Vehicles | Minimum</t>
  </si>
  <si>
    <t>3 years</t>
  </si>
  <si>
    <t>Vehicles | Maximum</t>
  </si>
  <si>
    <t>Other mining and production machinery and equipment | Minimum</t>
  </si>
  <si>
    <t>Other mining and production machinery and equipment | Maximum</t>
  </si>
  <si>
    <t>Office furniture and equipment | Minimum</t>
  </si>
  <si>
    <t>Office furniture and equipment | Maximum</t>
  </si>
  <si>
    <t>Mineral interests | Minimum</t>
  </si>
  <si>
    <t>20 years</t>
  </si>
  <si>
    <t>Mineral interests | Maximum</t>
  </si>
  <si>
    <t>99 years</t>
  </si>
  <si>
    <t>Cote Blanche Mine</t>
  </si>
  <si>
    <t>Number of renewal periods (in extension periods) | extension_period</t>
  </si>
  <si>
    <t>Lease renewal period</t>
  </si>
  <si>
    <t>Leased Mineral Interests</t>
  </si>
  <si>
    <t>92 years</t>
  </si>
  <si>
    <t>Owned Mineral Properties</t>
  </si>
  <si>
    <t>38 years</t>
  </si>
  <si>
    <t>Typical maximum life leasehold and building improvements | Minimum</t>
  </si>
  <si>
    <t>Typical maximum life leasehold and building improvements | Maximum</t>
  </si>
  <si>
    <t>U.S. taxing authorities</t>
  </si>
  <si>
    <t>Other current assets | U.S. taxing authorities</t>
  </si>
  <si>
    <t>Property, plant, and equipment | Other current assets</t>
  </si>
  <si>
    <t>Assets held-for-sale</t>
  </si>
  <si>
    <t>Water rights | Other current assets</t>
  </si>
  <si>
    <t>REVENUES (Details)</t>
  </si>
  <si>
    <t>Payment terms</t>
  </si>
  <si>
    <t>30 days</t>
  </si>
  <si>
    <t>ACQUISITION (Additional Information) (Details) R$ in Millions</t>
  </si>
  <si>
    <t>Oct. 03, 2016USD ($)Business</t>
  </si>
  <si>
    <t>Dec. 23, 2015BRL (R$)</t>
  </si>
  <si>
    <t>Dec. 23, 2015USD ($)</t>
  </si>
  <si>
    <t>Oct. 31, 2016Business</t>
  </si>
  <si>
    <t>Sep. 30, 2018USD ($)</t>
  </si>
  <si>
    <t>Jun. 30, 2018USD ($)</t>
  </si>
  <si>
    <t>Sep. 30, 2017USD ($)</t>
  </si>
  <si>
    <t>Jun. 30, 2017USD ($)</t>
  </si>
  <si>
    <t>Mar. 31, 2017USD ($)</t>
  </si>
  <si>
    <t>Jun. 30, 2016USD ($)</t>
  </si>
  <si>
    <t>Sep. 30, 2016USD ($)</t>
  </si>
  <si>
    <t>Business Acquisition [Line Items]</t>
  </si>
  <si>
    <t>Aggregate purchase price</t>
  </si>
  <si>
    <t>Plant Nutrition South America</t>
  </si>
  <si>
    <t>New Tranche Term Loans Due July 2021 | Secured debt</t>
  </si>
  <si>
    <t>Face amount</t>
  </si>
  <si>
    <t>Interest acquired</t>
  </si>
  <si>
    <t>65.00%</t>
  </si>
  <si>
    <t>Number of primary businesses (in businesses) | Business</t>
  </si>
  <si>
    <t>Fair value of contingent consideration</t>
  </si>
  <si>
    <t>Fair value of equity interest prior to acquisition</t>
  </si>
  <si>
    <t>Decrease in goodwill</t>
  </si>
  <si>
    <t>Decrease in other noncurrent liabilities</t>
  </si>
  <si>
    <t>Increase in net deferred income taxes</t>
  </si>
  <si>
    <t>Gross contractual amounts of receivables</t>
  </si>
  <si>
    <t>Revenue</t>
  </si>
  <si>
    <t>Net income</t>
  </si>
  <si>
    <t>Acquisition costs</t>
  </si>
  <si>
    <t>Produquímica | Increase in Depreciation Expense</t>
  </si>
  <si>
    <t>Produquímica | Plant Nutrition South America</t>
  </si>
  <si>
    <t>R$ 452.4</t>
  </si>
  <si>
    <t>Produquímica | Term Loan E Due May 2017 | Term loan</t>
  </si>
  <si>
    <t>ACQUISITION (Fair Value of Consideration Transferred) (Details) - Produquímica $ in Millions</t>
  </si>
  <si>
    <t>Oct. 03, 2016USD ($)</t>
  </si>
  <si>
    <t>Cash paid at closing</t>
  </si>
  <si>
    <t>Additional cash due at closing</t>
  </si>
  <si>
    <t>Fair value of 35% equity investment</t>
  </si>
  <si>
    <t>ACQUISITION (Assets Acquired and Liabilities Assumed) (Details) - USD ($) $ in Millions</t>
  </si>
  <si>
    <t>Accounts receivable</t>
  </si>
  <si>
    <t>Other current assets</t>
  </si>
  <si>
    <t>Property, plant and equipment</t>
  </si>
  <si>
    <t>Intangible assets</t>
  </si>
  <si>
    <t>Other noncurrent assets</t>
  </si>
  <si>
    <t>Other current liabilities</t>
  </si>
  <si>
    <t>Total identifiable net assets</t>
  </si>
  <si>
    <t>Total fair value of business combination</t>
  </si>
  <si>
    <t>ACQUISITION (Identifiable Intangible Assets Acquired) (Details) - USD ($) $ in Millions</t>
  </si>
  <si>
    <t>Acquired Finite-Lived Intangible Assets [Line Items]</t>
  </si>
  <si>
    <t>Weighted-Average Amortization Period (in years)</t>
  </si>
  <si>
    <t>18 years</t>
  </si>
  <si>
    <t>Estimated Fair Value (in millions)</t>
  </si>
  <si>
    <t>8 years 7 months 6 days</t>
  </si>
  <si>
    <t>Produquímica | Trade Names</t>
  </si>
  <si>
    <t>11 years</t>
  </si>
  <si>
    <t>Produquímica | Developed Technologies</t>
  </si>
  <si>
    <t>5 years 3 months 18 days</t>
  </si>
  <si>
    <t>Produquímica | Customer relationships</t>
  </si>
  <si>
    <t>13 years 6 months</t>
  </si>
  <si>
    <t>ACQUISITION (Unaudited Combined Pro Forma Results of Operations) (Details) - USD ($) $ in Millions</t>
  </si>
  <si>
    <t>Dec. 31, 2015</t>
  </si>
  <si>
    <t>Revenues</t>
  </si>
  <si>
    <t>INVENTORIES (Details) - USD ($) $ in Millions</t>
  </si>
  <si>
    <t>Finished goods</t>
  </si>
  <si>
    <t>Raw materials and supplies</t>
  </si>
  <si>
    <t>Total inventories</t>
  </si>
  <si>
    <t>PROPERTY, PLANT AND EQUIPMENT (Details) - USD ($) $ in Millions</t>
  </si>
  <si>
    <t>Property, Plant and Equipment [Line Items]</t>
  </si>
  <si>
    <t>Property, plant and equipment, gross</t>
  </si>
  <si>
    <t>Less accumulated depreciation and depletion</t>
  </si>
  <si>
    <t>Property, plant and equipment under capital leases</t>
  </si>
  <si>
    <t>Property, plant and equipment under capital leases, accumulated depreciation</t>
  </si>
  <si>
    <t>Land, buildings and structures and leasehold improvements</t>
  </si>
  <si>
    <t>Machinery and equipment</t>
  </si>
  <si>
    <t>Office furniture and equipment</t>
  </si>
  <si>
    <t>Mineral interests</t>
  </si>
  <si>
    <t>Construction in progress</t>
  </si>
  <si>
    <t>GOODWILL AND OTHER INTANGIBLE ASSETS (Schedule of Finite-Lived Intangible Assets) (Details) - USD ($) $ in Millions</t>
  </si>
  <si>
    <t>Finite-Lived Intangible Assets [Line Items]</t>
  </si>
  <si>
    <t>Gross intangible asset</t>
  </si>
  <si>
    <t>Accumulated amortization</t>
  </si>
  <si>
    <t>Net intangible assets</t>
  </si>
  <si>
    <t>Supply Agreement</t>
  </si>
  <si>
    <t>SOP Production Rights</t>
  </si>
  <si>
    <t>Customer/Distributor Relationships</t>
  </si>
  <si>
    <t>Lease Rights</t>
  </si>
  <si>
    <t>Trade Names</t>
  </si>
  <si>
    <t>Developed Technologies</t>
  </si>
  <si>
    <t>Patents</t>
  </si>
  <si>
    <t>GOODWILL AND OTHER INTANGIBLE ASSETS (Schedule of Estimated Useful Life) (Details)</t>
  </si>
  <si>
    <t>Patents | Minimum</t>
  </si>
  <si>
    <t>Patents | Maximum</t>
  </si>
  <si>
    <t>Developed Technologies | Minimum</t>
  </si>
  <si>
    <t>Developed Technologies | Maximum</t>
  </si>
  <si>
    <t>7 years</t>
  </si>
  <si>
    <t>Customer/Distributor Relationships | Minimum</t>
  </si>
  <si>
    <t>Customer/Distributor Relationships | Maximum</t>
  </si>
  <si>
    <t>14 years</t>
  </si>
  <si>
    <t>Trademarks</t>
  </si>
  <si>
    <t>Noncompete agreements</t>
  </si>
  <si>
    <t>Trade Names | Minimum</t>
  </si>
  <si>
    <t>Trade Names | Maximum</t>
  </si>
  <si>
    <t>GOODWILL AND OTHER INTANGIBLE ASSETS (Additional Information) (Details) - USD ($) $ in Millions</t>
  </si>
  <si>
    <t>Amortization expense</t>
  </si>
  <si>
    <t>Projected amortization expense over the next 5 years [Abstract]</t>
  </si>
  <si>
    <t>Projected amortization expense, minimum</t>
  </si>
  <si>
    <t>Projected amortization expense, maximum</t>
  </si>
  <si>
    <t>Remaining amortization period</t>
  </si>
  <si>
    <t>Acquired Indefinite-lived Intangible Assets [Line Items]</t>
  </si>
  <si>
    <t>Impairment loss</t>
  </si>
  <si>
    <t>Plant Nutrition North America</t>
  </si>
  <si>
    <t>Water rights</t>
  </si>
  <si>
    <t>Indefinite-lived intangible assets</t>
  </si>
  <si>
    <t>Trade name, Wolf Trax</t>
  </si>
  <si>
    <t>INCOME TAXES (Tax Cuts and Jobs Act) (Details) - USD ($) $ in Millions</t>
  </si>
  <si>
    <t>Tax cuts and jobs act of 2017, provisional income tax expense (benefit)</t>
  </si>
  <si>
    <t>Tax cuts and jobs act of 2017, one-time tax on unremitted foreign earnings</t>
  </si>
  <si>
    <t>Tax cuts and jobs act of 2017, deferred tax liabilities</t>
  </si>
  <si>
    <t>Tax cuts and jobs acts of 2017, tax benefit</t>
  </si>
  <si>
    <t>Tax cuts and jobs act of 2017, tax benefit related to unremitted foreign earnings</t>
  </si>
  <si>
    <t>Repatriation of foreign earnings</t>
  </si>
  <si>
    <t>Tax on repatriated amounts</t>
  </si>
  <si>
    <t>INCOME TAXES (Income Tax Provision (Benefit)) (Details) - USD ($) $ in Millions</t>
  </si>
  <si>
    <t>Current:</t>
  </si>
  <si>
    <t>Federal</t>
  </si>
  <si>
    <t>State</t>
  </si>
  <si>
    <t>Foreign</t>
  </si>
  <si>
    <t>Total current</t>
  </si>
  <si>
    <t>Deferred:</t>
  </si>
  <si>
    <t>Total deferred</t>
  </si>
  <si>
    <t>Total provision for income taxes</t>
  </si>
  <si>
    <t>INCOME TAXES (Components of Earnings Before Taxes and Tax Effect) (Details) - USD ($) $ in Millions</t>
  </si>
  <si>
    <t>Domestic (loss) income</t>
  </si>
  <si>
    <t>Foreign income</t>
  </si>
  <si>
    <t>Computed tax at the U.S. federal statutory rate of 21% in 2018, 32.7% in 2017 and 35% in 2016</t>
  </si>
  <si>
    <t>Foreign income rate differential, mining, and withholding taxes, net of U.S. federal deduction</t>
  </si>
  <si>
    <t>Percentage depletion in excess of basis</t>
  </si>
  <si>
    <t>Other domestic tax reserves, net of reversals</t>
  </si>
  <si>
    <t>Domestic manufacturers deduction</t>
  </si>
  <si>
    <t>State income taxes, net of federal income tax benefit</t>
  </si>
  <si>
    <t>Change in valuation allowance on deferred tax asset</t>
  </si>
  <si>
    <t>Interest expense recognition differences</t>
  </si>
  <si>
    <t>Nontaxable remeasurement gain</t>
  </si>
  <si>
    <t>Tax Cuts and Jobs Act of 2017</t>
  </si>
  <si>
    <t>Transfer pricing settlement with taxing authorities</t>
  </si>
  <si>
    <t>Effective tax rate</t>
  </si>
  <si>
    <t>11.00%</t>
  </si>
  <si>
    <t>58.00%</t>
  </si>
  <si>
    <t>18.00%</t>
  </si>
  <si>
    <t>Federal statutory tax rate</t>
  </si>
  <si>
    <t>21.00%</t>
  </si>
  <si>
    <t>32.70%</t>
  </si>
  <si>
    <t>INCOME TAXES (Components of Deferred Tax Assets and Liabilities) (Details) - USD ($) $ in Millions</t>
  </si>
  <si>
    <t>Deferred tax assets:</t>
  </si>
  <si>
    <t>Valuation allowance</t>
  </si>
  <si>
    <t>Deferred tax liabilities:</t>
  </si>
  <si>
    <t>Intangible asset</t>
  </si>
  <si>
    <t>Total deferred tax liabilities</t>
  </si>
  <si>
    <t>Net deferred tax liabilities</t>
  </si>
  <si>
    <t>Total deferred tax assets before valuation allowance</t>
  </si>
  <si>
    <t>Total deferred tax assets to be netted with deferred tax liabilities</t>
  </si>
  <si>
    <t>Deferred tax assets: | Subsidiaries | Reluz Nordeste Industria E Comercio Ltda</t>
  </si>
  <si>
    <t>Net operating loss carryforwards, foreign</t>
  </si>
  <si>
    <t>Deferred tax assets: | Subsidiaries | Produquimica Industria E Comercio S.A.</t>
  </si>
  <si>
    <t>Deferred tax assets to be netted with deferred tax liabilities:</t>
  </si>
  <si>
    <t>Net operating loss carryforwards, domestic</t>
  </si>
  <si>
    <t>INCOME TAXES (Additional Information) (Details) - USD ($) $ in Millions</t>
  </si>
  <si>
    <t>Sep. 30, 2017</t>
  </si>
  <si>
    <t>Operating Loss Carryforwards [Line Items]</t>
  </si>
  <si>
    <t>Decrease in valuation allowance</t>
  </si>
  <si>
    <t>Unrecognized tax benefits that would impact effective tax rate</t>
  </si>
  <si>
    <t>Reductions due to expiration of tax years</t>
  </si>
  <si>
    <t>Foreign tax authority</t>
  </si>
  <si>
    <t>Operating loss carryforwards</t>
  </si>
  <si>
    <t>Foreign country with expiration of 2033</t>
  </si>
  <si>
    <t>State and local jurisdiction</t>
  </si>
  <si>
    <t>Resolution with various taxing authorities</t>
  </si>
  <si>
    <t>Amount of tax benefit decrease management believes is reasonably possible</t>
  </si>
  <si>
    <t>INCOME TAXES (Unrecognized Tax Benefits) (Details) - USD ($) $ in Millions</t>
  </si>
  <si>
    <t>Unrecognized tax benefits [Roll forward]</t>
  </si>
  <si>
    <t>Balance at January 1</t>
  </si>
  <si>
    <t>Additions resulting from current year tax positions</t>
  </si>
  <si>
    <t>Additions relating to tax positions taken in prior years</t>
  </si>
  <si>
    <t>Additions relating to current year acquisitions</t>
  </si>
  <si>
    <t>Reductions due to settlements</t>
  </si>
  <si>
    <t>Reductions relating to tax positions taken in prior years</t>
  </si>
  <si>
    <t>Balance at December 31</t>
  </si>
  <si>
    <t>INCOME TAXES (Foreign Subsidiaries) (Details) - USD ($) $ in Millions</t>
  </si>
  <si>
    <t>Income Tax Contingency [Line Items]</t>
  </si>
  <si>
    <t>Accrued interest and penalties, net of reversals</t>
  </si>
  <si>
    <t>Interest and penalties</t>
  </si>
  <si>
    <t>Tax cuts and jobs act of 2017, non-U.S. undistributed earnings</t>
  </si>
  <si>
    <t>Canadian Provincial</t>
  </si>
  <si>
    <t>Total reassessment amount including interest</t>
  </si>
  <si>
    <t>Amount of security posted in the form of a performance bond</t>
  </si>
  <si>
    <t>Amount of security posted in the form of cash</t>
  </si>
  <si>
    <t>INCOME TAXES (Settlements) (Details) - USD ($) $ in Millions</t>
  </si>
  <si>
    <t>Dec. 31, 2019</t>
  </si>
  <si>
    <t>Intercompany payments related to income tax settlement</t>
  </si>
  <si>
    <t>Liability (refund) adjustment for settlement</t>
  </si>
  <si>
    <t>Tax Year 2007 Through 2008</t>
  </si>
  <si>
    <t>Tax, penalties, and interest</t>
  </si>
  <si>
    <t>Canadian and Provincial | Tax Year 2004 Through 2006</t>
  </si>
  <si>
    <t>Canadian and Provincial | Tax Year 2007 Through 2012</t>
  </si>
  <si>
    <t>Tax settlement</t>
  </si>
  <si>
    <t>Tax refund received</t>
  </si>
  <si>
    <t>Forecast</t>
  </si>
  <si>
    <t>Forecast | U.S. taxing authorities</t>
  </si>
  <si>
    <t>PENSION PLANS AND OTHER BENEFITS (Additional Information) (Details) - USD ($) $ in Millions</t>
  </si>
  <si>
    <t>Amounts recognized in accumulated other comprehensive income, net of tax [Abstract]</t>
  </si>
  <si>
    <t>Actuarial net losses recognized in accumulated other comprehensive income, net of tax</t>
  </si>
  <si>
    <t>Accumulated other comprehensive income (loss) before adjustment of prior service costs</t>
  </si>
  <si>
    <t>Accumulated other comprehensive (income) loss related to prior service cost net of tax</t>
  </si>
  <si>
    <t>Other comprehensive income (loss) related to amortization of loss, net of tax</t>
  </si>
  <si>
    <t>Other comprehensive (income) loss related to prior service cost, net of tax</t>
  </si>
  <si>
    <t>Other comprehensive income (loss) related to foreign exchange</t>
  </si>
  <si>
    <t>Other comprehensive income (loss) related to actuarial gains (losses), net of tax</t>
  </si>
  <si>
    <t>Expected losses to be recognized in net periodic benefit costs in next fiscal year</t>
  </si>
  <si>
    <t>Expected amortization of losses in next fiscal year</t>
  </si>
  <si>
    <t>Expected amortization of prior service cost in next fiscal year</t>
  </si>
  <si>
    <t>Net periodic (benefit) cost expected in next fiscal year</t>
  </si>
  <si>
    <t>Estimated employer contributions, next fiscal year [Abstract]</t>
  </si>
  <si>
    <t>Estimated employer contributions, next fiscal year</t>
  </si>
  <si>
    <t>Amounts recognized in balance sheet [Abstract]</t>
  </si>
  <si>
    <t>Underfunded plan status recorded in accrued expenses</t>
  </si>
  <si>
    <t>Defined Benefit Plan, Benefit Obligation</t>
  </si>
  <si>
    <t>Period of amortization of pension benefit obligations</t>
  </si>
  <si>
    <t>Defined contribution and pre-tax savings plans [Abstract]</t>
  </si>
  <si>
    <t>Expense attributable to all Savings Plans</t>
  </si>
  <si>
    <t>Equity funds</t>
  </si>
  <si>
    <t>Defined Benefit Plan Disclosure [Line Items]</t>
  </si>
  <si>
    <t>Target allocation</t>
  </si>
  <si>
    <t>75.00%</t>
  </si>
  <si>
    <t>Bond funds</t>
  </si>
  <si>
    <t>25.00%</t>
  </si>
  <si>
    <t>PENSION PLANS AND OTHER BENEFITS (Weighted-Average Asset Allocations and Fair Value of Plan Assets) (Details) - USD ($) $ in Millions</t>
  </si>
  <si>
    <t>Weighted-average asset allocation</t>
  </si>
  <si>
    <t>100.00%</t>
  </si>
  <si>
    <t>Fair value of pension plan assets [Abstract]</t>
  </si>
  <si>
    <t>Total pension assets</t>
  </si>
  <si>
    <t>Level One</t>
  </si>
  <si>
    <t>Level Two</t>
  </si>
  <si>
    <t>Level Three</t>
  </si>
  <si>
    <t>3.00%</t>
  </si>
  <si>
    <t>Cash and cash equivalents | Level One</t>
  </si>
  <si>
    <t>Cash and cash equivalents | Level Two</t>
  </si>
  <si>
    <t>Cash and cash equivalents | Level Three</t>
  </si>
  <si>
    <t>Blended funds</t>
  </si>
  <si>
    <t>32.00%</t>
  </si>
  <si>
    <t>Blended funds | Level One</t>
  </si>
  <si>
    <t>Blended funds | Level Two</t>
  </si>
  <si>
    <t>Blended funds | Level Three</t>
  </si>
  <si>
    <t>45.00%</t>
  </si>
  <si>
    <t>Treasuries</t>
  </si>
  <si>
    <t>Treasuries | Level One</t>
  </si>
  <si>
    <t>Treasuries | Level Two</t>
  </si>
  <si>
    <t>Treasuries | Level Three</t>
  </si>
  <si>
    <t>Insurance policy</t>
  </si>
  <si>
    <t>20.00%</t>
  </si>
  <si>
    <t>Insurance policy | Level One</t>
  </si>
  <si>
    <t>Insurance policy | Level Two</t>
  </si>
  <si>
    <t>Insurance policy | Level Three</t>
  </si>
  <si>
    <t>PENSION PLANS AND OTHER BENEFITS (Summary of Changes in Level 3 Pension Plan Assets) (Details) - USD ($) $ in Millions</t>
  </si>
  <si>
    <t>Change in plan assets:</t>
  </si>
  <si>
    <t>Asset balance</t>
  </si>
  <si>
    <t>Unrealized gain (loss)</t>
  </si>
  <si>
    <t>Currency fluctuation adjustment</t>
  </si>
  <si>
    <t>PENSION PLANS AND OTHER BENEFITS (Summary of Assumptions Used in Calculating Net Periodic Benefit Costs) (Details)</t>
  </si>
  <si>
    <t>Assumptions used in calculating net periodic benefit cost [Abstract]</t>
  </si>
  <si>
    <t>Discount rate</t>
  </si>
  <si>
    <t>2.90%</t>
  </si>
  <si>
    <t>2.80%</t>
  </si>
  <si>
    <t>3.80%</t>
  </si>
  <si>
    <t>Expected return on plan assets</t>
  </si>
  <si>
    <t>3.70%</t>
  </si>
  <si>
    <t>4.50%</t>
  </si>
  <si>
    <t>PENSION PLANS AND OTHER BENEFITS (Summary of Future Expected Benefit Payments) (Details) $ in Millions</t>
  </si>
  <si>
    <t>Future expected benefit payments [Abstract]</t>
  </si>
  <si>
    <t>2024 – 2028</t>
  </si>
  <si>
    <t>PENSION PLANS AND OTHER BENEFITS (Summary of Changes in Benefit Obligation and Plan Assets) (Details) - USD ($) $ in Millions</t>
  </si>
  <si>
    <t>Change in benefit obligation:</t>
  </si>
  <si>
    <t>Benefit obligation as of January 1</t>
  </si>
  <si>
    <t>Interest cost</t>
  </si>
  <si>
    <t>Actuarial (gain) loss</t>
  </si>
  <si>
    <t>Plan amendment</t>
  </si>
  <si>
    <t>Benefits paid</t>
  </si>
  <si>
    <t>Benefit obligation as of December 31</t>
  </si>
  <si>
    <t>Beginning balance</t>
  </si>
  <si>
    <t>Actual return</t>
  </si>
  <si>
    <t>Company contributions</t>
  </si>
  <si>
    <t>Ending balance</t>
  </si>
  <si>
    <t>Overfunded status of the plan</t>
  </si>
  <si>
    <t>PENSION PLANS AND OTHER BENEFITS (Summary of Components of Net Pension Expense) (Details) - USD ($) $ in Millions</t>
  </si>
  <si>
    <t>Components of net pension expense [Abstract]</t>
  </si>
  <si>
    <t>Interest cost on projected benefit obligation</t>
  </si>
  <si>
    <t>Prior service cost</t>
  </si>
  <si>
    <t>Net amortization</t>
  </si>
  <si>
    <t>Net pension benefit</t>
  </si>
  <si>
    <t>LONG TERM DEBT (Additional Information) (Details) - USD ($)</t>
  </si>
  <si>
    <t>1 Months Ended</t>
  </si>
  <si>
    <t>Sep. 30, 2018</t>
  </si>
  <si>
    <t>Nov. 30, 2017</t>
  </si>
  <si>
    <t>Debt Instrument [Line Items]</t>
  </si>
  <si>
    <t>Long-term debt, gross</t>
  </si>
  <si>
    <t>Fees paid as a result of amendment</t>
  </si>
  <si>
    <t>Expense as result of amendment</t>
  </si>
  <si>
    <t>4.875% Senior Notes due July 2024</t>
  </si>
  <si>
    <t>Brazilian loans</t>
  </si>
  <si>
    <t>Debt extinguishment amount</t>
  </si>
  <si>
    <t>Brazilian loans | Certificado De Deposito Interbancario (CDI)</t>
  </si>
  <si>
    <t>Variable rate, percentage of reference rate</t>
  </si>
  <si>
    <t>133.10%</t>
  </si>
  <si>
    <t>117.50%</t>
  </si>
  <si>
    <t>Banco Santander Loan due September 2020</t>
  </si>
  <si>
    <t>Revolving credit facility | Revolving Credit Facility due July 2021</t>
  </si>
  <si>
    <t>Amount of facility that may be drawn in Canadian dollars</t>
  </si>
  <si>
    <t>Amount of facility that may be drawn in British pounds sterling</t>
  </si>
  <si>
    <t>Sub-limit for short-term letters of credit</t>
  </si>
  <si>
    <t>Outstanding letters of credit</t>
  </si>
  <si>
    <t>Available borrowing capacity</t>
  </si>
  <si>
    <t>Capitalized deferred financing costs as result of amendment</t>
  </si>
  <si>
    <t>Credit agreement</t>
  </si>
  <si>
    <t>Interest spread over base rate</t>
  </si>
  <si>
    <t>0.50%</t>
  </si>
  <si>
    <t>Weighted average interest rate on all borrowings outstanding</t>
  </si>
  <si>
    <t>4.40%</t>
  </si>
  <si>
    <t>Senior notes | 4.875% Senior Notes due July 2024</t>
  </si>
  <si>
    <t>Stated interest rate</t>
  </si>
  <si>
    <t>4.875%</t>
  </si>
  <si>
    <t>Secured debt | Brazilian loans</t>
  </si>
  <si>
    <t>Secured debt | Brazilian loans due November 2019</t>
  </si>
  <si>
    <t>Secured debt | Brazilian loans due November 2019 | Certificado De Deposito Interbancario (CDI) | Minimum</t>
  </si>
  <si>
    <t>108.70%</t>
  </si>
  <si>
    <t>Secured debt | Brazilian loans due November 2019 | Certificado De Deposito Interbancario (CDI) | Maximum</t>
  </si>
  <si>
    <t>118.00%</t>
  </si>
  <si>
    <t>LONG TERM DEBT (Summary of Long-Term Debt) (Details) - USD ($) $ in Millions</t>
  </si>
  <si>
    <t>Less unamortized debt issuance costs</t>
  </si>
  <si>
    <t>Total debt</t>
  </si>
  <si>
    <t>Less current portion</t>
  </si>
  <si>
    <t>Long-term debt</t>
  </si>
  <si>
    <t>Term Loans due July 2021</t>
  </si>
  <si>
    <t>Banco Rabobank Loan due November 2019</t>
  </si>
  <si>
    <t>Banco Itaú Loans due May 2019 to April 2020</t>
  </si>
  <si>
    <t>Financiadora de Estudos e Projetos Loan due November 2023</t>
  </si>
  <si>
    <t>Banco do Brasil Loan due February 2018</t>
  </si>
  <si>
    <t>Banco Santander Loan due September 2019</t>
  </si>
  <si>
    <t>Banco Santander Loan due November 2019</t>
  </si>
  <si>
    <t>Banco Itaú Loan due March 2019</t>
  </si>
  <si>
    <t>Banco Scotiabank Loan due September 2019</t>
  </si>
  <si>
    <t>3.7% Banco Itaú loan due March 2020</t>
  </si>
  <si>
    <t>Banco Santander loan due September 2020</t>
  </si>
  <si>
    <t>Banco Santander loan due October 2020</t>
  </si>
  <si>
    <t>Senior notes | 3.7% Banco Itaú loan due March 2020</t>
  </si>
  <si>
    <t>LONG TERM DEBT (Future Maturities of Long-Term Debt) (Details) - USD ($) $ in Millions</t>
  </si>
  <si>
    <t>Future maturities of long-term debt [Abstract]</t>
  </si>
  <si>
    <t>Thereafter</t>
  </si>
  <si>
    <t>DERIVATIVE FINANCIAL INSTRUMENTS (Additional Information) (Details) MMBTU in Millions, $ in Millions</t>
  </si>
  <si>
    <t>Dec. 31, 2018USD ($)MMBTU</t>
  </si>
  <si>
    <t>Dec. 31, 2017MMBTU</t>
  </si>
  <si>
    <t>Feb. 28, 2018USD ($)</t>
  </si>
  <si>
    <t>Derivatives, Fair Value [Line Items]</t>
  </si>
  <si>
    <t>Period hedging portion of natural gas usage considered in advance of purchase</t>
  </si>
  <si>
    <t>36 months</t>
  </si>
  <si>
    <t>Forward Contracts</t>
  </si>
  <si>
    <t>Notional amount</t>
  </si>
  <si>
    <t>Derivatives designated as hedging instruments: | Commodity contracts</t>
  </si>
  <si>
    <t>Percent of forecasted usage to be hedged</t>
  </si>
  <si>
    <t>90.00%</t>
  </si>
  <si>
    <t>Notional amount (in MMBtus) | MMBTU</t>
  </si>
  <si>
    <t>Net gain (loss) to be reclassified from accumulated other comprehensive income to earnings during the next 12 months</t>
  </si>
  <si>
    <t>Derivatives designated as hedging instruments: | Swap contracts</t>
  </si>
  <si>
    <t>Gain (loss) expected to be reclassified during the next twelve months</t>
  </si>
  <si>
    <t>Derivatives not designated as hedging instruments: | Foreign Exchange Contract</t>
  </si>
  <si>
    <t>Derivatives not designated as hedging instruments: | Forward Contracts</t>
  </si>
  <si>
    <t>DERIVATIVE FINANCIAL INSTRUMENTS (Fair Value of Hedged Items) (Details) $ in Millions</t>
  </si>
  <si>
    <t>Dec. 31, 2018USD ($)counterparty</t>
  </si>
  <si>
    <t>Dec. 31, 2017USD ($)counterparty</t>
  </si>
  <si>
    <t>Number of counterparties (in counterparties) | counterparty</t>
  </si>
  <si>
    <t>Commodity contracts</t>
  </si>
  <si>
    <t>Netting of contracts in a receivable position against contracts in payable position</t>
  </si>
  <si>
    <t>Derivatives designated as hedging instruments:</t>
  </si>
  <si>
    <t>Asset Derivatives</t>
  </si>
  <si>
    <t>Liability Derivatives</t>
  </si>
  <si>
    <t>Derivatives designated as hedging instruments: | Commodity contracts | Other current assets</t>
  </si>
  <si>
    <t>Derivatives designated as hedging instruments: | Commodity contracts | Accrued expenses</t>
  </si>
  <si>
    <t>Derivatives designated as hedging instruments: | Commodity contracts | Other assets</t>
  </si>
  <si>
    <t>Derivatives designated as hedging instruments: | Commodity contracts | Other noncurrent liabilities</t>
  </si>
  <si>
    <t>Derivatives designated as hedging instruments: | Swap contracts | Other current assets</t>
  </si>
  <si>
    <t>Derivatives designated as hedging instruments: | Swap contracts | Accrued expenses</t>
  </si>
  <si>
    <t>Derivatives designated as hedging instruments: | Swap contracts | Other assets</t>
  </si>
  <si>
    <t>Derivatives designated as hedging instruments: | Swap contracts | Other noncurrent liabilities</t>
  </si>
  <si>
    <t>DERIVATIVE FINANCIAL INSTRUMENTS (Activity Related to Other Comprehensive Income) (Details) - Derivatives in Cash Flow Hedging Relationships - USD ($) $ in Millions</t>
  </si>
  <si>
    <t>Derivative Instruments, Gain (Loss) [Line Items]</t>
  </si>
  <si>
    <t>Amount of (Gain) Loss Recognized in OCI on Derivative (Effective Portion)</t>
  </si>
  <si>
    <t>Amount of Gain (Loss) Reclassified from Accumulated OCI Into Income (Effective Portion)</t>
  </si>
  <si>
    <t>Commodity contracts | Product cost</t>
  </si>
  <si>
    <t>Swap contracts | Interest expense</t>
  </si>
  <si>
    <t>COMMITMENTS AND CONTINGENCIES (Additional Information) (Details) $ in Millions</t>
  </si>
  <si>
    <t>Jul. 18, 2018</t>
  </si>
  <si>
    <t>Dec. 31, 2018USD ($)agreement</t>
  </si>
  <si>
    <t>Loss Contingencies [Line Items]</t>
  </si>
  <si>
    <t>Collective-bargaining arrangement, contract term</t>
  </si>
  <si>
    <t>Maximum exposure for other labor matters</t>
  </si>
  <si>
    <t>Unions [Abstract]</t>
  </si>
  <si>
    <t>Percentage of company's global workforce represented by labor unions</t>
  </si>
  <si>
    <t>30.00%</t>
  </si>
  <si>
    <t>Number of collective bargaining agreements (in agreements) | agreement</t>
  </si>
  <si>
    <t>Number of collective bargaining agreements expiring in 2019 (in agreements) | agreement</t>
  </si>
  <si>
    <t>Number of collective bargaining agreements expiring in 2020 (in agreements) | agreement</t>
  </si>
  <si>
    <t>Number of collective bargaining agreements expiring in 2021 (in agreements) | agreement</t>
  </si>
  <si>
    <t>Number of collective bargaining agreements expiring in 2027 (in agreements) | agreement</t>
  </si>
  <si>
    <t>Commitments [Abstract]</t>
  </si>
  <si>
    <t>Rental expense, net of sublease income</t>
  </si>
  <si>
    <t>Royalties [Abstract]</t>
  </si>
  <si>
    <t>Royalty expense</t>
  </si>
  <si>
    <t>Sales contracts [Abstract]</t>
  </si>
  <si>
    <t>Guarantor obligations, performance bonds outstanding</t>
  </si>
  <si>
    <t>Amount of security in the form of bank letter guarantees</t>
  </si>
  <si>
    <t>Purchase commitments [Abstract]</t>
  </si>
  <si>
    <t>Purchase commitments for 2019</t>
  </si>
  <si>
    <t>Purchase commitments for 2020</t>
  </si>
  <si>
    <t>Purchase commitments for 2021</t>
  </si>
  <si>
    <t>Purchase commitments for 2022</t>
  </si>
  <si>
    <t>Purchase commitments for 2023</t>
  </si>
  <si>
    <t>U.S., Canada, and U.K.</t>
  </si>
  <si>
    <t>Workforce subject to collective bargaining arrangements | Labor force concentration risk | Brazil</t>
  </si>
  <si>
    <t>Percentage of concentration risk</t>
  </si>
  <si>
    <t>40.00%</t>
  </si>
  <si>
    <t>Contingent liabilities assumed</t>
  </si>
  <si>
    <t>Cote Blanche</t>
  </si>
  <si>
    <t>Reserve for expected payments required to resolve the dispute</t>
  </si>
  <si>
    <t>Settlement amount</t>
  </si>
  <si>
    <t>Brazilian Tax Litigation And Assessments</t>
  </si>
  <si>
    <t>COMMITMENTS AND CONTINGENCIES (Schedule of Operating Leases) (Details) $ in Millions</t>
  </si>
  <si>
    <t>COMMITMENTS AND CONTINGENCIES (Schedule of Capital Leases) (Details) $ in Millions</t>
  </si>
  <si>
    <t>STOCKHOLDERS' EQUITY AND EQUITY INSTRUMENTS (Summary of Plan Information) (Details) - $ / shares</t>
  </si>
  <si>
    <t>May 31, 2015</t>
  </si>
  <si>
    <t>Dec. 31, 2005</t>
  </si>
  <si>
    <t>Share-based Compensation Arrangement by Share-based Payment Award [Line Items]</t>
  </si>
  <si>
    <t>Dividends paid (in dollars per share)</t>
  </si>
  <si>
    <t>Preferred stock, shares authorized (in shares)</t>
  </si>
  <si>
    <t>Series A preferred stock</t>
  </si>
  <si>
    <t>Shares designated as series A junior participating preferred stock (in shares)</t>
  </si>
  <si>
    <t>Stock options</t>
  </si>
  <si>
    <t>Service period</t>
  </si>
  <si>
    <t>Award expiration period</t>
  </si>
  <si>
    <t>Number of shares available from conversion (in shares)</t>
  </si>
  <si>
    <t>RSUs</t>
  </si>
  <si>
    <t>TSR PSUs</t>
  </si>
  <si>
    <t>Performance period of PSUs</t>
  </si>
  <si>
    <t>Vesting period</t>
  </si>
  <si>
    <t>ROIC PSUs</t>
  </si>
  <si>
    <t>2005 Plan</t>
  </si>
  <si>
    <t>Authorized shares (in shares)</t>
  </si>
  <si>
    <t>2015 Plan</t>
  </si>
  <si>
    <t>Deferred compensation agreement</t>
  </si>
  <si>
    <t>Deferred stock units credited in period (in shares)</t>
  </si>
  <si>
    <t>Deferred compensation agreement | Director</t>
  </si>
  <si>
    <t>Shares reissued from treasury stock (in shares)</t>
  </si>
  <si>
    <t>Minimum | TSR PSUs</t>
  </si>
  <si>
    <t>Percentage of shares earned</t>
  </si>
  <si>
    <t>0.00%</t>
  </si>
  <si>
    <t>Minimum | ROIC PSUs</t>
  </si>
  <si>
    <t>Maximum | TSR PSUs</t>
  </si>
  <si>
    <t>150.00%</t>
  </si>
  <si>
    <t>Maximum | ROIC PSUs</t>
  </si>
  <si>
    <t>200.00%</t>
  </si>
  <si>
    <t>STOCKHOLDERS' EQUITY AND EQUITY INSTRUMENTS (Summary of Fair Value Assumptions and Methodology) (Details) - Stock options - $ / shares</t>
  </si>
  <si>
    <t>Fair value of options granted (in dollars per share)</t>
  </si>
  <si>
    <t>Expected term (years)</t>
  </si>
  <si>
    <t>4 years 6 months</t>
  </si>
  <si>
    <t>Expected volatility</t>
  </si>
  <si>
    <t>22.90%</t>
  </si>
  <si>
    <t>23.20%</t>
  </si>
  <si>
    <t>24.40%</t>
  </si>
  <si>
    <t>Dividend yield</t>
  </si>
  <si>
    <t>3.60%</t>
  </si>
  <si>
    <t>3.50%</t>
  </si>
  <si>
    <t>3.30%</t>
  </si>
  <si>
    <t>Risk-free interest rates</t>
  </si>
  <si>
    <t>2.50%</t>
  </si>
  <si>
    <t>1.80%</t>
  </si>
  <si>
    <t>1.20%</t>
  </si>
  <si>
    <t>STOCKHOLDERS' EQUITY AND EQUITY INSTRUMENTS (Summary of Activity) (Details) - $ / shares</t>
  </si>
  <si>
    <t>Stock Options</t>
  </si>
  <si>
    <t>Stock option activity</t>
  </si>
  <si>
    <t>Outstanding at beginning of period (in shares)</t>
  </si>
  <si>
    <t>Granted (in shares)</t>
  </si>
  <si>
    <t>Exercised (in shares)</t>
  </si>
  <si>
    <t>Cancelled/Expired (in shares)</t>
  </si>
  <si>
    <t>Outstanding at end of period (in shares)</t>
  </si>
  <si>
    <t>Stock option weighted-average exercise price</t>
  </si>
  <si>
    <t>Outstanding at beginning of period (in dollars per share)</t>
  </si>
  <si>
    <t>Granted (in dollars per share)</t>
  </si>
  <si>
    <t>Exercised (in dollars per share)</t>
  </si>
  <si>
    <t>Cancelled/Expired (in dollars per share)</t>
  </si>
  <si>
    <t>Outstanding at end of period (in dollars per share)</t>
  </si>
  <si>
    <t>RSU and PSU activity</t>
  </si>
  <si>
    <t>Released from restriction (in shares)</t>
  </si>
  <si>
    <t>RSU and PSU weighted-average fair value</t>
  </si>
  <si>
    <t>Released from restriction (in dollars per share)</t>
  </si>
  <si>
    <t>PSUs</t>
  </si>
  <si>
    <t>STOCKHOLDERS' EQUITY AND EQUITY INSTRUMENTS (Additional Information) (Details) - USD ($) $ in Millions</t>
  </si>
  <si>
    <t>Equity compensation, additional general disclosures [Abstract]</t>
  </si>
  <si>
    <t>Options outstanding (in shares)</t>
  </si>
  <si>
    <t>Number of options outstanding that are exercisable (in shares)</t>
  </si>
  <si>
    <t>Compensation expense related to stock-based compensation awards</t>
  </si>
  <si>
    <t>Unrecorded compensation cost related to non-vested awards</t>
  </si>
  <si>
    <t>Unrecorded compensation cost, weighted average period of recognition</t>
  </si>
  <si>
    <t>2 years 2 months 12 days</t>
  </si>
  <si>
    <t>Fair value of options vested</t>
  </si>
  <si>
    <t>Intrinsic value of stock options exercised during the period</t>
  </si>
  <si>
    <t>Intrinsic value of options outstanding</t>
  </si>
  <si>
    <t>Intrinsic value of options exercisable</t>
  </si>
  <si>
    <t>STOCKHOLDERS' EQUITY AND EQUITY INSTRUMENTS (Summary of Exercise Price Range) (Details) - $ / shares</t>
  </si>
  <si>
    <t>Share-based Compensation, Shares Authorized under Stock Option Plans, Exercise Price Range [Line Items]</t>
  </si>
  <si>
    <t>Weighted-average remaining contractual life (years)</t>
  </si>
  <si>
    <t>4 years 4 months 24 days</t>
  </si>
  <si>
    <t>Weighted-average exercise price of options outstanding (in dollars per share)</t>
  </si>
  <si>
    <t>Options exercisable (in shares)</t>
  </si>
  <si>
    <t>Weighted-average remaining contractual life of exercisable options</t>
  </si>
  <si>
    <t>3 years 7 months 6 days</t>
  </si>
  <si>
    <t>Weighted-average exercise price of exercisable options (in dollars per share)</t>
  </si>
  <si>
    <t>$59.50 - $63.75</t>
  </si>
  <si>
    <t>Exercise price range, lower range limit (in dollars per share)</t>
  </si>
  <si>
    <t>Exercise price range, upper range limit (in dollars per share)</t>
  </si>
  <si>
    <t>6 years 3 months 18 days</t>
  </si>
  <si>
    <t>$63.76 - $68.53</t>
  </si>
  <si>
    <t>5 years 1 month 6 days</t>
  </si>
  <si>
    <t>$68.54 - $71.09</t>
  </si>
  <si>
    <t>4 years 1 month 6 days</t>
  </si>
  <si>
    <t>$71.10 - $82.09</t>
  </si>
  <si>
    <t>1 year</t>
  </si>
  <si>
    <t>$82.10 - $91.75</t>
  </si>
  <si>
    <t>2 years 8 months 12 days</t>
  </si>
  <si>
    <t>STOCKHOLDERS' EQUITY AND EQUITY INSTRUMENTS (Accumulated Other Comprehensive Income) (Details) - USD ($) $ in Millions</t>
  </si>
  <si>
    <t>Accumulated Other Comprehensive Income (Loss), Net of Tax [Roll Forward]</t>
  </si>
  <si>
    <t>Other comprehensive income (loss) before reclassifications</t>
  </si>
  <si>
    <t>Amounts reclassified from accumulated other comprehensive loss</t>
  </si>
  <si>
    <t>Net current period other comprehensive income (loss)</t>
  </si>
  <si>
    <t>Reclassification of stranded tax out of AOCI to retained earnings</t>
  </si>
  <si>
    <t>Gains and (Losses) on Cash Flow Hedges</t>
  </si>
  <si>
    <t>Defined Benefit Pension</t>
  </si>
  <si>
    <t>STOCKHOLDERS' EQUITY AND EQUITY INSTRUMENTS (Amount Reclassified from AOCI) (Details) - USD ($) $ in Millions</t>
  </si>
  <si>
    <t>Mar. 31, 2018</t>
  </si>
  <si>
    <t>Jun. 30, 2017</t>
  </si>
  <si>
    <t>Mar. 31, 2017</t>
  </si>
  <si>
    <t>Reclassification Adjustment out of Accumulated Other Comprehensive Income [Line Items]</t>
  </si>
  <si>
    <t>Income tax expense (benefit)</t>
  </si>
  <si>
    <t>Amount Reclassified from AOCI</t>
  </si>
  <si>
    <t>Amount Reclassified from AOCI | Gains and (losses) on cash flow hedges:</t>
  </si>
  <si>
    <t>Amount Reclassified from AOCI | Gains and (losses) on cash flow hedges: | Commodity contracts</t>
  </si>
  <si>
    <t>Amount Reclassified from AOCI | Gains and (losses) on cash flow hedges: | Swap contracts</t>
  </si>
  <si>
    <t>Amount Reclassified from AOCI | Amortization of defined benefit pension:</t>
  </si>
  <si>
    <t>FAIR VALUE MEASUREMENTS (Summary of Estimated Fair Values) (Details) - USD ($) $ in Millions</t>
  </si>
  <si>
    <t>Asset Class:</t>
  </si>
  <si>
    <t>Mutual fund investments in a non-qualified savings plan</t>
  </si>
  <si>
    <t>Derivative asset</t>
  </si>
  <si>
    <t>Total Assets</t>
  </si>
  <si>
    <t>Liability Class:</t>
  </si>
  <si>
    <t>Liabilities related to non-qualified savings plan</t>
  </si>
  <si>
    <t>Derivative liability</t>
  </si>
  <si>
    <t>Total Liabilities</t>
  </si>
  <si>
    <t>Mutual Fund Investments | Common Stock, Large Cap US Companies</t>
  </si>
  <si>
    <t>Mutual Fund Investments | Common Stock of Small to Mid Cap US Companies</t>
  </si>
  <si>
    <t>15.00%</t>
  </si>
  <si>
    <t>Mutual Fund Investments | Common Stock, International Companies</t>
  </si>
  <si>
    <t>5.00%</t>
  </si>
  <si>
    <t>Mutual Fund Investments | Bond Funds</t>
  </si>
  <si>
    <t>10.00%</t>
  </si>
  <si>
    <t>Mutual Fund Investments | Short-term Investments</t>
  </si>
  <si>
    <t>Mutual Fund Investments | Blended funds</t>
  </si>
  <si>
    <t>FAIR VALUE MEASUREMENTS (Additional Information) (Details) - USD ($) $ in Millions</t>
  </si>
  <si>
    <t>Fair Value | 4.875% Senior Notes due July 2024</t>
  </si>
  <si>
    <t>Debt instrument</t>
  </si>
  <si>
    <t>Fair Value | Credit agreement</t>
  </si>
  <si>
    <t>Carrying Value | 4.875% Senior Notes due July 2024</t>
  </si>
  <si>
    <t>Carrying Value | Credit agreement</t>
  </si>
  <si>
    <t>OPERATING SEGMENTS (Segment Information) (Details) $ in Millions</t>
  </si>
  <si>
    <t>Dec. 31, 2018USD ($)segment</t>
  </si>
  <si>
    <t>Segment Reporting Information [Line Items]</t>
  </si>
  <si>
    <t>Number of reportable segments (in segments) | segment</t>
  </si>
  <si>
    <t>Operating earnings (loss)</t>
  </si>
  <si>
    <t>Reportable segments | Salt</t>
  </si>
  <si>
    <t>Reportable segments | Plant Nutrition North America</t>
  </si>
  <si>
    <t>Reportable segments | Plant Nutrition South America</t>
  </si>
  <si>
    <t>Corporate &amp; other</t>
  </si>
  <si>
    <t>Intersegment sales</t>
  </si>
  <si>
    <t>Intersegment sales | Salt</t>
  </si>
  <si>
    <t>Intersegment sales | Plant Nutrition North America</t>
  </si>
  <si>
    <t>Intersegment sales | Plant Nutrition South America</t>
  </si>
  <si>
    <t>Shipping and handling cost | Reportable segments | Salt</t>
  </si>
  <si>
    <t>Shipping and handling cost | Reportable segments | Plant Nutrition North America</t>
  </si>
  <si>
    <t>Shipping and handling cost | Reportable segments | Plant Nutrition South America</t>
  </si>
  <si>
    <t>Shipping and handling cost | Corporate &amp; other</t>
  </si>
  <si>
    <t>OPERATING SEGMENTS (Information by Product) (Details) - USD ($) $ in Millions</t>
  </si>
  <si>
    <t>CEO transition costs, gross</t>
  </si>
  <si>
    <t>Restructuring charges</t>
  </si>
  <si>
    <t>Highway Deicing Salt</t>
  </si>
  <si>
    <t>Highway Deicing Salt | Reportable segments | Salt</t>
  </si>
  <si>
    <t>Highway Deicing Salt | Reportable segments | Plant Nutrition North America</t>
  </si>
  <si>
    <t>Highway Deicing Salt | Reportable segments | Plant Nutrition South America</t>
  </si>
  <si>
    <t>Highway Deicing Salt | Corporate &amp; other</t>
  </si>
  <si>
    <t>Consumer &amp; Industrial Salt</t>
  </si>
  <si>
    <t>Consumer &amp; Industrial Salt | Reportable segments | Salt</t>
  </si>
  <si>
    <t>Consumer &amp; Industrial Salt | Reportable segments | Plant Nutrition North America</t>
  </si>
  <si>
    <t>Consumer &amp; Industrial Salt | Reportable segments | Plant Nutrition South America</t>
  </si>
  <si>
    <t>Consumer &amp; Industrial Salt | Corporate &amp; other</t>
  </si>
  <si>
    <t>SOP and Specialty Plant Nutrients</t>
  </si>
  <si>
    <t>SOP and Specialty Plant Nutrients | Reportable segments | Salt</t>
  </si>
  <si>
    <t>SOP and Specialty Plant Nutrients | Reportable segments | Plant Nutrition North America</t>
  </si>
  <si>
    <t>SOP and Specialty Plant Nutrients | Reportable segments | Plant Nutrition South America</t>
  </si>
  <si>
    <t>SOP and Specialty Plant Nutrients | Corporate &amp; other</t>
  </si>
  <si>
    <t>Industrial Chemicals</t>
  </si>
  <si>
    <t>Industrial Chemicals | Reportable segments | Salt</t>
  </si>
  <si>
    <t>Industrial Chemicals | Reportable segments | Plant Nutrition North America</t>
  </si>
  <si>
    <t>Industrial Chemicals | Reportable segments | Plant Nutrition South America</t>
  </si>
  <si>
    <t>Industrial Chemicals | Corporate &amp; other</t>
  </si>
  <si>
    <t>Eliminations &amp; Other</t>
  </si>
  <si>
    <t>Eliminations &amp; Other | Reportable segments | Salt</t>
  </si>
  <si>
    <t>Eliminations &amp; Other | Reportable segments | Plant Nutrition North America</t>
  </si>
  <si>
    <t>Eliminations &amp; Other | Reportable segments | Plant Nutrition South America</t>
  </si>
  <si>
    <t>Eliminations &amp; Other | Corporate &amp; other</t>
  </si>
  <si>
    <t>OPERATING SEGMENTS (Information by Geographic Area) (Details) - USD ($) $ in Millions</t>
  </si>
  <si>
    <t>Revenues from External Customers and Long-Lived Assets [Line Items]</t>
  </si>
  <si>
    <t>Total sales</t>
  </si>
  <si>
    <t>Total long-lived assets</t>
  </si>
  <si>
    <t>United States</t>
  </si>
  <si>
    <t>Canada</t>
  </si>
  <si>
    <t>Brazil</t>
  </si>
  <si>
    <t>United Kingdom</t>
  </si>
  <si>
    <t>EARNINGS PER SHARE (Details) - USD ($) $ / shares in Units, shares in Thousands, $ in Millions</t>
  </si>
  <si>
    <t>Numerator:</t>
  </si>
  <si>
    <t>Less: net earnings allocated to participating securities</t>
  </si>
  <si>
    <t>Net earnings available to common shareholders</t>
  </si>
  <si>
    <t>Denominator:</t>
  </si>
  <si>
    <t>Weighted-average common shares outstanding, shares for basic earnings per share (in shares)</t>
  </si>
  <si>
    <t>Weighted average equity awards outstanding (in shares)</t>
  </si>
  <si>
    <t>Shares for diluted earnings per share</t>
  </si>
  <si>
    <t>Net earnings per common share, basic (in dollars per share)</t>
  </si>
  <si>
    <t>Net earnings per common share, diluted (in dollars per share)</t>
  </si>
  <si>
    <t>Net earnings allocated to participating securities (in shares)</t>
  </si>
  <si>
    <t>Antidilutive Securities Excluded from Computation of Earnings Per Share [Line Items]</t>
  </si>
  <si>
    <t>Anti-dilutive weighted options outstanding (in shares)</t>
  </si>
  <si>
    <t>QUARTERLY RESULTS (Unaudited) (Schedule of Quarterly Results) (Details) - USD ($) $ / shares in Units, shares in Thousands, $ in Millions</t>
  </si>
  <si>
    <t>Net earnings (loss)</t>
  </si>
  <si>
    <t>Net earnings (loss) per share, basic (in dollars per share)</t>
  </si>
  <si>
    <t>Net earnings (loss) per share, diluted (in dollars per share)</t>
  </si>
  <si>
    <t>Basic weighted-average shares outstanding (in shares)</t>
  </si>
  <si>
    <t>Diluted weighted-average shares outstanding (in shares)</t>
  </si>
  <si>
    <t>QUARTERLY RESULTS (Unaudited) (Schedule of Quarterly Results Additional Information) (Details) - USD ($) $ in Millions</t>
  </si>
  <si>
    <t>CEO transition costs, net</t>
  </si>
  <si>
    <t>Reduction in income tax expense</t>
  </si>
  <si>
    <t>SUBSEQUENT EVENT (Details)</t>
  </si>
  <si>
    <t>Feb. 13, 2019$ / shares</t>
  </si>
  <si>
    <t>Subsequent Event</t>
  </si>
  <si>
    <t>Subsequent Event [Line Items]</t>
  </si>
  <si>
    <t>Cash dividend declared (in dollars per share)</t>
  </si>
  <si>
    <t>Schedule II - Valuation Reserves (Details) - USD ($) $ in Millions</t>
  </si>
  <si>
    <t>Valuation Reserves [Roll Forward]</t>
  </si>
  <si>
    <t>Additions (Deductions) Charged to Expense</t>
  </si>
  <si>
    <t>Deducted from Receivables — Allowance for Doubtful Accounts</t>
  </si>
  <si>
    <t>Balance at the Beginning of the Year</t>
  </si>
  <si>
    <t>Deductions</t>
  </si>
  <si>
    <t>Balance at the End of the Year</t>
  </si>
  <si>
    <t>Deducted from Deferred Income Taxes — Valuation Allowanc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765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225660644</v>
      </c>
    </row>
    <row r="12" spans="1:4">
      <c r="A12" s="4" t="s">
        <v>19</v>
      </c>
      <c r="C12" s="5" t="n">
        <v>33873836</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6</v>
      </c>
    </row>
    <row r="18" spans="1:4">
      <c r="A18" s="4" t="s">
        <v>28</v>
      </c>
      <c r="B18" s="4" t="s">
        <v>26</v>
      </c>
    </row>
    <row r="19" spans="1:4">
      <c r="A19" s="4" t="s">
        <v>29</v>
      </c>
      <c r="B19" s="4" t="s">
        <v>26</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v>
      </c>
      <c r="C3" s="7" t="n">
        <v>36.6</v>
      </c>
    </row>
    <row r="4" spans="1:3">
      <c r="A4" s="4" t="s">
        <v>36</v>
      </c>
      <c r="B4" s="8" t="n">
        <v>311.6</v>
      </c>
      <c r="C4" s="8" t="n">
        <v>344.5</v>
      </c>
    </row>
    <row r="5" spans="1:3">
      <c r="A5" s="4" t="s">
        <v>37</v>
      </c>
      <c r="B5" s="8" t="n">
        <v>266.6</v>
      </c>
      <c r="C5" s="8" t="n">
        <v>289.9</v>
      </c>
    </row>
    <row r="6" spans="1:3">
      <c r="A6" s="4" t="s">
        <v>38</v>
      </c>
      <c r="B6" s="5" t="n">
        <v>116</v>
      </c>
      <c r="C6" s="8" t="n">
        <v>66.5</v>
      </c>
    </row>
    <row r="7" spans="1:3">
      <c r="A7" s="4" t="s">
        <v>39</v>
      </c>
      <c r="B7" s="8" t="n">
        <v>721.2</v>
      </c>
      <c r="C7" s="8" t="n">
        <v>737.5</v>
      </c>
    </row>
    <row r="8" spans="1:3">
      <c r="A8" s="4" t="s">
        <v>40</v>
      </c>
      <c r="B8" s="5" t="n">
        <v>1052</v>
      </c>
      <c r="C8" s="8" t="n">
        <v>1138.1</v>
      </c>
    </row>
    <row r="9" spans="1:3">
      <c r="A9" s="4" t="s">
        <v>41</v>
      </c>
      <c r="B9" s="8" t="n">
        <v>115.9</v>
      </c>
      <c r="C9" s="8" t="n">
        <v>143.6</v>
      </c>
    </row>
    <row r="10" spans="1:3">
      <c r="A10" s="4" t="s">
        <v>42</v>
      </c>
      <c r="B10" s="8" t="n">
        <v>350.8</v>
      </c>
      <c r="C10" s="5" t="n">
        <v>405</v>
      </c>
    </row>
    <row r="11" spans="1:3">
      <c r="A11" s="4" t="s">
        <v>43</v>
      </c>
      <c r="B11" s="8" t="n">
        <v>24.5</v>
      </c>
      <c r="C11" s="8" t="n">
        <v>24.6</v>
      </c>
    </row>
    <row r="12" spans="1:3">
      <c r="A12" s="4" t="s">
        <v>38</v>
      </c>
      <c r="B12" s="8" t="n">
        <v>103.5</v>
      </c>
      <c r="C12" s="8" t="n">
        <v>122.2</v>
      </c>
    </row>
    <row r="13" spans="1:3">
      <c r="A13" s="4" t="s">
        <v>44</v>
      </c>
      <c r="B13" s="8" t="n">
        <v>2367.9</v>
      </c>
      <c r="C13" s="5" t="n">
        <v>2571</v>
      </c>
    </row>
    <row r="14" spans="1:3">
      <c r="A14" s="3" t="s">
        <v>45</v>
      </c>
    </row>
    <row r="15" spans="1:3">
      <c r="A15" s="4" t="s">
        <v>46</v>
      </c>
      <c r="B15" s="8" t="n">
        <v>43.5</v>
      </c>
      <c r="C15" s="8" t="n">
        <v>32.1</v>
      </c>
    </row>
    <row r="16" spans="1:3">
      <c r="A16" s="4" t="s">
        <v>47</v>
      </c>
      <c r="B16" s="8" t="n">
        <v>111.3</v>
      </c>
      <c r="C16" s="8" t="n">
        <v>123.5</v>
      </c>
    </row>
    <row r="17" spans="1:3">
      <c r="A17" s="4" t="s">
        <v>48</v>
      </c>
      <c r="B17" s="8" t="n">
        <v>54.9</v>
      </c>
      <c r="C17" s="8" t="n">
        <v>54.4</v>
      </c>
    </row>
    <row r="18" spans="1:3">
      <c r="A18" s="4" t="s">
        <v>49</v>
      </c>
      <c r="B18" s="8" t="n">
        <v>31.8</v>
      </c>
      <c r="C18" s="8" t="n">
        <v>23.9</v>
      </c>
    </row>
    <row r="19" spans="1:3">
      <c r="A19" s="4" t="s">
        <v>50</v>
      </c>
      <c r="B19" s="8" t="n">
        <v>32.1</v>
      </c>
      <c r="C19" s="8" t="n">
        <v>25.9</v>
      </c>
    </row>
    <row r="20" spans="1:3">
      <c r="A20" s="4" t="s">
        <v>51</v>
      </c>
      <c r="B20" s="8" t="n">
        <v>9.699999999999999</v>
      </c>
      <c r="C20" s="8" t="n">
        <v>8.199999999999999</v>
      </c>
    </row>
    <row r="21" spans="1:3">
      <c r="A21" s="4" t="s">
        <v>52</v>
      </c>
      <c r="B21" s="8" t="n">
        <v>283.3</v>
      </c>
      <c r="C21" s="5" t="n">
        <v>268</v>
      </c>
    </row>
    <row r="22" spans="1:3">
      <c r="A22" s="4" t="s">
        <v>53</v>
      </c>
      <c r="B22" s="8" t="n">
        <v>1321.2</v>
      </c>
      <c r="C22" s="8" t="n">
        <v>1330.4</v>
      </c>
    </row>
    <row r="23" spans="1:3">
      <c r="A23" s="4" t="s">
        <v>54</v>
      </c>
      <c r="B23" s="8" t="n">
        <v>100.8</v>
      </c>
      <c r="C23" s="5" t="n">
        <v>127</v>
      </c>
    </row>
    <row r="24" spans="1:3">
      <c r="A24" s="4" t="s">
        <v>55</v>
      </c>
      <c r="B24" s="8" t="n">
        <v>122.4</v>
      </c>
      <c r="C24" s="5" t="n">
        <v>151</v>
      </c>
    </row>
    <row r="25" spans="1:3">
      <c r="A25" s="4" t="s">
        <v>56</v>
      </c>
      <c r="B25" s="4" t="s">
        <v>57</v>
      </c>
      <c r="C25" s="4" t="s">
        <v>57</v>
      </c>
    </row>
    <row r="26" spans="1:3">
      <c r="A26" s="3" t="s">
        <v>58</v>
      </c>
    </row>
    <row r="27" spans="1:3">
      <c r="A27" s="4" t="s">
        <v>59</v>
      </c>
      <c r="B27" s="8" t="n">
        <v>0.4</v>
      </c>
      <c r="C27" s="8" t="n">
        <v>0.4</v>
      </c>
    </row>
    <row r="28" spans="1:3">
      <c r="A28" s="4" t="s">
        <v>60</v>
      </c>
      <c r="B28" s="8" t="n">
        <v>110.1</v>
      </c>
      <c r="C28" s="8" t="n">
        <v>102.5</v>
      </c>
    </row>
    <row r="29" spans="1:3">
      <c r="A29" s="4" t="s">
        <v>61</v>
      </c>
      <c r="B29" s="8" t="n">
        <v>-2.9</v>
      </c>
      <c r="C29" s="8" t="n">
        <v>-2.9</v>
      </c>
    </row>
    <row r="30" spans="1:3">
      <c r="A30" s="4" t="s">
        <v>62</v>
      </c>
      <c r="B30" s="8" t="n">
        <v>643.5</v>
      </c>
      <c r="C30" s="8" t="n">
        <v>672.5</v>
      </c>
    </row>
    <row r="31" spans="1:3">
      <c r="A31" s="4" t="s">
        <v>63</v>
      </c>
      <c r="B31" s="8" t="n">
        <v>-210.9</v>
      </c>
      <c r="C31" s="8" t="n">
        <v>-77.90000000000001</v>
      </c>
    </row>
    <row r="32" spans="1:3">
      <c r="A32" s="4" t="s">
        <v>64</v>
      </c>
      <c r="B32" s="8" t="n">
        <v>540.2</v>
      </c>
      <c r="C32" s="8" t="n">
        <v>694.6</v>
      </c>
    </row>
    <row r="33" spans="1:3">
      <c r="A33" s="4" t="s">
        <v>65</v>
      </c>
      <c r="B33" s="7" t="n">
        <v>2367.9</v>
      </c>
      <c r="C33" s="6" t="n">
        <v>2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37</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3</v>
      </c>
    </row>
    <row r="2" spans="1:3">
      <c r="A2" s="3" t="s">
        <v>34</v>
      </c>
    </row>
    <row r="3" spans="1:3">
      <c r="A3" s="4" t="s">
        <v>67</v>
      </c>
      <c r="B3" s="7" t="n">
        <v>9.9</v>
      </c>
      <c r="C3" s="7" t="n">
        <v>10.9</v>
      </c>
    </row>
    <row r="4" spans="1:3">
      <c r="A4" s="3" t="s">
        <v>58</v>
      </c>
    </row>
    <row r="5" spans="1:3">
      <c r="A5" s="4" t="s">
        <v>68</v>
      </c>
      <c r="B5" s="9" t="n">
        <v>0.01</v>
      </c>
      <c r="C5" s="9" t="n">
        <v>0.01</v>
      </c>
    </row>
    <row r="6" spans="1:3">
      <c r="A6" s="4" t="s">
        <v>69</v>
      </c>
      <c r="B6" s="5" t="n">
        <v>200000000</v>
      </c>
      <c r="C6" s="5" t="n">
        <v>200000000</v>
      </c>
    </row>
    <row r="7" spans="1:3">
      <c r="A7" s="4" t="s">
        <v>70</v>
      </c>
      <c r="B7" s="5" t="n">
        <v>35367264</v>
      </c>
      <c r="C7" s="5" t="n">
        <v>35367264</v>
      </c>
    </row>
    <row r="8" spans="1:3">
      <c r="A8" s="4" t="s">
        <v>71</v>
      </c>
      <c r="B8" s="5" t="n">
        <v>1513808</v>
      </c>
      <c r="C8" s="5" t="n">
        <v>1539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9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19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73</v>
      </c>
    </row>
    <row r="3" spans="1:4">
      <c r="A3" s="4" t="s">
        <v>74</v>
      </c>
      <c r="B3" s="7" t="n">
        <v>1493.6</v>
      </c>
      <c r="C3" s="7" t="n">
        <v>1364.4</v>
      </c>
      <c r="D3" s="6" t="n">
        <v>1138</v>
      </c>
    </row>
    <row r="4" spans="1:4">
      <c r="A4" s="4" t="s">
        <v>75</v>
      </c>
      <c r="B4" s="8" t="n">
        <v>293.9</v>
      </c>
      <c r="C4" s="8" t="n">
        <v>326.6</v>
      </c>
      <c r="D4" s="8" t="n">
        <v>299.5</v>
      </c>
    </row>
    <row r="5" spans="1:4">
      <c r="A5" s="4" t="s">
        <v>76</v>
      </c>
      <c r="B5" s="8" t="n">
        <v>163.6</v>
      </c>
      <c r="C5" s="8" t="n">
        <v>167.4</v>
      </c>
      <c r="D5" s="8" t="n">
        <v>124.9</v>
      </c>
    </row>
    <row r="6" spans="1:4">
      <c r="A6" s="4" t="s">
        <v>77</v>
      </c>
      <c r="B6" s="8" t="n">
        <v>130.3</v>
      </c>
      <c r="C6" s="8" t="n">
        <v>159.2</v>
      </c>
      <c r="D6" s="8" t="n">
        <v>174.6</v>
      </c>
    </row>
    <row r="7" spans="1:4">
      <c r="A7" s="3" t="s">
        <v>78</v>
      </c>
    </row>
    <row r="8" spans="1:4">
      <c r="A8" s="4" t="s">
        <v>79</v>
      </c>
      <c r="B8" s="8" t="n">
        <v>62.5</v>
      </c>
      <c r="C8" s="8" t="n">
        <v>52.9</v>
      </c>
      <c r="D8" s="8" t="n">
        <v>34.1</v>
      </c>
    </row>
    <row r="9" spans="1:4">
      <c r="A9" s="4" t="s">
        <v>80</v>
      </c>
      <c r="B9" s="5" t="n">
        <v>-1</v>
      </c>
      <c r="C9" s="8" t="n">
        <v>-0.8</v>
      </c>
      <c r="D9" s="8" t="n">
        <v>1.4</v>
      </c>
    </row>
    <row r="10" spans="1:4">
      <c r="A10" s="4" t="s">
        <v>81</v>
      </c>
      <c r="B10" s="5" t="n">
        <v>0</v>
      </c>
      <c r="C10" s="5" t="n">
        <v>0</v>
      </c>
      <c r="D10" s="8" t="n">
        <v>-59.3</v>
      </c>
    </row>
    <row r="11" spans="1:4">
      <c r="A11" s="4" t="s">
        <v>82</v>
      </c>
      <c r="B11" s="8" t="n">
        <v>-8.800000000000001</v>
      </c>
      <c r="C11" s="8" t="n">
        <v>4.4</v>
      </c>
      <c r="D11" s="8" t="n">
        <v>1.1</v>
      </c>
    </row>
    <row r="12" spans="1:4">
      <c r="A12" s="4" t="s">
        <v>83</v>
      </c>
      <c r="B12" s="8" t="n">
        <v>77.59999999999999</v>
      </c>
      <c r="C12" s="8" t="n">
        <v>102.7</v>
      </c>
      <c r="D12" s="8" t="n">
        <v>197.3</v>
      </c>
    </row>
    <row r="13" spans="1:4">
      <c r="A13" s="4" t="s">
        <v>84</v>
      </c>
      <c r="B13" s="8" t="n">
        <v>8.800000000000001</v>
      </c>
      <c r="C13" s="5" t="n">
        <v>60</v>
      </c>
      <c r="D13" s="8" t="n">
        <v>34.6</v>
      </c>
    </row>
    <row r="14" spans="1:4">
      <c r="A14" s="4" t="s">
        <v>85</v>
      </c>
      <c r="B14" s="7" t="n">
        <v>68.8</v>
      </c>
      <c r="C14" s="7" t="n">
        <v>42.7</v>
      </c>
      <c r="D14" s="7" t="n">
        <v>162.7</v>
      </c>
    </row>
    <row r="15" spans="1:4">
      <c r="A15" s="4" t="s">
        <v>86</v>
      </c>
      <c r="B15" s="9" t="n">
        <v>2.02</v>
      </c>
      <c r="C15" s="9" t="n">
        <v>1.25</v>
      </c>
      <c r="D15" s="9" t="n">
        <v>4.79</v>
      </c>
    </row>
    <row r="16" spans="1:4">
      <c r="A16" s="4" t="s">
        <v>87</v>
      </c>
      <c r="B16" s="9" t="n">
        <v>2.02</v>
      </c>
      <c r="C16" s="9" t="n">
        <v>1.25</v>
      </c>
      <c r="D16" s="9" t="n">
        <v>4.79</v>
      </c>
    </row>
    <row r="17" spans="1:4">
      <c r="A17" s="3" t="s">
        <v>88</v>
      </c>
    </row>
    <row r="18" spans="1:4">
      <c r="A18" s="4" t="s">
        <v>89</v>
      </c>
      <c r="B18" s="5" t="n">
        <v>33848</v>
      </c>
      <c r="C18" s="5" t="n">
        <v>33819</v>
      </c>
      <c r="D18" s="5" t="n">
        <v>33776</v>
      </c>
    </row>
    <row r="19" spans="1:4">
      <c r="A19" s="4" t="s">
        <v>90</v>
      </c>
      <c r="B19" s="5" t="n">
        <v>33848</v>
      </c>
      <c r="C19" s="5" t="n">
        <v>33820</v>
      </c>
      <c r="D19" s="5" t="n">
        <v>33780</v>
      </c>
    </row>
    <row r="20" spans="1:4">
      <c r="A20" s="4" t="s">
        <v>91</v>
      </c>
      <c r="B20" s="9" t="n">
        <v>2.88</v>
      </c>
      <c r="C20" s="9" t="n">
        <v>2.88</v>
      </c>
      <c r="D20" s="9" t="n">
        <v>2.78</v>
      </c>
    </row>
    <row r="21" spans="1:4">
      <c r="A21" s="4" t="s">
        <v>92</v>
      </c>
    </row>
    <row r="22" spans="1:4">
      <c r="A22" s="4" t="s">
        <v>93</v>
      </c>
      <c r="B22" s="6" t="n">
        <v>320</v>
      </c>
      <c r="C22" s="7" t="n">
        <v>267.5</v>
      </c>
      <c r="D22" s="7" t="n">
        <v>244.9</v>
      </c>
    </row>
    <row r="23" spans="1:4">
      <c r="A23" s="4" t="s">
        <v>94</v>
      </c>
    </row>
    <row r="24" spans="1:4">
      <c r="A24" s="4" t="s">
        <v>93</v>
      </c>
      <c r="B24" s="7" t="n">
        <v>879.7</v>
      </c>
      <c r="C24" s="7" t="n">
        <v>770.3</v>
      </c>
      <c r="D24" s="7" t="n">
        <v>59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03</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0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20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2</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345</v>
      </c>
      <c r="B1" s="2" t="s">
        <v>346</v>
      </c>
      <c r="C1" s="2" t="s">
        <v>347</v>
      </c>
      <c r="D1" s="2" t="s">
        <v>1</v>
      </c>
    </row>
    <row r="2" spans="1:8">
      <c r="B2" s="2" t="s">
        <v>348</v>
      </c>
      <c r="C2" s="2" t="s">
        <v>349</v>
      </c>
      <c r="D2" s="2" t="s">
        <v>349</v>
      </c>
      <c r="E2" s="2" t="s">
        <v>350</v>
      </c>
      <c r="F2" s="2" t="s">
        <v>351</v>
      </c>
      <c r="G2" s="2" t="s">
        <v>352</v>
      </c>
      <c r="H2" s="2" t="s">
        <v>353</v>
      </c>
    </row>
    <row r="3" spans="1:8">
      <c r="A3" s="3" t="s">
        <v>354</v>
      </c>
    </row>
    <row r="4" spans="1:8">
      <c r="A4" s="4" t="s">
        <v>355</v>
      </c>
      <c r="D4" s="7" t="n">
        <v>-56.5</v>
      </c>
      <c r="E4" s="7" t="n">
        <v>5.8</v>
      </c>
      <c r="F4" s="7" t="n">
        <v>15.8</v>
      </c>
    </row>
    <row r="5" spans="1:8">
      <c r="A5" s="4" t="s">
        <v>356</v>
      </c>
      <c r="D5" s="8" t="n">
        <v>-5.8</v>
      </c>
      <c r="E5" s="8" t="n">
        <v>7.1</v>
      </c>
      <c r="F5" s="7" t="n">
        <v>0.1</v>
      </c>
    </row>
    <row r="6" spans="1:8">
      <c r="A6" s="4" t="s">
        <v>357</v>
      </c>
      <c r="C6" s="7" t="n">
        <v>32.7</v>
      </c>
    </row>
    <row r="7" spans="1:8">
      <c r="A7" s="4" t="s">
        <v>358</v>
      </c>
      <c r="C7" s="7" t="n">
        <v>30.4</v>
      </c>
    </row>
    <row r="8" spans="1:8">
      <c r="A8" s="4" t="s">
        <v>359</v>
      </c>
      <c r="C8" s="10" t="n">
        <v>0.2</v>
      </c>
    </row>
    <row r="9" spans="1:8">
      <c r="A9" s="4" t="s">
        <v>360</v>
      </c>
      <c r="C9" s="7" t="n">
        <v>32.4</v>
      </c>
      <c r="D9" s="8" t="n">
        <v>32.4</v>
      </c>
      <c r="E9" s="8" t="n">
        <v>11.8</v>
      </c>
    </row>
    <row r="10" spans="1:8">
      <c r="A10" s="4" t="s">
        <v>361</v>
      </c>
      <c r="C10" s="8" t="n">
        <v>1.8</v>
      </c>
      <c r="D10" s="8" t="n">
        <v>1.8</v>
      </c>
      <c r="E10" s="8" t="n">
        <v>2.2</v>
      </c>
    </row>
    <row r="11" spans="1:8">
      <c r="A11" s="4" t="s">
        <v>362</v>
      </c>
      <c r="E11" s="8" t="n">
        <v>49.3</v>
      </c>
    </row>
    <row r="12" spans="1:8">
      <c r="A12" s="4" t="s">
        <v>122</v>
      </c>
      <c r="D12" s="5" t="n">
        <v>0</v>
      </c>
    </row>
    <row r="13" spans="1:8">
      <c r="A13" s="4" t="s">
        <v>363</v>
      </c>
    </row>
    <row r="14" spans="1:8">
      <c r="A14" s="3" t="s">
        <v>354</v>
      </c>
    </row>
    <row r="15" spans="1:8">
      <c r="A15" s="4" t="s">
        <v>364</v>
      </c>
      <c r="H15" s="4" t="s">
        <v>365</v>
      </c>
    </row>
    <row r="16" spans="1:8">
      <c r="A16" s="4" t="s">
        <v>366</v>
      </c>
      <c r="C16" s="6" t="n">
        <v>16</v>
      </c>
      <c r="D16" s="6" t="n">
        <v>16</v>
      </c>
      <c r="E16" s="6" t="n">
        <v>17</v>
      </c>
    </row>
    <row r="17" spans="1:8">
      <c r="A17" s="4" t="s">
        <v>367</v>
      </c>
    </row>
    <row r="18" spans="1:8">
      <c r="A18" s="3" t="s">
        <v>354</v>
      </c>
    </row>
    <row r="19" spans="1:8">
      <c r="A19" s="4" t="s">
        <v>368</v>
      </c>
      <c r="H19" s="4" t="s">
        <v>369</v>
      </c>
    </row>
    <row r="20" spans="1:8">
      <c r="A20" s="4" t="s">
        <v>370</v>
      </c>
    </row>
    <row r="21" spans="1:8">
      <c r="A21" s="3" t="s">
        <v>354</v>
      </c>
    </row>
    <row r="22" spans="1:8">
      <c r="A22" s="4" t="s">
        <v>371</v>
      </c>
      <c r="D22" s="4" t="s">
        <v>372</v>
      </c>
    </row>
    <row r="23" spans="1:8">
      <c r="A23" s="4" t="s">
        <v>373</v>
      </c>
    </row>
    <row r="24" spans="1:8">
      <c r="A24" s="3" t="s">
        <v>354</v>
      </c>
    </row>
    <row r="25" spans="1:8">
      <c r="A25" s="4" t="s">
        <v>374</v>
      </c>
      <c r="G25" s="6" t="n">
        <v>47</v>
      </c>
    </row>
    <row r="26" spans="1:8">
      <c r="A26" s="4" t="s">
        <v>375</v>
      </c>
      <c r="G26" s="5" t="n">
        <v>47</v>
      </c>
    </row>
    <row r="27" spans="1:8">
      <c r="A27" s="4" t="s">
        <v>376</v>
      </c>
    </row>
    <row r="28" spans="1:8">
      <c r="A28" s="3" t="s">
        <v>354</v>
      </c>
    </row>
    <row r="29" spans="1:8">
      <c r="A29" s="4" t="s">
        <v>371</v>
      </c>
      <c r="D29" s="4" t="s">
        <v>377</v>
      </c>
    </row>
    <row r="30" spans="1:8">
      <c r="A30" s="4" t="s">
        <v>378</v>
      </c>
    </row>
    <row r="31" spans="1:8">
      <c r="A31" s="3" t="s">
        <v>354</v>
      </c>
    </row>
    <row r="32" spans="1:8">
      <c r="A32" s="4" t="s">
        <v>374</v>
      </c>
      <c r="G32" s="5" t="n">
        <v>52</v>
      </c>
    </row>
    <row r="33" spans="1:8">
      <c r="A33" s="4" t="s">
        <v>375</v>
      </c>
      <c r="G33" s="6" t="n">
        <v>52</v>
      </c>
    </row>
    <row r="34" spans="1:8">
      <c r="A34" s="4" t="s">
        <v>110</v>
      </c>
    </row>
    <row r="35" spans="1:8">
      <c r="A35" s="3" t="s">
        <v>354</v>
      </c>
    </row>
    <row r="36" spans="1:8">
      <c r="A36" s="4" t="s">
        <v>122</v>
      </c>
      <c r="B36" s="7" t="n">
        <v>0.2</v>
      </c>
      <c r="D36" s="7" t="n">
        <v>0.2</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379</v>
      </c>
      <c r="B1" s="2" t="s">
        <v>346</v>
      </c>
      <c r="C1" s="2" t="s">
        <v>1</v>
      </c>
    </row>
    <row r="2" spans="1:5">
      <c r="B2" s="2" t="s">
        <v>351</v>
      </c>
      <c r="C2" s="2" t="s">
        <v>380</v>
      </c>
      <c r="D2" s="2" t="s">
        <v>350</v>
      </c>
      <c r="E2" s="2" t="s">
        <v>351</v>
      </c>
    </row>
    <row r="3" spans="1:5">
      <c r="A3" s="3" t="s">
        <v>234</v>
      </c>
    </row>
    <row r="4" spans="1:5">
      <c r="A4" s="4" t="s">
        <v>381</v>
      </c>
      <c r="B4" s="7" t="n">
        <v>2.2</v>
      </c>
    </row>
    <row r="5" spans="1:5">
      <c r="A5" s="4" t="s">
        <v>382</v>
      </c>
      <c r="C5" s="7" t="n">
        <v>-17.5</v>
      </c>
    </row>
    <row r="6" spans="1:5">
      <c r="A6" s="4" t="s">
        <v>383</v>
      </c>
      <c r="C6" s="7" t="n">
        <v>23.6</v>
      </c>
      <c r="D6" s="7" t="n">
        <v>29.5</v>
      </c>
    </row>
    <row r="7" spans="1:5">
      <c r="A7" s="4" t="s">
        <v>384</v>
      </c>
      <c r="C7" s="4" t="s">
        <v>385</v>
      </c>
    </row>
    <row r="8" spans="1:5">
      <c r="A8" s="4" t="s">
        <v>386</v>
      </c>
      <c r="C8" s="7" t="n">
        <v>7.3</v>
      </c>
      <c r="D8" s="8" t="n">
        <v>4.7</v>
      </c>
      <c r="E8" s="7" t="n">
        <v>3.1</v>
      </c>
    </row>
    <row r="9" spans="1:5">
      <c r="A9" s="4" t="s">
        <v>387</v>
      </c>
    </row>
    <row r="10" spans="1:5">
      <c r="A10" s="3" t="s">
        <v>234</v>
      </c>
    </row>
    <row r="11" spans="1:5">
      <c r="A11" s="4" t="s">
        <v>388</v>
      </c>
      <c r="C11" s="4" t="s">
        <v>389</v>
      </c>
    </row>
    <row r="12" spans="1:5">
      <c r="A12" s="4" t="s">
        <v>390</v>
      </c>
    </row>
    <row r="13" spans="1:5">
      <c r="A13" s="3" t="s">
        <v>234</v>
      </c>
    </row>
    <row r="14" spans="1:5">
      <c r="A14" s="4" t="s">
        <v>388</v>
      </c>
      <c r="C14" s="4" t="s">
        <v>391</v>
      </c>
    </row>
    <row r="15" spans="1:5">
      <c r="A15" s="4" t="s">
        <v>392</v>
      </c>
    </row>
    <row r="16" spans="1:5">
      <c r="A16" s="3" t="s">
        <v>234</v>
      </c>
    </row>
    <row r="17" spans="1:5">
      <c r="A17" s="4" t="s">
        <v>388</v>
      </c>
      <c r="C17" s="4" t="s">
        <v>389</v>
      </c>
    </row>
    <row r="18" spans="1:5">
      <c r="A18" s="4" t="s">
        <v>393</v>
      </c>
    </row>
    <row r="19" spans="1:5">
      <c r="A19" s="3" t="s">
        <v>234</v>
      </c>
    </row>
    <row r="20" spans="1:5">
      <c r="A20" s="4" t="s">
        <v>388</v>
      </c>
      <c r="C20" s="4" t="s">
        <v>394</v>
      </c>
    </row>
    <row r="21" spans="1:5">
      <c r="A21" s="4" t="s">
        <v>395</v>
      </c>
    </row>
    <row r="22" spans="1:5">
      <c r="A22" s="3" t="s">
        <v>234</v>
      </c>
    </row>
    <row r="23" spans="1:5">
      <c r="A23" s="4" t="s">
        <v>388</v>
      </c>
      <c r="C23" s="4" t="s">
        <v>385</v>
      </c>
    </row>
    <row r="24" spans="1:5">
      <c r="A24" s="4" t="s">
        <v>396</v>
      </c>
    </row>
    <row r="25" spans="1:5">
      <c r="A25" s="3" t="s">
        <v>234</v>
      </c>
    </row>
    <row r="26" spans="1:5">
      <c r="A26" s="4" t="s">
        <v>388</v>
      </c>
      <c r="C26" s="4" t="s">
        <v>397</v>
      </c>
    </row>
    <row r="27" spans="1:5">
      <c r="A27" s="4" t="s">
        <v>398</v>
      </c>
    </row>
    <row r="28" spans="1:5">
      <c r="A28" s="3" t="s">
        <v>234</v>
      </c>
    </row>
    <row r="29" spans="1:5">
      <c r="A29" s="4" t="s">
        <v>388</v>
      </c>
      <c r="C29" s="4" t="s">
        <v>399</v>
      </c>
    </row>
    <row r="30" spans="1:5">
      <c r="A30" s="4" t="s">
        <v>400</v>
      </c>
    </row>
    <row r="31" spans="1:5">
      <c r="A31" s="3" t="s">
        <v>234</v>
      </c>
    </row>
    <row r="32" spans="1:5">
      <c r="A32" s="4" t="s">
        <v>388</v>
      </c>
      <c r="C32" s="4" t="s">
        <v>389</v>
      </c>
    </row>
    <row r="33" spans="1:5">
      <c r="A33" s="4" t="s">
        <v>401</v>
      </c>
    </row>
    <row r="34" spans="1:5">
      <c r="A34" s="3" t="s">
        <v>234</v>
      </c>
    </row>
    <row r="35" spans="1:5">
      <c r="A35" s="4" t="s">
        <v>388</v>
      </c>
      <c r="C35" s="4" t="s">
        <v>399</v>
      </c>
    </row>
    <row r="36" spans="1:5">
      <c r="A36" s="4" t="s">
        <v>402</v>
      </c>
    </row>
    <row r="37" spans="1:5">
      <c r="A37" s="3" t="s">
        <v>234</v>
      </c>
    </row>
    <row r="38" spans="1:5">
      <c r="A38" s="4" t="s">
        <v>388</v>
      </c>
      <c r="C38" s="4" t="s">
        <v>377</v>
      </c>
    </row>
    <row r="39" spans="1:5">
      <c r="A39" s="4" t="s">
        <v>403</v>
      </c>
    </row>
    <row r="40" spans="1:5">
      <c r="A40" s="3" t="s">
        <v>234</v>
      </c>
    </row>
    <row r="41" spans="1:5">
      <c r="A41" s="4" t="s">
        <v>388</v>
      </c>
      <c r="C41" s="4" t="s">
        <v>399</v>
      </c>
    </row>
    <row r="42" spans="1:5">
      <c r="A42" s="4" t="s">
        <v>404</v>
      </c>
    </row>
    <row r="43" spans="1:5">
      <c r="A43" s="3" t="s">
        <v>234</v>
      </c>
    </row>
    <row r="44" spans="1:5">
      <c r="A44" s="4" t="s">
        <v>388</v>
      </c>
      <c r="C44" s="4" t="s">
        <v>389</v>
      </c>
    </row>
    <row r="45" spans="1:5">
      <c r="A45" s="4" t="s">
        <v>405</v>
      </c>
    </row>
    <row r="46" spans="1:5">
      <c r="A46" s="3" t="s">
        <v>234</v>
      </c>
    </row>
    <row r="47" spans="1:5">
      <c r="A47" s="4" t="s">
        <v>388</v>
      </c>
      <c r="C47" s="4" t="s">
        <v>406</v>
      </c>
    </row>
    <row r="48" spans="1:5">
      <c r="A48" s="4" t="s">
        <v>407</v>
      </c>
    </row>
    <row r="49" spans="1:5">
      <c r="A49" s="3" t="s">
        <v>234</v>
      </c>
    </row>
    <row r="50" spans="1:5">
      <c r="A50" s="4" t="s">
        <v>388</v>
      </c>
      <c r="C50" s="4" t="s">
        <v>408</v>
      </c>
    </row>
    <row r="51" spans="1:5">
      <c r="A51" s="4" t="s">
        <v>409</v>
      </c>
    </row>
    <row r="52" spans="1:5">
      <c r="A52" s="3" t="s">
        <v>234</v>
      </c>
    </row>
    <row r="53" spans="1:5">
      <c r="A53" s="4" t="s">
        <v>410</v>
      </c>
      <c r="C53" s="5" t="n">
        <v>2</v>
      </c>
    </row>
    <row r="54" spans="1:5">
      <c r="A54" s="4" t="s">
        <v>411</v>
      </c>
      <c r="C54" s="4" t="s">
        <v>391</v>
      </c>
    </row>
    <row r="55" spans="1:5">
      <c r="A55" s="4" t="s">
        <v>412</v>
      </c>
    </row>
    <row r="56" spans="1:5">
      <c r="A56" s="3" t="s">
        <v>234</v>
      </c>
    </row>
    <row r="57" spans="1:5">
      <c r="A57" s="4" t="s">
        <v>388</v>
      </c>
      <c r="C57" s="4" t="s">
        <v>413</v>
      </c>
    </row>
    <row r="58" spans="1:5">
      <c r="A58" s="4" t="s">
        <v>414</v>
      </c>
    </row>
    <row r="59" spans="1:5">
      <c r="A59" s="3" t="s">
        <v>234</v>
      </c>
    </row>
    <row r="60" spans="1:5">
      <c r="A60" s="4" t="s">
        <v>388</v>
      </c>
      <c r="C60" s="4" t="s">
        <v>415</v>
      </c>
    </row>
    <row r="61" spans="1:5">
      <c r="A61" s="4" t="s">
        <v>416</v>
      </c>
    </row>
    <row r="62" spans="1:5">
      <c r="A62" s="3" t="s">
        <v>234</v>
      </c>
    </row>
    <row r="63" spans="1:5">
      <c r="A63" s="4" t="s">
        <v>388</v>
      </c>
      <c r="C63" s="4" t="s">
        <v>385</v>
      </c>
    </row>
    <row r="64" spans="1:5">
      <c r="A64" s="4" t="s">
        <v>417</v>
      </c>
    </row>
    <row r="65" spans="1:5">
      <c r="A65" s="3" t="s">
        <v>234</v>
      </c>
    </row>
    <row r="66" spans="1:5">
      <c r="A66" s="4" t="s">
        <v>388</v>
      </c>
      <c r="C66" s="4" t="s">
        <v>406</v>
      </c>
    </row>
    <row r="67" spans="1:5">
      <c r="A67" s="4" t="s">
        <v>418</v>
      </c>
    </row>
    <row r="68" spans="1:5">
      <c r="A68" s="3" t="s">
        <v>234</v>
      </c>
    </row>
    <row r="69" spans="1:5">
      <c r="A69" s="4" t="s">
        <v>382</v>
      </c>
      <c r="C69" s="7" t="n">
        <v>-60.5</v>
      </c>
    </row>
    <row r="70" spans="1:5">
      <c r="A70" s="4" t="s">
        <v>419</v>
      </c>
    </row>
    <row r="71" spans="1:5">
      <c r="A71" s="3" t="s">
        <v>234</v>
      </c>
    </row>
    <row r="72" spans="1:5">
      <c r="A72" s="4" t="s">
        <v>382</v>
      </c>
      <c r="C72" s="8" t="n">
        <v>81.5</v>
      </c>
      <c r="D72" s="7" t="n">
        <v>21.8</v>
      </c>
    </row>
    <row r="73" spans="1:5">
      <c r="A73" s="4" t="s">
        <v>420</v>
      </c>
    </row>
    <row r="74" spans="1:5">
      <c r="A74" s="3" t="s">
        <v>234</v>
      </c>
    </row>
    <row r="75" spans="1:5">
      <c r="A75" s="4" t="s">
        <v>421</v>
      </c>
      <c r="C75" s="8" t="n">
        <v>2.8</v>
      </c>
    </row>
    <row r="76" spans="1:5">
      <c r="A76" s="4" t="s">
        <v>422</v>
      </c>
    </row>
    <row r="77" spans="1:5">
      <c r="A77" s="3" t="s">
        <v>234</v>
      </c>
    </row>
    <row r="78" spans="1:5">
      <c r="A78" s="4" t="s">
        <v>421</v>
      </c>
      <c r="C78" s="7" t="n">
        <v>5.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423</v>
      </c>
      <c r="B1" s="2" t="s">
        <v>1</v>
      </c>
    </row>
    <row r="2" spans="1:2">
      <c r="B2" s="2" t="s">
        <v>2</v>
      </c>
    </row>
    <row r="3" spans="1:2">
      <c r="A3" s="3" t="s">
        <v>170</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67"/>
    <col customWidth="1" max="2" min="2" width="29"/>
    <col customWidth="1" max="3" min="3" width="22"/>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26</v>
      </c>
      <c r="B1" s="2" t="s">
        <v>427</v>
      </c>
      <c r="C1" s="2" t="s">
        <v>428</v>
      </c>
      <c r="D1" s="2" t="s">
        <v>429</v>
      </c>
      <c r="E1" s="2" t="s">
        <v>430</v>
      </c>
      <c r="F1" s="2" t="s">
        <v>349</v>
      </c>
      <c r="G1" s="2" t="s">
        <v>431</v>
      </c>
      <c r="H1" s="2" t="s">
        <v>432</v>
      </c>
      <c r="I1" s="2" t="s">
        <v>348</v>
      </c>
      <c r="J1" s="2" t="s">
        <v>350</v>
      </c>
      <c r="K1" s="2" t="s">
        <v>433</v>
      </c>
      <c r="L1" s="2" t="s">
        <v>434</v>
      </c>
      <c r="M1" s="2" t="s">
        <v>435</v>
      </c>
      <c r="N1" s="2" t="s">
        <v>351</v>
      </c>
      <c r="O1" s="2" t="s">
        <v>436</v>
      </c>
      <c r="P1" s="2" t="s">
        <v>433</v>
      </c>
      <c r="Q1" s="2" t="s">
        <v>349</v>
      </c>
      <c r="R1" s="2" t="s">
        <v>350</v>
      </c>
      <c r="S1" s="2" t="s">
        <v>351</v>
      </c>
      <c r="T1" s="2" t="s">
        <v>437</v>
      </c>
    </row>
    <row r="2" spans="1:20">
      <c r="A2" s="3" t="s">
        <v>438</v>
      </c>
    </row>
    <row r="3" spans="1:20">
      <c r="A3" s="4" t="s">
        <v>439</v>
      </c>
      <c r="Q3" s="6" t="n">
        <v>0</v>
      </c>
      <c r="R3" s="6" t="n">
        <v>0</v>
      </c>
      <c r="S3" s="6" t="n">
        <v>4700000</v>
      </c>
    </row>
    <row r="4" spans="1:20">
      <c r="A4" s="4" t="s">
        <v>132</v>
      </c>
      <c r="Q4" s="5" t="n">
        <v>0</v>
      </c>
      <c r="R4" s="5" t="n">
        <v>-1900000</v>
      </c>
      <c r="S4" s="5" t="n">
        <v>0</v>
      </c>
    </row>
    <row r="5" spans="1:20">
      <c r="A5" s="4" t="s">
        <v>81</v>
      </c>
      <c r="Q5" s="5" t="n">
        <v>0</v>
      </c>
      <c r="R5" s="5" t="n">
        <v>0</v>
      </c>
      <c r="S5" s="5" t="n">
        <v>59300000</v>
      </c>
    </row>
    <row r="6" spans="1:20">
      <c r="A6" s="4" t="s">
        <v>85</v>
      </c>
      <c r="F6" s="6" t="n">
        <v>51000000</v>
      </c>
      <c r="G6" s="6" t="n">
        <v>12800000</v>
      </c>
      <c r="H6" s="6" t="n">
        <v>-7600000</v>
      </c>
      <c r="I6" s="6" t="n">
        <v>12600000</v>
      </c>
      <c r="J6" s="6" t="n">
        <v>-4400000</v>
      </c>
      <c r="K6" s="6" t="n">
        <v>32000000</v>
      </c>
      <c r="L6" s="6" t="n">
        <v>-6400000</v>
      </c>
      <c r="M6" s="6" t="n">
        <v>21500000</v>
      </c>
      <c r="Q6" s="5" t="n">
        <v>68800000</v>
      </c>
      <c r="R6" s="5" t="n">
        <v>42700000</v>
      </c>
      <c r="S6" s="5" t="n">
        <v>162700000</v>
      </c>
    </row>
    <row r="7" spans="1:20">
      <c r="A7" s="4" t="s">
        <v>42</v>
      </c>
      <c r="F7" s="5" t="n">
        <v>350800000</v>
      </c>
      <c r="J7" s="5" t="n">
        <v>405000000</v>
      </c>
      <c r="Q7" s="5" t="n">
        <v>350800000</v>
      </c>
      <c r="R7" s="5" t="n">
        <v>405000000</v>
      </c>
    </row>
    <row r="8" spans="1:20">
      <c r="A8" s="4" t="s">
        <v>74</v>
      </c>
      <c r="F8" s="5" t="n">
        <v>486500000</v>
      </c>
      <c r="G8" s="6" t="n">
        <v>322500000</v>
      </c>
      <c r="H8" s="6" t="n">
        <v>246700000</v>
      </c>
      <c r="I8" s="6" t="n">
        <v>437900000</v>
      </c>
      <c r="J8" s="5" t="n">
        <v>457900000</v>
      </c>
      <c r="K8" s="5" t="n">
        <v>290700000</v>
      </c>
      <c r="L8" s="6" t="n">
        <v>228000000</v>
      </c>
      <c r="M8" s="5" t="n">
        <v>387800000</v>
      </c>
      <c r="Q8" s="5" t="n">
        <v>1493600000</v>
      </c>
      <c r="R8" s="5" t="n">
        <v>1364400000</v>
      </c>
      <c r="S8" s="5" t="n">
        <v>1138000000</v>
      </c>
    </row>
    <row r="9" spans="1:20">
      <c r="A9" s="4" t="s">
        <v>440</v>
      </c>
    </row>
    <row r="10" spans="1:20">
      <c r="A10" s="3" t="s">
        <v>438</v>
      </c>
    </row>
    <row r="11" spans="1:20">
      <c r="A11" s="4" t="s">
        <v>42</v>
      </c>
      <c r="F11" s="6" t="n">
        <v>292300000</v>
      </c>
      <c r="J11" s="6" t="n">
        <v>341600000</v>
      </c>
      <c r="Q11" s="5" t="n">
        <v>292300000</v>
      </c>
      <c r="R11" s="5" t="n">
        <v>341600000</v>
      </c>
    </row>
    <row r="12" spans="1:20">
      <c r="A12" s="4" t="s">
        <v>441</v>
      </c>
    </row>
    <row r="13" spans="1:20">
      <c r="A13" s="3" t="s">
        <v>438</v>
      </c>
    </row>
    <row r="14" spans="1:20">
      <c r="A14" s="4" t="s">
        <v>442</v>
      </c>
      <c r="T14" s="6" t="n">
        <v>450000000</v>
      </c>
    </row>
    <row r="15" spans="1:20">
      <c r="A15" s="4" t="s">
        <v>367</v>
      </c>
    </row>
    <row r="16" spans="1:20">
      <c r="A16" s="3" t="s">
        <v>438</v>
      </c>
    </row>
    <row r="17" spans="1:20">
      <c r="A17" s="4" t="s">
        <v>443</v>
      </c>
      <c r="B17" s="4" t="s">
        <v>444</v>
      </c>
    </row>
    <row r="18" spans="1:20">
      <c r="A18" s="4" t="s">
        <v>445</v>
      </c>
      <c r="E18" s="5" t="n">
        <v>2</v>
      </c>
    </row>
    <row r="19" spans="1:20">
      <c r="A19" s="4" t="s">
        <v>446</v>
      </c>
      <c r="B19" s="6" t="n">
        <v>31400000</v>
      </c>
    </row>
    <row r="20" spans="1:20">
      <c r="A20" s="4" t="s">
        <v>368</v>
      </c>
      <c r="B20" s="4" t="s">
        <v>369</v>
      </c>
    </row>
    <row r="21" spans="1:20">
      <c r="A21" s="4" t="s">
        <v>447</v>
      </c>
      <c r="B21" s="6" t="n">
        <v>178700000</v>
      </c>
    </row>
    <row r="22" spans="1:20">
      <c r="A22" s="4" t="s">
        <v>81</v>
      </c>
      <c r="N22" s="6" t="n">
        <v>59300000</v>
      </c>
    </row>
    <row r="23" spans="1:20">
      <c r="A23" s="4" t="s">
        <v>448</v>
      </c>
      <c r="P23" s="6" t="n">
        <v>3600000</v>
      </c>
    </row>
    <row r="24" spans="1:20">
      <c r="A24" s="4" t="s">
        <v>449</v>
      </c>
      <c r="P24" s="5" t="n">
        <v>4400000</v>
      </c>
    </row>
    <row r="25" spans="1:20">
      <c r="A25" s="4" t="s">
        <v>450</v>
      </c>
      <c r="P25" s="6" t="n">
        <v>800000</v>
      </c>
    </row>
    <row r="26" spans="1:20">
      <c r="A26" s="4" t="s">
        <v>85</v>
      </c>
      <c r="Q26" s="5" t="n">
        <v>28300000</v>
      </c>
      <c r="R26" s="5" t="n">
        <v>43300000</v>
      </c>
    </row>
    <row r="27" spans="1:20">
      <c r="A27" s="4" t="s">
        <v>42</v>
      </c>
      <c r="B27" s="5" t="n">
        <v>352700000</v>
      </c>
    </row>
    <row r="28" spans="1:20">
      <c r="A28" s="4" t="s">
        <v>451</v>
      </c>
      <c r="B28" s="5" t="n">
        <v>8000000</v>
      </c>
    </row>
    <row r="29" spans="1:20">
      <c r="A29" s="4" t="s">
        <v>452</v>
      </c>
      <c r="S29" s="5" t="n">
        <v>113500000</v>
      </c>
    </row>
    <row r="30" spans="1:20">
      <c r="A30" s="4" t="s">
        <v>453</v>
      </c>
      <c r="S30" s="5" t="n">
        <v>3600000</v>
      </c>
    </row>
    <row r="31" spans="1:20">
      <c r="A31" s="4" t="s">
        <v>74</v>
      </c>
      <c r="Q31" s="6" t="n">
        <v>391800000</v>
      </c>
      <c r="R31" s="6" t="n">
        <v>375000000</v>
      </c>
    </row>
    <row r="32" spans="1:20">
      <c r="A32" s="4" t="s">
        <v>454</v>
      </c>
      <c r="S32" s="5" t="n">
        <v>1800000</v>
      </c>
    </row>
    <row r="33" spans="1:20">
      <c r="A33" s="4" t="s">
        <v>455</v>
      </c>
    </row>
    <row r="34" spans="1:20">
      <c r="A34" s="3" t="s">
        <v>438</v>
      </c>
    </row>
    <row r="35" spans="1:20">
      <c r="A35" s="4" t="s">
        <v>85</v>
      </c>
      <c r="K35" s="6" t="n">
        <v>-1900000</v>
      </c>
    </row>
    <row r="36" spans="1:20">
      <c r="A36" s="4" t="s">
        <v>456</v>
      </c>
    </row>
    <row r="37" spans="1:20">
      <c r="A37" s="3" t="s">
        <v>438</v>
      </c>
    </row>
    <row r="38" spans="1:20">
      <c r="A38" s="4" t="s">
        <v>132</v>
      </c>
      <c r="M38" s="6" t="n">
        <v>-1900000</v>
      </c>
    </row>
    <row r="39" spans="1:20">
      <c r="A39" s="4" t="s">
        <v>42</v>
      </c>
      <c r="B39" s="6" t="n">
        <v>352700000</v>
      </c>
    </row>
    <row r="40" spans="1:20">
      <c r="A40" s="4" t="s">
        <v>367</v>
      </c>
    </row>
    <row r="41" spans="1:20">
      <c r="A41" s="3" t="s">
        <v>438</v>
      </c>
    </row>
    <row r="42" spans="1:20">
      <c r="A42" s="4" t="s">
        <v>364</v>
      </c>
      <c r="C42" s="4" t="s">
        <v>369</v>
      </c>
      <c r="D42" s="4" t="s">
        <v>369</v>
      </c>
    </row>
    <row r="43" spans="1:20">
      <c r="A43" s="4" t="s">
        <v>439</v>
      </c>
      <c r="C43" s="11" t="s">
        <v>457</v>
      </c>
      <c r="D43" s="6" t="n">
        <v>114100000</v>
      </c>
      <c r="O43" s="6" t="n">
        <v>4700000</v>
      </c>
    </row>
    <row r="44" spans="1:20">
      <c r="A44" s="4" t="s">
        <v>445</v>
      </c>
      <c r="B44" s="5" t="n">
        <v>2</v>
      </c>
    </row>
    <row r="45" spans="1:20">
      <c r="A45" s="4" t="s">
        <v>458</v>
      </c>
    </row>
    <row r="46" spans="1:20">
      <c r="A46" s="3" t="s">
        <v>438</v>
      </c>
    </row>
    <row r="47" spans="1:20">
      <c r="A47" s="4" t="s">
        <v>442</v>
      </c>
      <c r="N47" s="6" t="n">
        <v>100000000</v>
      </c>
      <c r="S47" s="6"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38</v>
      </c>
    </row>
    <row r="3" spans="1:2">
      <c r="A3" s="4" t="s">
        <v>461</v>
      </c>
      <c r="B3" s="7" t="n">
        <v>317.1</v>
      </c>
    </row>
    <row r="4" spans="1:2">
      <c r="A4" s="4" t="s">
        <v>462</v>
      </c>
      <c r="B4" s="8" t="n">
        <v>20.6</v>
      </c>
    </row>
    <row r="5" spans="1:2">
      <c r="A5" s="4" t="s">
        <v>446</v>
      </c>
      <c r="B5" s="8" t="n">
        <v>31.4</v>
      </c>
    </row>
    <row r="6" spans="1:2">
      <c r="A6" s="4" t="s">
        <v>463</v>
      </c>
      <c r="B6" s="8" t="n">
        <v>178.7</v>
      </c>
    </row>
    <row r="7" spans="1:2">
      <c r="A7" s="4" t="s">
        <v>106</v>
      </c>
      <c r="B7" s="7" t="n">
        <v>5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3</v>
      </c>
      <c r="D1" s="2" t="s">
        <v>353</v>
      </c>
    </row>
    <row r="2" spans="1:4">
      <c r="A2" s="3" t="s">
        <v>438</v>
      </c>
    </row>
    <row r="3" spans="1:4">
      <c r="A3" s="4" t="s">
        <v>42</v>
      </c>
      <c r="B3" s="7" t="n">
        <v>350.8</v>
      </c>
      <c r="C3" s="6" t="n">
        <v>405</v>
      </c>
    </row>
    <row r="4" spans="1:4">
      <c r="A4" s="4" t="s">
        <v>367</v>
      </c>
    </row>
    <row r="5" spans="1:4">
      <c r="A5" s="3" t="s">
        <v>438</v>
      </c>
    </row>
    <row r="6" spans="1:4">
      <c r="A6" s="4" t="s">
        <v>35</v>
      </c>
      <c r="D6" s="7" t="n">
        <v>73.8</v>
      </c>
    </row>
    <row r="7" spans="1:4">
      <c r="A7" s="4" t="s">
        <v>465</v>
      </c>
      <c r="D7" s="8" t="n">
        <v>89.40000000000001</v>
      </c>
    </row>
    <row r="8" spans="1:4">
      <c r="A8" s="4" t="s">
        <v>37</v>
      </c>
      <c r="D8" s="8" t="n">
        <v>77.09999999999999</v>
      </c>
    </row>
    <row r="9" spans="1:4">
      <c r="A9" s="4" t="s">
        <v>466</v>
      </c>
      <c r="D9" s="8" t="n">
        <v>13.7</v>
      </c>
    </row>
    <row r="10" spans="1:4">
      <c r="A10" s="4" t="s">
        <v>467</v>
      </c>
      <c r="D10" s="8" t="n">
        <v>189.4</v>
      </c>
    </row>
    <row r="11" spans="1:4">
      <c r="A11" s="4" t="s">
        <v>468</v>
      </c>
      <c r="D11" s="8" t="n">
        <v>81.2</v>
      </c>
    </row>
    <row r="12" spans="1:4">
      <c r="A12" s="4" t="s">
        <v>43</v>
      </c>
      <c r="D12" s="8" t="n">
        <v>24.5</v>
      </c>
    </row>
    <row r="13" spans="1:4">
      <c r="A13" s="4" t="s">
        <v>469</v>
      </c>
      <c r="D13" s="8" t="n">
        <v>6.9</v>
      </c>
    </row>
    <row r="14" spans="1:4">
      <c r="A14" s="4" t="s">
        <v>47</v>
      </c>
      <c r="D14" s="8" t="n">
        <v>-27.1</v>
      </c>
    </row>
    <row r="15" spans="1:4">
      <c r="A15" s="4" t="s">
        <v>48</v>
      </c>
      <c r="D15" s="8" t="n">
        <v>-40.3</v>
      </c>
    </row>
    <row r="16" spans="1:4">
      <c r="A16" s="4" t="s">
        <v>46</v>
      </c>
      <c r="D16" s="8" t="n">
        <v>-129.6</v>
      </c>
    </row>
    <row r="17" spans="1:4">
      <c r="A17" s="4" t="s">
        <v>470</v>
      </c>
      <c r="D17" s="5" t="n">
        <v>-14</v>
      </c>
    </row>
    <row r="18" spans="1:4">
      <c r="A18" s="4" t="s">
        <v>53</v>
      </c>
      <c r="D18" s="5" t="n">
        <v>-62</v>
      </c>
    </row>
    <row r="19" spans="1:4">
      <c r="A19" s="4" t="s">
        <v>54</v>
      </c>
      <c r="D19" s="5" t="n">
        <v>-66</v>
      </c>
    </row>
    <row r="20" spans="1:4">
      <c r="A20" s="4" t="s">
        <v>55</v>
      </c>
      <c r="D20" s="8" t="n">
        <v>-21.9</v>
      </c>
    </row>
    <row r="21" spans="1:4">
      <c r="A21" s="4" t="s">
        <v>471</v>
      </c>
      <c r="D21" s="8" t="n">
        <v>195.1</v>
      </c>
    </row>
    <row r="22" spans="1:4">
      <c r="A22" s="4" t="s">
        <v>42</v>
      </c>
      <c r="D22" s="8" t="n">
        <v>352.7</v>
      </c>
    </row>
    <row r="23" spans="1:4">
      <c r="A23" s="4" t="s">
        <v>472</v>
      </c>
      <c r="D23" s="7" t="n">
        <v>5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3</v>
      </c>
      <c r="D2" s="2" t="s">
        <v>73</v>
      </c>
    </row>
    <row r="3" spans="1:4">
      <c r="A3" s="3" t="s">
        <v>96</v>
      </c>
    </row>
    <row r="4" spans="1:4">
      <c r="A4" s="4" t="s">
        <v>85</v>
      </c>
      <c r="B4" s="7" t="n">
        <v>68.8</v>
      </c>
      <c r="C4" s="7" t="n">
        <v>42.7</v>
      </c>
      <c r="D4" s="7" t="n">
        <v>162.7</v>
      </c>
    </row>
    <row r="5" spans="1:4">
      <c r="A5" s="3" t="s">
        <v>97</v>
      </c>
    </row>
    <row r="6" spans="1:4">
      <c r="A6" s="4" t="s">
        <v>98</v>
      </c>
      <c r="B6" s="8" t="n">
        <v>-0.6</v>
      </c>
      <c r="C6" s="8" t="n">
        <v>-0.2</v>
      </c>
      <c r="D6" s="8" t="n">
        <v>0.1</v>
      </c>
    </row>
    <row r="7" spans="1:4">
      <c r="A7" s="4" t="s">
        <v>99</v>
      </c>
      <c r="B7" s="8" t="n">
        <v>0.4</v>
      </c>
      <c r="C7" s="8" t="n">
        <v>-1.5</v>
      </c>
      <c r="D7" s="8" t="n">
        <v>2.2</v>
      </c>
    </row>
    <row r="8" spans="1:4">
      <c r="A8" s="4" t="s">
        <v>100</v>
      </c>
      <c r="B8" s="8" t="n">
        <v>-132.6</v>
      </c>
      <c r="C8" s="8" t="n">
        <v>28.7</v>
      </c>
      <c r="D8" s="8" t="n">
        <v>1.1</v>
      </c>
    </row>
    <row r="9" spans="1:4">
      <c r="A9" s="4" t="s">
        <v>101</v>
      </c>
      <c r="B9" s="6" t="n">
        <v>-64</v>
      </c>
      <c r="C9" s="7" t="n">
        <v>69.7</v>
      </c>
      <c r="D9" s="7" t="n">
        <v>16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3</v>
      </c>
      <c r="B1" s="2" t="s">
        <v>353</v>
      </c>
      <c r="C1" s="2" t="s">
        <v>2</v>
      </c>
    </row>
    <row r="2" spans="1:3">
      <c r="A2" s="3" t="s">
        <v>474</v>
      </c>
    </row>
    <row r="3" spans="1:3">
      <c r="A3" s="4" t="s">
        <v>475</v>
      </c>
      <c r="C3" s="4" t="s">
        <v>476</v>
      </c>
    </row>
    <row r="4" spans="1:3">
      <c r="A4" s="4" t="s">
        <v>367</v>
      </c>
    </row>
    <row r="5" spans="1:3">
      <c r="A5" s="3" t="s">
        <v>474</v>
      </c>
    </row>
    <row r="6" spans="1:3">
      <c r="A6" s="4" t="s">
        <v>477</v>
      </c>
      <c r="B6" s="7" t="n">
        <v>81.2</v>
      </c>
    </row>
    <row r="7" spans="1:3">
      <c r="A7" s="4" t="s">
        <v>475</v>
      </c>
      <c r="B7" s="4" t="s">
        <v>478</v>
      </c>
    </row>
    <row r="8" spans="1:3">
      <c r="A8" s="4" t="s">
        <v>479</v>
      </c>
    </row>
    <row r="9" spans="1:3">
      <c r="A9" s="3" t="s">
        <v>474</v>
      </c>
    </row>
    <row r="10" spans="1:3">
      <c r="A10" s="4" t="s">
        <v>477</v>
      </c>
      <c r="B10" s="7" t="n">
        <v>36.9</v>
      </c>
    </row>
    <row r="11" spans="1:3">
      <c r="A11" s="4" t="s">
        <v>475</v>
      </c>
      <c r="B11" s="4" t="s">
        <v>480</v>
      </c>
    </row>
    <row r="12" spans="1:3">
      <c r="A12" s="4" t="s">
        <v>481</v>
      </c>
    </row>
    <row r="13" spans="1:3">
      <c r="A13" s="3" t="s">
        <v>474</v>
      </c>
    </row>
    <row r="14" spans="1:3">
      <c r="A14" s="4" t="s">
        <v>477</v>
      </c>
      <c r="B14" s="7" t="n">
        <v>37.5</v>
      </c>
    </row>
    <row r="15" spans="1:3">
      <c r="A15" s="4" t="s">
        <v>475</v>
      </c>
      <c r="B15" s="4" t="s">
        <v>482</v>
      </c>
    </row>
    <row r="16" spans="1:3">
      <c r="A16" s="4" t="s">
        <v>483</v>
      </c>
    </row>
    <row r="17" spans="1:3">
      <c r="A17" s="3" t="s">
        <v>474</v>
      </c>
    </row>
    <row r="18" spans="1:3">
      <c r="A18" s="4" t="s">
        <v>477</v>
      </c>
      <c r="B18" s="7" t="n">
        <v>6.8</v>
      </c>
    </row>
    <row r="19" spans="1:3">
      <c r="A19" s="4" t="s">
        <v>475</v>
      </c>
      <c r="B19" s="4" t="s">
        <v>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73</v>
      </c>
      <c r="C2" s="2" t="s">
        <v>486</v>
      </c>
      <c r="D2" s="2" t="s">
        <v>353</v>
      </c>
    </row>
    <row r="3" spans="1:4">
      <c r="A3" s="3" t="s">
        <v>438</v>
      </c>
    </row>
    <row r="4" spans="1:4">
      <c r="A4" s="4" t="s">
        <v>487</v>
      </c>
      <c r="B4" s="7" t="n">
        <v>1381.3</v>
      </c>
      <c r="C4" s="7" t="n">
        <v>1421.3</v>
      </c>
    </row>
    <row r="5" spans="1:4">
      <c r="A5" s="4" t="s">
        <v>85</v>
      </c>
      <c r="B5" s="8" t="n">
        <v>108.1</v>
      </c>
      <c r="C5" s="6" t="n">
        <v>128</v>
      </c>
    </row>
    <row r="6" spans="1:4">
      <c r="A6" s="4" t="s">
        <v>367</v>
      </c>
    </row>
    <row r="7" spans="1:4">
      <c r="A7" s="3" t="s">
        <v>438</v>
      </c>
    </row>
    <row r="8" spans="1:4">
      <c r="A8" s="4" t="s">
        <v>368</v>
      </c>
      <c r="D8" s="4" t="s">
        <v>369</v>
      </c>
    </row>
    <row r="9" spans="1:4">
      <c r="A9" s="4" t="s">
        <v>454</v>
      </c>
      <c r="B9" s="7"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8</v>
      </c>
      <c r="B1" s="2" t="s">
        <v>2</v>
      </c>
      <c r="C1" s="2" t="s">
        <v>33</v>
      </c>
    </row>
    <row r="2" spans="1:3">
      <c r="A2" s="3" t="s">
        <v>176</v>
      </c>
    </row>
    <row r="3" spans="1:3">
      <c r="A3" s="4" t="s">
        <v>489</v>
      </c>
      <c r="B3" s="7" t="n">
        <v>202.2</v>
      </c>
      <c r="C3" s="7" t="n">
        <v>208.4</v>
      </c>
    </row>
    <row r="4" spans="1:3">
      <c r="A4" s="4" t="s">
        <v>490</v>
      </c>
      <c r="B4" s="8" t="n">
        <v>64.40000000000001</v>
      </c>
      <c r="C4" s="8" t="n">
        <v>81.5</v>
      </c>
    </row>
    <row r="5" spans="1:3">
      <c r="A5" s="4" t="s">
        <v>491</v>
      </c>
      <c r="B5" s="7" t="n">
        <v>266.6</v>
      </c>
      <c r="C5" s="7" t="n">
        <v>2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2</v>
      </c>
      <c r="B1" s="2" t="s">
        <v>2</v>
      </c>
      <c r="C1" s="2" t="s">
        <v>33</v>
      </c>
    </row>
    <row r="2" spans="1:3">
      <c r="A2" s="3" t="s">
        <v>493</v>
      </c>
    </row>
    <row r="3" spans="1:3">
      <c r="A3" s="4" t="s">
        <v>494</v>
      </c>
      <c r="B3" s="7" t="n">
        <v>1904.7</v>
      </c>
      <c r="C3" s="7" t="n">
        <v>1934.4</v>
      </c>
    </row>
    <row r="4" spans="1:3">
      <c r="A4" s="4" t="s">
        <v>495</v>
      </c>
      <c r="B4" s="8" t="n">
        <v>-852.7</v>
      </c>
      <c r="C4" s="8" t="n">
        <v>-796.3</v>
      </c>
    </row>
    <row r="5" spans="1:3">
      <c r="A5" s="4" t="s">
        <v>40</v>
      </c>
      <c r="B5" s="5" t="n">
        <v>1052</v>
      </c>
      <c r="C5" s="8" t="n">
        <v>1138.1</v>
      </c>
    </row>
    <row r="6" spans="1:3">
      <c r="A6" s="4" t="s">
        <v>496</v>
      </c>
      <c r="B6" s="8" t="n">
        <v>10.1</v>
      </c>
      <c r="C6" s="8" t="n">
        <v>7.2</v>
      </c>
    </row>
    <row r="7" spans="1:3">
      <c r="A7" s="4" t="s">
        <v>497</v>
      </c>
      <c r="B7" s="8" t="n">
        <v>2.7</v>
      </c>
      <c r="C7" s="8" t="n">
        <v>2.6</v>
      </c>
    </row>
    <row r="8" spans="1:3">
      <c r="A8" s="4" t="s">
        <v>498</v>
      </c>
    </row>
    <row r="9" spans="1:3">
      <c r="A9" s="3" t="s">
        <v>493</v>
      </c>
    </row>
    <row r="10" spans="1:3">
      <c r="A10" s="4" t="s">
        <v>494</v>
      </c>
      <c r="B10" s="8" t="n">
        <v>580.7</v>
      </c>
      <c r="C10" s="8" t="n">
        <v>552.5</v>
      </c>
    </row>
    <row r="11" spans="1:3">
      <c r="A11" s="4" t="s">
        <v>499</v>
      </c>
    </row>
    <row r="12" spans="1:3">
      <c r="A12" s="3" t="s">
        <v>493</v>
      </c>
    </row>
    <row r="13" spans="1:3">
      <c r="A13" s="4" t="s">
        <v>494</v>
      </c>
      <c r="B13" s="8" t="n">
        <v>983.2</v>
      </c>
      <c r="C13" s="8" t="n">
        <v>942.3</v>
      </c>
    </row>
    <row r="14" spans="1:3">
      <c r="A14" s="4" t="s">
        <v>500</v>
      </c>
    </row>
    <row r="15" spans="1:3">
      <c r="A15" s="3" t="s">
        <v>493</v>
      </c>
    </row>
    <row r="16" spans="1:3">
      <c r="A16" s="4" t="s">
        <v>494</v>
      </c>
      <c r="B16" s="8" t="n">
        <v>54.4</v>
      </c>
      <c r="C16" s="8" t="n">
        <v>53.1</v>
      </c>
    </row>
    <row r="17" spans="1:3">
      <c r="A17" s="4" t="s">
        <v>501</v>
      </c>
    </row>
    <row r="18" spans="1:3">
      <c r="A18" s="3" t="s">
        <v>493</v>
      </c>
    </row>
    <row r="19" spans="1:3">
      <c r="A19" s="4" t="s">
        <v>494</v>
      </c>
      <c r="B19" s="8" t="n">
        <v>168.1</v>
      </c>
      <c r="C19" s="8" t="n">
        <v>173.1</v>
      </c>
    </row>
    <row r="20" spans="1:3">
      <c r="A20" s="4" t="s">
        <v>502</v>
      </c>
    </row>
    <row r="21" spans="1:3">
      <c r="A21" s="3" t="s">
        <v>493</v>
      </c>
    </row>
    <row r="22" spans="1:3">
      <c r="A22" s="4" t="s">
        <v>494</v>
      </c>
      <c r="B22" s="7" t="n">
        <v>118.3</v>
      </c>
      <c r="C22" s="7" t="n">
        <v>21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504</v>
      </c>
    </row>
    <row r="3" spans="1:3">
      <c r="A3" s="4" t="s">
        <v>505</v>
      </c>
      <c r="B3" s="7" t="n">
        <v>152.7</v>
      </c>
      <c r="C3" s="7" t="n">
        <v>169.6</v>
      </c>
    </row>
    <row r="4" spans="1:3">
      <c r="A4" s="4" t="s">
        <v>506</v>
      </c>
      <c r="B4" s="5" t="n">
        <v>-55</v>
      </c>
      <c r="C4" s="8" t="n">
        <v>-44.3</v>
      </c>
    </row>
    <row r="5" spans="1:3">
      <c r="A5" s="4" t="s">
        <v>507</v>
      </c>
      <c r="B5" s="8" t="n">
        <v>97.7</v>
      </c>
      <c r="C5" s="8" t="n">
        <v>125.3</v>
      </c>
    </row>
    <row r="6" spans="1:3">
      <c r="A6" s="4" t="s">
        <v>508</v>
      </c>
    </row>
    <row r="7" spans="1:3">
      <c r="A7" s="3" t="s">
        <v>504</v>
      </c>
    </row>
    <row r="8" spans="1:3">
      <c r="A8" s="4" t="s">
        <v>505</v>
      </c>
      <c r="B8" s="8" t="n">
        <v>26.6</v>
      </c>
      <c r="C8" s="8" t="n">
        <v>28.9</v>
      </c>
    </row>
    <row r="9" spans="1:3">
      <c r="A9" s="4" t="s">
        <v>506</v>
      </c>
      <c r="B9" s="8" t="n">
        <v>-4.3</v>
      </c>
      <c r="C9" s="5" t="n">
        <v>-4</v>
      </c>
    </row>
    <row r="10" spans="1:3">
      <c r="A10" s="4" t="s">
        <v>507</v>
      </c>
      <c r="B10" s="8" t="n">
        <v>22.3</v>
      </c>
      <c r="C10" s="8" t="n">
        <v>24.9</v>
      </c>
    </row>
    <row r="11" spans="1:3">
      <c r="A11" s="4" t="s">
        <v>509</v>
      </c>
    </row>
    <row r="12" spans="1:3">
      <c r="A12" s="3" t="s">
        <v>504</v>
      </c>
    </row>
    <row r="13" spans="1:3">
      <c r="A13" s="4" t="s">
        <v>505</v>
      </c>
      <c r="B13" s="8" t="n">
        <v>24.3</v>
      </c>
      <c r="C13" s="8" t="n">
        <v>24.3</v>
      </c>
    </row>
    <row r="14" spans="1:3">
      <c r="A14" s="4" t="s">
        <v>506</v>
      </c>
      <c r="B14" s="8" t="n">
        <v>-14.7</v>
      </c>
      <c r="C14" s="8" t="n">
        <v>-13.7</v>
      </c>
    </row>
    <row r="15" spans="1:3">
      <c r="A15" s="4" t="s">
        <v>507</v>
      </c>
      <c r="B15" s="8" t="n">
        <v>9.6</v>
      </c>
      <c r="C15" s="8" t="n">
        <v>10.6</v>
      </c>
    </row>
    <row r="16" spans="1:3">
      <c r="A16" s="4" t="s">
        <v>510</v>
      </c>
    </row>
    <row r="17" spans="1:3">
      <c r="A17" s="3" t="s">
        <v>504</v>
      </c>
    </row>
    <row r="18" spans="1:3">
      <c r="A18" s="4" t="s">
        <v>505</v>
      </c>
      <c r="B18" s="8" t="n">
        <v>12.5</v>
      </c>
      <c r="C18" s="8" t="n">
        <v>14.1</v>
      </c>
    </row>
    <row r="19" spans="1:3">
      <c r="A19" s="4" t="s">
        <v>506</v>
      </c>
      <c r="B19" s="8" t="n">
        <v>-4.9</v>
      </c>
      <c r="C19" s="8" t="n">
        <v>-4.3</v>
      </c>
    </row>
    <row r="20" spans="1:3">
      <c r="A20" s="4" t="s">
        <v>507</v>
      </c>
      <c r="B20" s="8" t="n">
        <v>7.6</v>
      </c>
      <c r="C20" s="8" t="n">
        <v>9.800000000000001</v>
      </c>
    </row>
    <row r="21" spans="1:3">
      <c r="A21" s="4" t="s">
        <v>511</v>
      </c>
    </row>
    <row r="22" spans="1:3">
      <c r="A22" s="3" t="s">
        <v>504</v>
      </c>
    </row>
    <row r="23" spans="1:3">
      <c r="A23" s="4" t="s">
        <v>505</v>
      </c>
      <c r="B23" s="8" t="n">
        <v>1.6</v>
      </c>
      <c r="C23" s="8" t="n">
        <v>1.8</v>
      </c>
    </row>
    <row r="24" spans="1:3">
      <c r="A24" s="4" t="s">
        <v>506</v>
      </c>
      <c r="B24" s="8" t="n">
        <v>-0.4</v>
      </c>
      <c r="C24" s="8" t="n">
        <v>-0.4</v>
      </c>
    </row>
    <row r="25" spans="1:3">
      <c r="A25" s="4" t="s">
        <v>507</v>
      </c>
      <c r="B25" s="8" t="n">
        <v>1.2</v>
      </c>
      <c r="C25" s="8" t="n">
        <v>1.4</v>
      </c>
    </row>
    <row r="26" spans="1:3">
      <c r="A26" s="4" t="s">
        <v>512</v>
      </c>
    </row>
    <row r="27" spans="1:3">
      <c r="A27" s="3" t="s">
        <v>504</v>
      </c>
    </row>
    <row r="28" spans="1:3">
      <c r="A28" s="4" t="s">
        <v>505</v>
      </c>
      <c r="B28" s="8" t="n">
        <v>37.5</v>
      </c>
      <c r="C28" s="8" t="n">
        <v>43.3</v>
      </c>
    </row>
    <row r="29" spans="1:3">
      <c r="A29" s="4" t="s">
        <v>506</v>
      </c>
      <c r="B29" s="8" t="n">
        <v>-7.6</v>
      </c>
      <c r="C29" s="8" t="n">
        <v>-4.8</v>
      </c>
    </row>
    <row r="30" spans="1:3">
      <c r="A30" s="4" t="s">
        <v>507</v>
      </c>
      <c r="B30" s="8" t="n">
        <v>29.9</v>
      </c>
      <c r="C30" s="8" t="n">
        <v>38.5</v>
      </c>
    </row>
    <row r="31" spans="1:3">
      <c r="A31" s="4" t="s">
        <v>513</v>
      </c>
    </row>
    <row r="32" spans="1:3">
      <c r="A32" s="3" t="s">
        <v>504</v>
      </c>
    </row>
    <row r="33" spans="1:3">
      <c r="A33" s="4" t="s">
        <v>505</v>
      </c>
      <c r="B33" s="8" t="n">
        <v>33.8</v>
      </c>
      <c r="C33" s="8" t="n">
        <v>39.3</v>
      </c>
    </row>
    <row r="34" spans="1:3">
      <c r="A34" s="4" t="s">
        <v>506</v>
      </c>
      <c r="B34" s="8" t="n">
        <v>-16.1</v>
      </c>
      <c r="C34" s="5" t="n">
        <v>-11</v>
      </c>
    </row>
    <row r="35" spans="1:3">
      <c r="A35" s="4" t="s">
        <v>507</v>
      </c>
      <c r="B35" s="8" t="n">
        <v>17.7</v>
      </c>
      <c r="C35" s="8" t="n">
        <v>28.3</v>
      </c>
    </row>
    <row r="36" spans="1:3">
      <c r="A36" s="4" t="s">
        <v>514</v>
      </c>
    </row>
    <row r="37" spans="1:3">
      <c r="A37" s="3" t="s">
        <v>504</v>
      </c>
    </row>
    <row r="38" spans="1:3">
      <c r="A38" s="4" t="s">
        <v>505</v>
      </c>
      <c r="B38" s="8" t="n">
        <v>15.1</v>
      </c>
      <c r="C38" s="8" t="n">
        <v>16.5</v>
      </c>
    </row>
    <row r="39" spans="1:3">
      <c r="A39" s="4" t="s">
        <v>506</v>
      </c>
      <c r="B39" s="8" t="n">
        <v>-6.3</v>
      </c>
      <c r="C39" s="8" t="n">
        <v>-5.5</v>
      </c>
    </row>
    <row r="40" spans="1:3">
      <c r="A40" s="4" t="s">
        <v>507</v>
      </c>
      <c r="B40" s="8" t="n">
        <v>8.800000000000001</v>
      </c>
      <c r="C40" s="5" t="n">
        <v>11</v>
      </c>
    </row>
    <row r="41" spans="1:3">
      <c r="A41" s="4" t="s">
        <v>38</v>
      </c>
    </row>
    <row r="42" spans="1:3">
      <c r="A42" s="3" t="s">
        <v>504</v>
      </c>
    </row>
    <row r="43" spans="1:3">
      <c r="A43" s="4" t="s">
        <v>505</v>
      </c>
      <c r="B43" s="8" t="n">
        <v>1.3</v>
      </c>
      <c r="C43" s="8" t="n">
        <v>1.4</v>
      </c>
    </row>
    <row r="44" spans="1:3">
      <c r="A44" s="4" t="s">
        <v>506</v>
      </c>
      <c r="B44" s="8" t="n">
        <v>-0.7</v>
      </c>
      <c r="C44" s="8" t="n">
        <v>-0.6</v>
      </c>
    </row>
    <row r="45" spans="1:3">
      <c r="A45" s="4" t="s">
        <v>507</v>
      </c>
      <c r="B45" s="7" t="n">
        <v>0.6</v>
      </c>
      <c r="C45" s="7" t="n">
        <v>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370</v>
      </c>
    </row>
    <row r="4" spans="1:2">
      <c r="A4" s="3" t="s">
        <v>504</v>
      </c>
    </row>
    <row r="5" spans="1:2">
      <c r="A5" s="4" t="s">
        <v>371</v>
      </c>
      <c r="B5" s="4" t="s">
        <v>372</v>
      </c>
    </row>
    <row r="6" spans="1:2">
      <c r="A6" s="4" t="s">
        <v>376</v>
      </c>
    </row>
    <row r="7" spans="1:2">
      <c r="A7" s="3" t="s">
        <v>504</v>
      </c>
    </row>
    <row r="8" spans="1:2">
      <c r="A8" s="4" t="s">
        <v>371</v>
      </c>
      <c r="B8" s="4" t="s">
        <v>377</v>
      </c>
    </row>
    <row r="9" spans="1:2">
      <c r="A9" s="4" t="s">
        <v>508</v>
      </c>
    </row>
    <row r="10" spans="1:2">
      <c r="A10" s="3" t="s">
        <v>504</v>
      </c>
    </row>
    <row r="11" spans="1:2">
      <c r="A11" s="4" t="s">
        <v>371</v>
      </c>
      <c r="B11" s="4" t="s">
        <v>377</v>
      </c>
    </row>
    <row r="12" spans="1:2">
      <c r="A12" s="4" t="s">
        <v>509</v>
      </c>
    </row>
    <row r="13" spans="1:2">
      <c r="A13" s="3" t="s">
        <v>504</v>
      </c>
    </row>
    <row r="14" spans="1:2">
      <c r="A14" s="4" t="s">
        <v>371</v>
      </c>
      <c r="B14" s="4" t="s">
        <v>391</v>
      </c>
    </row>
    <row r="15" spans="1:2">
      <c r="A15" s="4" t="s">
        <v>516</v>
      </c>
    </row>
    <row r="16" spans="1:2">
      <c r="A16" s="3" t="s">
        <v>504</v>
      </c>
    </row>
    <row r="17" spans="1:2">
      <c r="A17" s="4" t="s">
        <v>371</v>
      </c>
      <c r="B17" s="4" t="s">
        <v>389</v>
      </c>
    </row>
    <row r="18" spans="1:2">
      <c r="A18" s="4" t="s">
        <v>517</v>
      </c>
    </row>
    <row r="19" spans="1:2">
      <c r="A19" s="3" t="s">
        <v>504</v>
      </c>
    </row>
    <row r="20" spans="1:2">
      <c r="A20" s="4" t="s">
        <v>371</v>
      </c>
      <c r="B20" s="4" t="s">
        <v>406</v>
      </c>
    </row>
    <row r="21" spans="1:2">
      <c r="A21" s="4" t="s">
        <v>518</v>
      </c>
    </row>
    <row r="22" spans="1:2">
      <c r="A22" s="3" t="s">
        <v>504</v>
      </c>
    </row>
    <row r="23" spans="1:2">
      <c r="A23" s="4" t="s">
        <v>371</v>
      </c>
      <c r="B23" s="4" t="s">
        <v>372</v>
      </c>
    </row>
    <row r="24" spans="1:2">
      <c r="A24" s="4" t="s">
        <v>519</v>
      </c>
    </row>
    <row r="25" spans="1:2">
      <c r="A25" s="3" t="s">
        <v>504</v>
      </c>
    </row>
    <row r="26" spans="1:2">
      <c r="A26" s="4" t="s">
        <v>371</v>
      </c>
      <c r="B26" s="4" t="s">
        <v>520</v>
      </c>
    </row>
    <row r="27" spans="1:2">
      <c r="A27" s="4" t="s">
        <v>511</v>
      </c>
    </row>
    <row r="28" spans="1:2">
      <c r="A28" s="3" t="s">
        <v>504</v>
      </c>
    </row>
    <row r="29" spans="1:2">
      <c r="A29" s="4" t="s">
        <v>371</v>
      </c>
      <c r="B29" s="4" t="s">
        <v>391</v>
      </c>
    </row>
    <row r="30" spans="1:2">
      <c r="A30" s="4" t="s">
        <v>521</v>
      </c>
    </row>
    <row r="31" spans="1:2">
      <c r="A31" s="3" t="s">
        <v>504</v>
      </c>
    </row>
    <row r="32" spans="1:2">
      <c r="A32" s="4" t="s">
        <v>371</v>
      </c>
      <c r="B32" s="4" t="s">
        <v>389</v>
      </c>
    </row>
    <row r="33" spans="1:2">
      <c r="A33" s="4" t="s">
        <v>522</v>
      </c>
    </row>
    <row r="34" spans="1:2">
      <c r="A34" s="3" t="s">
        <v>504</v>
      </c>
    </row>
    <row r="35" spans="1:2">
      <c r="A35" s="4" t="s">
        <v>371</v>
      </c>
      <c r="B35" s="4" t="s">
        <v>523</v>
      </c>
    </row>
    <row r="36" spans="1:2">
      <c r="A36" s="4" t="s">
        <v>524</v>
      </c>
    </row>
    <row r="37" spans="1:2">
      <c r="A37" s="3" t="s">
        <v>504</v>
      </c>
    </row>
    <row r="38" spans="1:2">
      <c r="A38" s="4" t="s">
        <v>371</v>
      </c>
      <c r="B38" s="4" t="s">
        <v>389</v>
      </c>
    </row>
    <row r="39" spans="1:2">
      <c r="A39" s="4" t="s">
        <v>525</v>
      </c>
    </row>
    <row r="40" spans="1:2">
      <c r="A40" s="3" t="s">
        <v>504</v>
      </c>
    </row>
    <row r="41" spans="1:2">
      <c r="A41" s="4" t="s">
        <v>371</v>
      </c>
      <c r="B41" s="4" t="s">
        <v>385</v>
      </c>
    </row>
    <row r="42" spans="1:2">
      <c r="A42" s="4" t="s">
        <v>526</v>
      </c>
    </row>
    <row r="43" spans="1:2">
      <c r="A43" s="3" t="s">
        <v>504</v>
      </c>
    </row>
    <row r="44" spans="1:2">
      <c r="A44" s="4" t="s">
        <v>371</v>
      </c>
      <c r="B44" s="4" t="s">
        <v>389</v>
      </c>
    </row>
    <row r="45" spans="1:2">
      <c r="A45" s="4" t="s">
        <v>527</v>
      </c>
    </row>
    <row r="46" spans="1:2">
      <c r="A46" s="3" t="s">
        <v>504</v>
      </c>
    </row>
    <row r="47" spans="1:2">
      <c r="A47" s="4" t="s">
        <v>371</v>
      </c>
      <c r="B47"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346</v>
      </c>
      <c r="C1" s="2" t="s">
        <v>1</v>
      </c>
    </row>
    <row r="2" spans="1:5">
      <c r="B2" s="2" t="s">
        <v>73</v>
      </c>
      <c r="C2" s="2" t="s">
        <v>2</v>
      </c>
      <c r="D2" s="2" t="s">
        <v>33</v>
      </c>
      <c r="E2" s="2" t="s">
        <v>73</v>
      </c>
    </row>
    <row r="3" spans="1:5">
      <c r="A3" s="3" t="s">
        <v>182</v>
      </c>
    </row>
    <row r="4" spans="1:5">
      <c r="A4" s="4" t="s">
        <v>529</v>
      </c>
      <c r="C4" s="6" t="n">
        <v>15</v>
      </c>
      <c r="D4" s="7" t="n">
        <v>16.2</v>
      </c>
      <c r="E4" s="6" t="n">
        <v>7</v>
      </c>
    </row>
    <row r="5" spans="1:5">
      <c r="A5" s="3" t="s">
        <v>530</v>
      </c>
    </row>
    <row r="6" spans="1:5">
      <c r="A6" s="4" t="s">
        <v>531</v>
      </c>
      <c r="C6" s="5" t="n">
        <v>8</v>
      </c>
    </row>
    <row r="7" spans="1:5">
      <c r="A7" s="4" t="s">
        <v>532</v>
      </c>
      <c r="C7" s="6" t="n">
        <v>14</v>
      </c>
    </row>
    <row r="8" spans="1:5">
      <c r="A8" s="4" t="s">
        <v>533</v>
      </c>
      <c r="C8" s="4" t="s">
        <v>385</v>
      </c>
    </row>
    <row r="9" spans="1:5">
      <c r="A9" s="4" t="s">
        <v>475</v>
      </c>
      <c r="C9" s="4" t="s">
        <v>476</v>
      </c>
    </row>
    <row r="10" spans="1:5">
      <c r="A10" s="3" t="s">
        <v>534</v>
      </c>
    </row>
    <row r="11" spans="1:5">
      <c r="A11" s="4" t="s">
        <v>535</v>
      </c>
      <c r="C11" s="6" t="n">
        <v>0</v>
      </c>
      <c r="D11" s="5" t="n">
        <v>0</v>
      </c>
      <c r="E11" s="7" t="n">
        <v>3.1</v>
      </c>
    </row>
    <row r="12" spans="1:5">
      <c r="A12" s="4" t="s">
        <v>42</v>
      </c>
      <c r="C12" s="8" t="n">
        <v>350.8</v>
      </c>
      <c r="D12" s="5" t="n">
        <v>405</v>
      </c>
    </row>
    <row r="13" spans="1:5">
      <c r="A13" s="4" t="s">
        <v>536</v>
      </c>
    </row>
    <row r="14" spans="1:5">
      <c r="A14" s="3" t="s">
        <v>534</v>
      </c>
    </row>
    <row r="15" spans="1:5">
      <c r="A15" s="4" t="s">
        <v>42</v>
      </c>
      <c r="C15" s="8" t="n">
        <v>52.6</v>
      </c>
      <c r="D15" s="8" t="n">
        <v>57.3</v>
      </c>
    </row>
    <row r="16" spans="1:5">
      <c r="A16" s="4" t="s">
        <v>440</v>
      </c>
    </row>
    <row r="17" spans="1:5">
      <c r="A17" s="3" t="s">
        <v>534</v>
      </c>
    </row>
    <row r="18" spans="1:5">
      <c r="A18" s="4" t="s">
        <v>42</v>
      </c>
      <c r="C18" s="8" t="n">
        <v>292.3</v>
      </c>
      <c r="D18" s="8" t="n">
        <v>341.6</v>
      </c>
    </row>
    <row r="19" spans="1:5">
      <c r="A19" s="4" t="s">
        <v>537</v>
      </c>
    </row>
    <row r="20" spans="1:5">
      <c r="A20" s="3" t="s">
        <v>534</v>
      </c>
    </row>
    <row r="21" spans="1:5">
      <c r="A21" s="4" t="s">
        <v>538</v>
      </c>
      <c r="C21" s="8" t="n">
        <v>17.7</v>
      </c>
      <c r="D21" s="8" t="n">
        <v>17.7</v>
      </c>
    </row>
    <row r="22" spans="1:5">
      <c r="A22" s="4" t="s">
        <v>512</v>
      </c>
    </row>
    <row r="23" spans="1:5">
      <c r="A23" s="3" t="s">
        <v>534</v>
      </c>
    </row>
    <row r="24" spans="1:5">
      <c r="A24" s="4" t="s">
        <v>538</v>
      </c>
      <c r="C24" s="7" t="n">
        <v>0.5</v>
      </c>
      <c r="D24" s="7" t="n">
        <v>0.6</v>
      </c>
    </row>
    <row r="25" spans="1:5">
      <c r="A25" s="4" t="s">
        <v>539</v>
      </c>
    </row>
    <row r="26" spans="1:5">
      <c r="A26" s="3" t="s">
        <v>534</v>
      </c>
    </row>
    <row r="27" spans="1:5">
      <c r="A27" s="4" t="s">
        <v>535</v>
      </c>
      <c r="B27" s="7" t="n">
        <v>3.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0</v>
      </c>
      <c r="B1" s="2" t="s">
        <v>346</v>
      </c>
      <c r="D1" s="2" t="s">
        <v>1</v>
      </c>
    </row>
    <row r="2" spans="1:6">
      <c r="B2" s="2" t="s">
        <v>2</v>
      </c>
      <c r="C2" s="2" t="s">
        <v>33</v>
      </c>
      <c r="D2" s="2" t="s">
        <v>2</v>
      </c>
      <c r="E2" s="2" t="s">
        <v>33</v>
      </c>
      <c r="F2" s="2" t="s">
        <v>73</v>
      </c>
    </row>
    <row r="3" spans="1:6">
      <c r="A3" s="3" t="s">
        <v>185</v>
      </c>
    </row>
    <row r="4" spans="1:6">
      <c r="A4" s="4" t="s">
        <v>541</v>
      </c>
      <c r="C4" s="7" t="n">
        <v>46.8</v>
      </c>
    </row>
    <row r="5" spans="1:6">
      <c r="A5" s="4" t="s">
        <v>542</v>
      </c>
      <c r="C5" s="8" t="n">
        <v>55.2</v>
      </c>
    </row>
    <row r="6" spans="1:6">
      <c r="A6" s="4" t="s">
        <v>543</v>
      </c>
      <c r="B6" s="7" t="n">
        <v>0.1</v>
      </c>
      <c r="C6" s="7" t="n">
        <v>8.4</v>
      </c>
    </row>
    <row r="7" spans="1:6">
      <c r="A7" s="4" t="s">
        <v>544</v>
      </c>
      <c r="B7" s="5" t="n">
        <v>3</v>
      </c>
    </row>
    <row r="8" spans="1:6">
      <c r="A8" s="4" t="s">
        <v>545</v>
      </c>
      <c r="B8" s="7" t="n">
        <v>-3.1</v>
      </c>
    </row>
    <row r="9" spans="1:6">
      <c r="A9" s="4" t="s">
        <v>546</v>
      </c>
      <c r="D9" s="6" t="n">
        <v>150</v>
      </c>
    </row>
    <row r="10" spans="1:6">
      <c r="A10" s="4" t="s">
        <v>547</v>
      </c>
      <c r="D10" s="7" t="n">
        <v>3.4</v>
      </c>
      <c r="E10" s="6" t="n">
        <v>0</v>
      </c>
      <c r="F10" s="6"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73</v>
      </c>
    </row>
    <row r="3" spans="1:4">
      <c r="A3" s="3" t="s">
        <v>549</v>
      </c>
    </row>
    <row r="4" spans="1:4">
      <c r="A4" s="4" t="s">
        <v>550</v>
      </c>
      <c r="B4" s="7" t="n">
        <v>8.1</v>
      </c>
      <c r="C4" s="7" t="n">
        <v>0.5</v>
      </c>
      <c r="D4" s="7" t="n">
        <v>27.6</v>
      </c>
    </row>
    <row r="5" spans="1:4">
      <c r="A5" s="4" t="s">
        <v>551</v>
      </c>
      <c r="B5" s="8" t="n">
        <v>4.3</v>
      </c>
      <c r="C5" s="8" t="n">
        <v>-9.800000000000001</v>
      </c>
      <c r="D5" s="8" t="n">
        <v>6.7</v>
      </c>
    </row>
    <row r="6" spans="1:4">
      <c r="A6" s="4" t="s">
        <v>552</v>
      </c>
      <c r="B6" s="8" t="n">
        <v>13.1</v>
      </c>
      <c r="C6" s="8" t="n">
        <v>85.8</v>
      </c>
      <c r="D6" s="8" t="n">
        <v>11.6</v>
      </c>
    </row>
    <row r="7" spans="1:4">
      <c r="A7" s="4" t="s">
        <v>553</v>
      </c>
      <c r="B7" s="8" t="n">
        <v>25.5</v>
      </c>
      <c r="C7" s="8" t="n">
        <v>76.5</v>
      </c>
      <c r="D7" s="8" t="n">
        <v>45.9</v>
      </c>
    </row>
    <row r="8" spans="1:4">
      <c r="A8" s="3" t="s">
        <v>554</v>
      </c>
    </row>
    <row r="9" spans="1:4">
      <c r="A9" s="4" t="s">
        <v>550</v>
      </c>
      <c r="B9" s="8" t="n">
        <v>-8.6</v>
      </c>
      <c r="C9" s="8" t="n">
        <v>-4.4</v>
      </c>
      <c r="D9" s="8" t="n">
        <v>-2.8</v>
      </c>
    </row>
    <row r="10" spans="1:4">
      <c r="A10" s="4" t="s">
        <v>551</v>
      </c>
      <c r="B10" s="8" t="n">
        <v>-0.5</v>
      </c>
      <c r="C10" s="8" t="n">
        <v>-0.5</v>
      </c>
      <c r="D10" s="8" t="n">
        <v>-0.7</v>
      </c>
    </row>
    <row r="11" spans="1:4">
      <c r="A11" s="4" t="s">
        <v>552</v>
      </c>
      <c r="B11" s="8" t="n">
        <v>-7.6</v>
      </c>
      <c r="C11" s="8" t="n">
        <v>-11.6</v>
      </c>
      <c r="D11" s="8" t="n">
        <v>-7.8</v>
      </c>
    </row>
    <row r="12" spans="1:4">
      <c r="A12" s="4" t="s">
        <v>555</v>
      </c>
      <c r="B12" s="8" t="n">
        <v>-16.7</v>
      </c>
      <c r="C12" s="8" t="n">
        <v>-16.5</v>
      </c>
      <c r="D12" s="8" t="n">
        <v>-11.3</v>
      </c>
    </row>
    <row r="13" spans="1:4">
      <c r="A13" s="4" t="s">
        <v>556</v>
      </c>
      <c r="B13" s="7" t="n">
        <v>8.800000000000001</v>
      </c>
      <c r="C13" s="6" t="n">
        <v>60</v>
      </c>
      <c r="D13" s="7" t="n">
        <v>3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73</v>
      </c>
    </row>
    <row r="3" spans="1:4">
      <c r="A3" s="3" t="s">
        <v>185</v>
      </c>
    </row>
    <row r="4" spans="1:4">
      <c r="A4" s="4" t="s">
        <v>558</v>
      </c>
      <c r="B4" s="7" t="n">
        <v>-80.59999999999999</v>
      </c>
      <c r="C4" s="7" t="n">
        <v>-41.2</v>
      </c>
      <c r="D4" s="7" t="n">
        <v>123.6</v>
      </c>
    </row>
    <row r="5" spans="1:4">
      <c r="A5" s="4" t="s">
        <v>559</v>
      </c>
      <c r="B5" s="8" t="n">
        <v>158.2</v>
      </c>
      <c r="C5" s="8" t="n">
        <v>143.9</v>
      </c>
      <c r="D5" s="8" t="n">
        <v>73.7</v>
      </c>
    </row>
    <row r="6" spans="1:4">
      <c r="A6" s="4" t="s">
        <v>83</v>
      </c>
      <c r="B6" s="8" t="n">
        <v>77.59999999999999</v>
      </c>
      <c r="C6" s="8" t="n">
        <v>102.7</v>
      </c>
      <c r="D6" s="8" t="n">
        <v>197.3</v>
      </c>
    </row>
    <row r="7" spans="1:4">
      <c r="A7" s="4" t="s">
        <v>560</v>
      </c>
      <c r="B7" s="8" t="n">
        <v>16.3</v>
      </c>
      <c r="C7" s="8" t="n">
        <v>33.6</v>
      </c>
      <c r="D7" s="8" t="n">
        <v>69.09999999999999</v>
      </c>
    </row>
    <row r="8" spans="1:4">
      <c r="A8" s="4" t="s">
        <v>561</v>
      </c>
      <c r="B8" s="8" t="n">
        <v>0.9</v>
      </c>
      <c r="C8" s="8" t="n">
        <v>1.6</v>
      </c>
      <c r="D8" s="8" t="n">
        <v>-1.7</v>
      </c>
    </row>
    <row r="9" spans="1:4">
      <c r="A9" s="4" t="s">
        <v>562</v>
      </c>
      <c r="B9" s="8" t="n">
        <v>-4.7</v>
      </c>
      <c r="C9" s="8" t="n">
        <v>-6.4</v>
      </c>
      <c r="D9" s="8" t="n">
        <v>-8.6</v>
      </c>
    </row>
    <row r="10" spans="1:4">
      <c r="A10" s="4" t="s">
        <v>563</v>
      </c>
      <c r="B10" s="8" t="n">
        <v>1.5</v>
      </c>
      <c r="C10" s="5" t="n">
        <v>0</v>
      </c>
      <c r="D10" s="5" t="n">
        <v>0</v>
      </c>
    </row>
    <row r="11" spans="1:4">
      <c r="A11" s="4" t="s">
        <v>564</v>
      </c>
      <c r="B11" s="5" t="n">
        <v>0</v>
      </c>
      <c r="C11" s="5" t="n">
        <v>0</v>
      </c>
      <c r="D11" s="8" t="n">
        <v>-1.4</v>
      </c>
    </row>
    <row r="12" spans="1:4">
      <c r="A12" s="4" t="s">
        <v>565</v>
      </c>
      <c r="B12" s="8" t="n">
        <v>2.1</v>
      </c>
      <c r="C12" s="8" t="n">
        <v>0.8</v>
      </c>
      <c r="D12" s="8" t="n">
        <v>3.9</v>
      </c>
    </row>
    <row r="13" spans="1:4">
      <c r="A13" s="4" t="s">
        <v>566</v>
      </c>
      <c r="B13" s="8" t="n">
        <v>-5.7</v>
      </c>
      <c r="C13" s="8" t="n">
        <v>-23.9</v>
      </c>
      <c r="D13" s="8" t="n">
        <v>-1.4</v>
      </c>
    </row>
    <row r="14" spans="1:4">
      <c r="A14" s="4" t="s">
        <v>567</v>
      </c>
      <c r="B14" s="8" t="n">
        <v>-3.6</v>
      </c>
      <c r="C14" s="8" t="n">
        <v>-5.6</v>
      </c>
      <c r="D14" s="8" t="n">
        <v>-5.9</v>
      </c>
    </row>
    <row r="15" spans="1:4">
      <c r="A15" s="4" t="s">
        <v>568</v>
      </c>
      <c r="B15" s="5" t="n">
        <v>0</v>
      </c>
      <c r="C15" s="5" t="n">
        <v>0</v>
      </c>
      <c r="D15" s="8" t="n">
        <v>-20.2</v>
      </c>
    </row>
    <row r="16" spans="1:4">
      <c r="A16" s="4" t="s">
        <v>569</v>
      </c>
      <c r="B16" s="5" t="n">
        <v>-3</v>
      </c>
      <c r="C16" s="8" t="n">
        <v>46.8</v>
      </c>
      <c r="D16" s="5" t="n">
        <v>0</v>
      </c>
    </row>
    <row r="17" spans="1:4">
      <c r="A17" s="4" t="s">
        <v>547</v>
      </c>
      <c r="B17" s="8" t="n">
        <v>3.4</v>
      </c>
      <c r="C17" s="5" t="n">
        <v>0</v>
      </c>
      <c r="D17" s="5" t="n">
        <v>0</v>
      </c>
    </row>
    <row r="18" spans="1:4">
      <c r="A18" s="4" t="s">
        <v>570</v>
      </c>
      <c r="B18" s="8" t="n">
        <v>2.2</v>
      </c>
      <c r="C18" s="8" t="n">
        <v>13.8</v>
      </c>
      <c r="D18" s="5" t="n">
        <v>0</v>
      </c>
    </row>
    <row r="19" spans="1:4">
      <c r="A19" s="4" t="s">
        <v>82</v>
      </c>
      <c r="B19" s="8" t="n">
        <v>-0.6</v>
      </c>
      <c r="C19" s="8" t="n">
        <v>-0.7</v>
      </c>
      <c r="D19" s="8" t="n">
        <v>0.8</v>
      </c>
    </row>
    <row r="20" spans="1:4">
      <c r="A20" s="4" t="s">
        <v>556</v>
      </c>
      <c r="B20" s="7" t="n">
        <v>8.800000000000001</v>
      </c>
      <c r="C20" s="6" t="n">
        <v>60</v>
      </c>
      <c r="D20" s="7" t="n">
        <v>34.6</v>
      </c>
    </row>
    <row r="21" spans="1:4">
      <c r="A21" s="4" t="s">
        <v>571</v>
      </c>
      <c r="B21" s="4" t="s">
        <v>572</v>
      </c>
      <c r="C21" s="4" t="s">
        <v>573</v>
      </c>
      <c r="D21" s="4" t="s">
        <v>574</v>
      </c>
    </row>
    <row r="22" spans="1:4">
      <c r="A22" s="4" t="s">
        <v>575</v>
      </c>
      <c r="B22" s="4" t="s">
        <v>576</v>
      </c>
      <c r="C22" s="4" t="s">
        <v>577</v>
      </c>
      <c r="D22" s="4" t="s">
        <v>3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3</v>
      </c>
      <c r="D2" s="2" t="s">
        <v>73</v>
      </c>
    </row>
    <row r="3" spans="1:4">
      <c r="A3" s="3" t="s">
        <v>96</v>
      </c>
    </row>
    <row r="4" spans="1:4">
      <c r="A4" s="4" t="s">
        <v>103</v>
      </c>
      <c r="B4" s="7" t="n">
        <v>0.1</v>
      </c>
      <c r="C4" s="6" t="n">
        <v>0</v>
      </c>
      <c r="D4" s="7" t="n">
        <v>-0.1</v>
      </c>
    </row>
    <row r="5" spans="1:4">
      <c r="A5" s="4" t="s">
        <v>104</v>
      </c>
      <c r="B5" s="7" t="n">
        <v>-0.2</v>
      </c>
      <c r="C5" s="7" t="n">
        <v>0.8</v>
      </c>
      <c r="D5" s="7"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579</v>
      </c>
    </row>
    <row r="3" spans="1:3">
      <c r="A3" s="4" t="s">
        <v>580</v>
      </c>
      <c r="B3" s="7" t="n">
        <v>-3.5</v>
      </c>
      <c r="C3" s="7" t="n">
        <v>-10.2</v>
      </c>
    </row>
    <row r="4" spans="1:3">
      <c r="A4" s="3" t="s">
        <v>581</v>
      </c>
    </row>
    <row r="5" spans="1:3">
      <c r="A5" s="4" t="s">
        <v>467</v>
      </c>
      <c r="B5" s="8" t="n">
        <v>82.3</v>
      </c>
      <c r="C5" s="8" t="n">
        <v>98.09999999999999</v>
      </c>
    </row>
    <row r="6" spans="1:3">
      <c r="A6" s="4" t="s">
        <v>582</v>
      </c>
      <c r="B6" s="8" t="n">
        <v>32.7</v>
      </c>
      <c r="C6" s="5" t="n">
        <v>42</v>
      </c>
    </row>
    <row r="7" spans="1:3">
      <c r="A7" s="4" t="s">
        <v>583</v>
      </c>
      <c r="B7" s="5" t="n">
        <v>115</v>
      </c>
      <c r="C7" s="8" t="n">
        <v>140.1</v>
      </c>
    </row>
    <row r="8" spans="1:3">
      <c r="A8" s="4" t="s">
        <v>584</v>
      </c>
      <c r="B8" s="8" t="n">
        <v>100.8</v>
      </c>
      <c r="C8" s="5" t="n">
        <v>127</v>
      </c>
    </row>
    <row r="9" spans="1:3">
      <c r="A9" s="4" t="s">
        <v>579</v>
      </c>
    </row>
    <row r="10" spans="1:3">
      <c r="A10" s="3" t="s">
        <v>579</v>
      </c>
    </row>
    <row r="11" spans="1:3">
      <c r="A11" s="4" t="s">
        <v>82</v>
      </c>
      <c r="B11" s="8" t="n">
        <v>6.8</v>
      </c>
      <c r="C11" s="5" t="n">
        <v>8</v>
      </c>
    </row>
    <row r="12" spans="1:3">
      <c r="A12" s="4" t="s">
        <v>585</v>
      </c>
      <c r="B12" s="8" t="n">
        <v>14.4</v>
      </c>
      <c r="C12" s="8" t="n">
        <v>21.7</v>
      </c>
    </row>
    <row r="13" spans="1:3">
      <c r="A13" s="4" t="s">
        <v>580</v>
      </c>
      <c r="B13" s="8" t="n">
        <v>-0.6</v>
      </c>
      <c r="C13" s="5" t="n">
        <v>-9</v>
      </c>
    </row>
    <row r="14" spans="1:3">
      <c r="A14" s="4" t="s">
        <v>586</v>
      </c>
      <c r="B14" s="8" t="n">
        <v>13.8</v>
      </c>
      <c r="C14" s="8" t="n">
        <v>12.7</v>
      </c>
    </row>
    <row r="15" spans="1:3">
      <c r="A15" s="4" t="s">
        <v>587</v>
      </c>
    </row>
    <row r="16" spans="1:3">
      <c r="A16" s="3" t="s">
        <v>579</v>
      </c>
    </row>
    <row r="17" spans="1:3">
      <c r="A17" s="4" t="s">
        <v>588</v>
      </c>
      <c r="B17" s="8" t="n">
        <v>0.6</v>
      </c>
      <c r="C17" s="8" t="n">
        <v>0.8</v>
      </c>
    </row>
    <row r="18" spans="1:3">
      <c r="A18" s="4" t="s">
        <v>589</v>
      </c>
    </row>
    <row r="19" spans="1:3">
      <c r="A19" s="3" t="s">
        <v>579</v>
      </c>
    </row>
    <row r="20" spans="1:3">
      <c r="A20" s="4" t="s">
        <v>588</v>
      </c>
      <c r="B20" s="5" t="n">
        <v>7</v>
      </c>
      <c r="C20" s="8" t="n">
        <v>12.9</v>
      </c>
    </row>
    <row r="21" spans="1:3">
      <c r="A21" s="4" t="s">
        <v>590</v>
      </c>
    </row>
    <row r="22" spans="1:3">
      <c r="A22" s="3" t="s">
        <v>579</v>
      </c>
    </row>
    <row r="23" spans="1:3">
      <c r="A23" s="4" t="s">
        <v>591</v>
      </c>
      <c r="B23" s="8" t="n">
        <v>2.1</v>
      </c>
      <c r="C23" s="8" t="n">
        <v>2.3</v>
      </c>
    </row>
    <row r="24" spans="1:3">
      <c r="A24" s="4" t="s">
        <v>119</v>
      </c>
      <c r="B24" s="8" t="n">
        <v>2.9</v>
      </c>
      <c r="C24" s="8" t="n">
        <v>2.7</v>
      </c>
    </row>
    <row r="25" spans="1:3">
      <c r="A25" s="4" t="s">
        <v>82</v>
      </c>
      <c r="B25" s="8" t="n">
        <v>12.1</v>
      </c>
      <c r="C25" s="8" t="n">
        <v>9.300000000000001</v>
      </c>
    </row>
    <row r="26" spans="1:3">
      <c r="A26" s="4" t="s">
        <v>585</v>
      </c>
      <c r="B26" s="8" t="n">
        <v>17.1</v>
      </c>
      <c r="C26" s="8" t="n">
        <v>14.3</v>
      </c>
    </row>
    <row r="27" spans="1:3">
      <c r="A27" s="4" t="s">
        <v>580</v>
      </c>
      <c r="B27" s="8" t="n">
        <v>-2.9</v>
      </c>
      <c r="C27" s="8" t="n">
        <v>-1.2</v>
      </c>
    </row>
    <row r="28" spans="1:3">
      <c r="A28" s="4" t="s">
        <v>586</v>
      </c>
      <c r="B28" s="7" t="n">
        <v>14.2</v>
      </c>
      <c r="C28" s="7" t="n">
        <v>1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592</v>
      </c>
      <c r="B1" s="2" t="s">
        <v>346</v>
      </c>
      <c r="E1" s="2" t="s">
        <v>1</v>
      </c>
    </row>
    <row r="2" spans="1:7">
      <c r="B2" s="2" t="s">
        <v>2</v>
      </c>
      <c r="C2" s="2" t="s">
        <v>33</v>
      </c>
      <c r="D2" s="2" t="s">
        <v>593</v>
      </c>
      <c r="E2" s="2" t="s">
        <v>2</v>
      </c>
      <c r="F2" s="2" t="s">
        <v>33</v>
      </c>
      <c r="G2" s="2" t="s">
        <v>73</v>
      </c>
    </row>
    <row r="3" spans="1:7">
      <c r="A3" s="3" t="s">
        <v>594</v>
      </c>
    </row>
    <row r="4" spans="1:7">
      <c r="A4" s="4" t="s">
        <v>595</v>
      </c>
      <c r="E4" s="7" t="n">
        <v>7.2</v>
      </c>
    </row>
    <row r="5" spans="1:7">
      <c r="A5" s="4" t="s">
        <v>580</v>
      </c>
      <c r="B5" s="7" t="n">
        <v>3.5</v>
      </c>
      <c r="C5" s="7" t="n">
        <v>10.2</v>
      </c>
      <c r="E5" s="8" t="n">
        <v>3.5</v>
      </c>
      <c r="F5" s="7" t="n">
        <v>10.2</v>
      </c>
    </row>
    <row r="6" spans="1:7">
      <c r="A6" s="4" t="s">
        <v>596</v>
      </c>
      <c r="B6" s="8" t="n">
        <v>41.6</v>
      </c>
      <c r="E6" s="8" t="n">
        <v>41.6</v>
      </c>
    </row>
    <row r="7" spans="1:7">
      <c r="A7" s="4" t="s">
        <v>597</v>
      </c>
      <c r="B7" s="8" t="n">
        <v>1.8</v>
      </c>
      <c r="E7" s="8" t="n">
        <v>1.8</v>
      </c>
      <c r="F7" s="8" t="n">
        <v>0.4</v>
      </c>
      <c r="G7" s="7" t="n">
        <v>0.6</v>
      </c>
    </row>
    <row r="8" spans="1:7">
      <c r="A8" s="4" t="s">
        <v>598</v>
      </c>
    </row>
    <row r="9" spans="1:7">
      <c r="A9" s="3" t="s">
        <v>594</v>
      </c>
    </row>
    <row r="10" spans="1:7">
      <c r="A10" s="4" t="s">
        <v>599</v>
      </c>
      <c r="B10" s="8" t="n">
        <v>27.2</v>
      </c>
      <c r="C10" s="8" t="n">
        <v>46.1</v>
      </c>
      <c r="E10" s="8" t="n">
        <v>27.2</v>
      </c>
      <c r="F10" s="8" t="n">
        <v>46.1</v>
      </c>
    </row>
    <row r="11" spans="1:7">
      <c r="A11" s="4" t="s">
        <v>600</v>
      </c>
    </row>
    <row r="12" spans="1:7">
      <c r="A12" s="3" t="s">
        <v>594</v>
      </c>
    </row>
    <row r="13" spans="1:7">
      <c r="A13" s="4" t="s">
        <v>599</v>
      </c>
      <c r="B13" s="8" t="n">
        <v>1.2</v>
      </c>
      <c r="C13" s="8" t="n">
        <v>5.7</v>
      </c>
      <c r="E13" s="8" t="n">
        <v>1.2</v>
      </c>
      <c r="F13" s="8" t="n">
        <v>5.7</v>
      </c>
    </row>
    <row r="14" spans="1:7">
      <c r="A14" s="4" t="s">
        <v>601</v>
      </c>
    </row>
    <row r="15" spans="1:7">
      <c r="A15" s="3" t="s">
        <v>594</v>
      </c>
    </row>
    <row r="16" spans="1:7">
      <c r="A16" s="4" t="s">
        <v>599</v>
      </c>
      <c r="B16" s="8" t="n">
        <v>0.2</v>
      </c>
      <c r="C16" s="8" t="n">
        <v>0.7</v>
      </c>
      <c r="E16" s="8" t="n">
        <v>0.2</v>
      </c>
      <c r="F16" s="8" t="n">
        <v>0.7</v>
      </c>
    </row>
    <row r="17" spans="1:7">
      <c r="A17" s="4" t="s">
        <v>602</v>
      </c>
    </row>
    <row r="18" spans="1:7">
      <c r="A18" s="3" t="s">
        <v>594</v>
      </c>
    </row>
    <row r="19" spans="1:7">
      <c r="A19" s="4" t="s">
        <v>603</v>
      </c>
      <c r="B19" s="7" t="n">
        <v>0.3</v>
      </c>
      <c r="E19" s="7" t="n">
        <v>0.3</v>
      </c>
    </row>
    <row r="20" spans="1:7">
      <c r="A20" s="4" t="s">
        <v>367</v>
      </c>
    </row>
    <row r="21" spans="1:7">
      <c r="A21" s="3" t="s">
        <v>594</v>
      </c>
    </row>
    <row r="22" spans="1:7">
      <c r="A22" s="4" t="s">
        <v>595</v>
      </c>
      <c r="C22" s="5" t="n">
        <v>7</v>
      </c>
      <c r="D22" s="6" t="n">
        <v>18</v>
      </c>
    </row>
    <row r="23" spans="1:7">
      <c r="A23" s="4" t="s">
        <v>580</v>
      </c>
      <c r="C23" s="6" t="n">
        <v>25</v>
      </c>
      <c r="F23" s="6" t="n">
        <v>25</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04</v>
      </c>
      <c r="B1" s="2" t="s">
        <v>346</v>
      </c>
      <c r="C1" s="2" t="s">
        <v>1</v>
      </c>
    </row>
    <row r="2" spans="1:5">
      <c r="B2" s="2" t="s">
        <v>2</v>
      </c>
      <c r="C2" s="2" t="s">
        <v>2</v>
      </c>
      <c r="D2" s="2" t="s">
        <v>33</v>
      </c>
      <c r="E2" s="2" t="s">
        <v>73</v>
      </c>
    </row>
    <row r="3" spans="1:5">
      <c r="A3" s="3" t="s">
        <v>605</v>
      </c>
    </row>
    <row r="4" spans="1:5">
      <c r="A4" s="4" t="s">
        <v>606</v>
      </c>
      <c r="C4" s="7" t="n">
        <v>67.40000000000001</v>
      </c>
      <c r="D4" s="7" t="n">
        <v>20.7</v>
      </c>
      <c r="E4" s="7" t="n">
        <v>18.3</v>
      </c>
    </row>
    <row r="5" spans="1:5">
      <c r="A5" s="4" t="s">
        <v>607</v>
      </c>
      <c r="C5" s="5" t="n">
        <v>8</v>
      </c>
      <c r="D5" s="8" t="n">
        <v>1.3</v>
      </c>
      <c r="E5" s="8" t="n">
        <v>0.1</v>
      </c>
    </row>
    <row r="6" spans="1:5">
      <c r="A6" s="4" t="s">
        <v>608</v>
      </c>
      <c r="C6" s="8" t="n">
        <v>2.6</v>
      </c>
      <c r="D6" s="8" t="n">
        <v>51.7</v>
      </c>
      <c r="E6" s="8" t="n">
        <v>0.5</v>
      </c>
    </row>
    <row r="7" spans="1:5">
      <c r="A7" s="4" t="s">
        <v>609</v>
      </c>
      <c r="C7" s="5" t="n">
        <v>0</v>
      </c>
      <c r="D7" s="5" t="n">
        <v>0</v>
      </c>
      <c r="E7" s="8" t="n">
        <v>2.4</v>
      </c>
    </row>
    <row r="8" spans="1:5">
      <c r="A8" s="4" t="s">
        <v>610</v>
      </c>
      <c r="C8" s="5" t="n">
        <v>-25</v>
      </c>
      <c r="D8" s="8" t="n">
        <v>-4.5</v>
      </c>
      <c r="E8" s="5" t="n">
        <v>0</v>
      </c>
    </row>
    <row r="9" spans="1:5">
      <c r="A9" s="4" t="s">
        <v>611</v>
      </c>
      <c r="C9" s="8" t="n">
        <v>-0.3</v>
      </c>
      <c r="D9" s="8" t="n">
        <v>-1.4</v>
      </c>
      <c r="E9" s="5" t="n">
        <v>0</v>
      </c>
    </row>
    <row r="10" spans="1:5">
      <c r="A10" s="4" t="s">
        <v>597</v>
      </c>
      <c r="B10" s="7" t="n">
        <v>-1.8</v>
      </c>
      <c r="C10" s="8" t="n">
        <v>-1.8</v>
      </c>
      <c r="D10" s="8" t="n">
        <v>-0.4</v>
      </c>
      <c r="E10" s="8" t="n">
        <v>-0.6</v>
      </c>
    </row>
    <row r="11" spans="1:5">
      <c r="A11" s="4" t="s">
        <v>612</v>
      </c>
      <c r="B11" s="7" t="n">
        <v>50.9</v>
      </c>
      <c r="C11" s="7" t="n">
        <v>50.9</v>
      </c>
      <c r="D11" s="7" t="n">
        <v>67.40000000000001</v>
      </c>
      <c r="E11" s="7" t="n">
        <v>20.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3</v>
      </c>
      <c r="B1" s="2" t="s">
        <v>1</v>
      </c>
    </row>
    <row r="2" spans="1:4">
      <c r="B2" s="2" t="s">
        <v>2</v>
      </c>
      <c r="C2" s="2" t="s">
        <v>33</v>
      </c>
      <c r="D2" s="2" t="s">
        <v>73</v>
      </c>
    </row>
    <row r="3" spans="1:4">
      <c r="A3" s="3" t="s">
        <v>614</v>
      </c>
    </row>
    <row r="4" spans="1:4">
      <c r="A4" s="4" t="s">
        <v>615</v>
      </c>
      <c r="B4" s="7" t="n">
        <v>-2.1</v>
      </c>
      <c r="C4" s="7" t="n">
        <v>11.9</v>
      </c>
      <c r="D4" s="7" t="n">
        <v>0.9</v>
      </c>
    </row>
    <row r="5" spans="1:4">
      <c r="A5" s="4" t="s">
        <v>546</v>
      </c>
      <c r="B5" s="5" t="n">
        <v>150</v>
      </c>
    </row>
    <row r="6" spans="1:4">
      <c r="A6" s="4" t="s">
        <v>547</v>
      </c>
      <c r="B6" s="8" t="n">
        <v>3.4</v>
      </c>
      <c r="C6" s="5" t="n">
        <v>0</v>
      </c>
      <c r="D6" s="6" t="n">
        <v>0</v>
      </c>
    </row>
    <row r="7" spans="1:4">
      <c r="A7" s="4" t="s">
        <v>616</v>
      </c>
      <c r="B7" s="8" t="n">
        <v>15.8</v>
      </c>
      <c r="C7" s="6" t="n">
        <v>18</v>
      </c>
    </row>
    <row r="8" spans="1:4">
      <c r="A8" s="4" t="s">
        <v>617</v>
      </c>
      <c r="B8" s="8" t="n">
        <v>173.5</v>
      </c>
    </row>
    <row r="9" spans="1:4">
      <c r="A9" s="4" t="s">
        <v>618</v>
      </c>
    </row>
    <row r="10" spans="1:4">
      <c r="A10" s="3" t="s">
        <v>614</v>
      </c>
    </row>
    <row r="11" spans="1:4">
      <c r="A11" s="4" t="s">
        <v>619</v>
      </c>
      <c r="B11" s="8" t="n">
        <v>108.5</v>
      </c>
    </row>
    <row r="12" spans="1:4">
      <c r="A12" s="4" t="s">
        <v>620</v>
      </c>
      <c r="B12" s="8" t="n">
        <v>77.40000000000001</v>
      </c>
    </row>
    <row r="13" spans="1:4">
      <c r="A13" s="4" t="s">
        <v>621</v>
      </c>
      <c r="B13" s="7" t="n">
        <v>3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22</v>
      </c>
      <c r="B1" s="2" t="s">
        <v>346</v>
      </c>
      <c r="C1" s="2" t="s">
        <v>1</v>
      </c>
    </row>
    <row r="2" spans="1:5">
      <c r="B2" s="2" t="s">
        <v>2</v>
      </c>
      <c r="C2" s="2" t="s">
        <v>2</v>
      </c>
      <c r="D2" s="2" t="s">
        <v>33</v>
      </c>
      <c r="E2" s="2" t="s">
        <v>623</v>
      </c>
    </row>
    <row r="3" spans="1:5">
      <c r="A3" s="3" t="s">
        <v>614</v>
      </c>
    </row>
    <row r="4" spans="1:5">
      <c r="A4" s="4" t="s">
        <v>624</v>
      </c>
      <c r="B4" s="7" t="n">
        <v>106.1</v>
      </c>
      <c r="C4" s="7" t="n">
        <v>85.7</v>
      </c>
    </row>
    <row r="5" spans="1:5">
      <c r="A5" s="4" t="s">
        <v>625</v>
      </c>
      <c r="B5" s="8" t="n">
        <v>17.5</v>
      </c>
      <c r="C5" s="8" t="n">
        <v>17.5</v>
      </c>
    </row>
    <row r="6" spans="1:5">
      <c r="A6" s="4" t="s">
        <v>626</v>
      </c>
    </row>
    <row r="7" spans="1:5">
      <c r="A7" s="3" t="s">
        <v>614</v>
      </c>
    </row>
    <row r="8" spans="1:5">
      <c r="A8" s="4" t="s">
        <v>627</v>
      </c>
      <c r="B8" s="8" t="n">
        <v>34.2</v>
      </c>
      <c r="C8" s="8" t="n">
        <v>34.2</v>
      </c>
    </row>
    <row r="9" spans="1:5">
      <c r="A9" s="4" t="s">
        <v>628</v>
      </c>
    </row>
    <row r="10" spans="1:5">
      <c r="A10" s="3" t="s">
        <v>614</v>
      </c>
    </row>
    <row r="11" spans="1:5">
      <c r="A11" s="4" t="s">
        <v>627</v>
      </c>
      <c r="B11" s="8" t="n">
        <v>94.7</v>
      </c>
      <c r="C11" s="8" t="n">
        <v>94.7</v>
      </c>
    </row>
    <row r="12" spans="1:5">
      <c r="A12" s="4" t="s">
        <v>629</v>
      </c>
    </row>
    <row r="13" spans="1:5">
      <c r="A13" s="3" t="s">
        <v>614</v>
      </c>
    </row>
    <row r="14" spans="1:5">
      <c r="A14" s="4" t="s">
        <v>630</v>
      </c>
      <c r="D14" s="7" t="n">
        <v>13.8</v>
      </c>
    </row>
    <row r="15" spans="1:5">
      <c r="A15" s="4" t="s">
        <v>418</v>
      </c>
    </row>
    <row r="16" spans="1:5">
      <c r="A16" s="3" t="s">
        <v>614</v>
      </c>
    </row>
    <row r="17" spans="1:5">
      <c r="A17" s="4" t="s">
        <v>625</v>
      </c>
      <c r="B17" s="8" t="n">
        <v>60.5</v>
      </c>
      <c r="C17" s="8" t="n">
        <v>60.5</v>
      </c>
    </row>
    <row r="18" spans="1:5">
      <c r="A18" s="4" t="s">
        <v>631</v>
      </c>
      <c r="C18" s="8" t="n">
        <v>1.7</v>
      </c>
    </row>
    <row r="19" spans="1:5">
      <c r="A19" s="4" t="s">
        <v>598</v>
      </c>
    </row>
    <row r="20" spans="1:5">
      <c r="A20" s="3" t="s">
        <v>614</v>
      </c>
    </row>
    <row r="21" spans="1:5">
      <c r="A21" s="4" t="s">
        <v>625</v>
      </c>
      <c r="B21" s="7" t="n">
        <v>28.5</v>
      </c>
      <c r="C21" s="7" t="n">
        <v>28.5</v>
      </c>
    </row>
    <row r="22" spans="1:5">
      <c r="A22" s="4" t="s">
        <v>632</v>
      </c>
    </row>
    <row r="23" spans="1:5">
      <c r="A23" s="3" t="s">
        <v>614</v>
      </c>
    </row>
    <row r="24" spans="1:5">
      <c r="A24" s="4" t="s">
        <v>625</v>
      </c>
      <c r="E24" s="7" t="n">
        <v>3.3</v>
      </c>
    </row>
    <row r="25" spans="1:5">
      <c r="A25" s="4" t="s">
        <v>633</v>
      </c>
    </row>
    <row r="26" spans="1:5">
      <c r="A26" s="3" t="s">
        <v>614</v>
      </c>
    </row>
    <row r="27" spans="1:5">
      <c r="A27" s="4" t="s">
        <v>625</v>
      </c>
      <c r="E27" s="6" t="n">
        <v>-2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73</v>
      </c>
    </row>
    <row r="3" spans="1:4">
      <c r="A3" s="3" t="s">
        <v>635</v>
      </c>
    </row>
    <row r="4" spans="1:4">
      <c r="A4" s="4" t="s">
        <v>636</v>
      </c>
      <c r="B4" s="7" t="n">
        <v>4.5</v>
      </c>
      <c r="C4" s="7" t="n">
        <v>3.9</v>
      </c>
    </row>
    <row r="5" spans="1:4">
      <c r="A5" s="4" t="s">
        <v>637</v>
      </c>
      <c r="B5" s="8" t="n">
        <v>-5.6</v>
      </c>
      <c r="C5" s="8" t="n">
        <v>-5.4</v>
      </c>
    </row>
    <row r="6" spans="1:4">
      <c r="A6" s="4" t="s">
        <v>638</v>
      </c>
      <c r="B6" s="8" t="n">
        <v>1.1</v>
      </c>
      <c r="C6" s="8" t="n">
        <v>1.5</v>
      </c>
    </row>
    <row r="7" spans="1:4">
      <c r="A7" s="4" t="s">
        <v>639</v>
      </c>
      <c r="B7" s="8" t="n">
        <v>0.3</v>
      </c>
      <c r="C7" s="8" t="n">
        <v>0.3</v>
      </c>
      <c r="D7" s="7" t="n">
        <v>0.3</v>
      </c>
    </row>
    <row r="8" spans="1:4">
      <c r="A8" s="4" t="s">
        <v>640</v>
      </c>
      <c r="B8" s="8" t="n">
        <v>-0.1</v>
      </c>
      <c r="C8" s="8" t="n">
        <v>-0.1</v>
      </c>
      <c r="D8" s="8" t="n">
        <v>-0.1</v>
      </c>
    </row>
    <row r="9" spans="1:4">
      <c r="A9" s="4" t="s">
        <v>641</v>
      </c>
      <c r="B9" s="8" t="n">
        <v>0.4</v>
      </c>
      <c r="C9" s="8" t="n">
        <v>-0.5</v>
      </c>
      <c r="D9" s="8" t="n">
        <v>0.9</v>
      </c>
    </row>
    <row r="10" spans="1:4">
      <c r="A10" s="4" t="s">
        <v>642</v>
      </c>
      <c r="B10" s="8" t="n">
        <v>-1.2</v>
      </c>
      <c r="C10" s="8" t="n">
        <v>0.1</v>
      </c>
      <c r="D10" s="5" t="n">
        <v>-1</v>
      </c>
    </row>
    <row r="11" spans="1:4">
      <c r="A11" s="4" t="s">
        <v>643</v>
      </c>
      <c r="B11" s="8" t="n">
        <v>0.4</v>
      </c>
    </row>
    <row r="12" spans="1:4">
      <c r="A12" s="4" t="s">
        <v>644</v>
      </c>
      <c r="B12" s="8" t="n">
        <v>0.5</v>
      </c>
    </row>
    <row r="13" spans="1:4">
      <c r="A13" s="4" t="s">
        <v>645</v>
      </c>
      <c r="B13" s="8" t="n">
        <v>0.1</v>
      </c>
    </row>
    <row r="14" spans="1:4">
      <c r="A14" s="4" t="s">
        <v>646</v>
      </c>
      <c r="B14" s="8" t="n">
        <v>-0.1</v>
      </c>
    </row>
    <row r="15" spans="1:4">
      <c r="A15" s="3" t="s">
        <v>647</v>
      </c>
    </row>
    <row r="16" spans="1:4">
      <c r="A16" s="4" t="s">
        <v>648</v>
      </c>
      <c r="B16" s="8" t="n">
        <v>1.7</v>
      </c>
    </row>
    <row r="17" spans="1:4">
      <c r="A17" s="3" t="s">
        <v>649</v>
      </c>
    </row>
    <row r="18" spans="1:4">
      <c r="A18" s="4" t="s">
        <v>650</v>
      </c>
      <c r="B18" s="8" t="n">
        <v>2.1</v>
      </c>
      <c r="C18" s="8" t="n">
        <v>2.1</v>
      </c>
    </row>
    <row r="19" spans="1:4">
      <c r="A19" s="4" t="s">
        <v>651</v>
      </c>
      <c r="B19" s="7" t="n">
        <v>58.6</v>
      </c>
      <c r="C19" s="5" t="n">
        <v>67</v>
      </c>
      <c r="D19" s="8" t="n">
        <v>61.7</v>
      </c>
    </row>
    <row r="20" spans="1:4">
      <c r="A20" s="4" t="s">
        <v>652</v>
      </c>
      <c r="B20" s="4" t="s">
        <v>385</v>
      </c>
    </row>
    <row r="21" spans="1:4">
      <c r="A21" s="3" t="s">
        <v>653</v>
      </c>
    </row>
    <row r="22" spans="1:4">
      <c r="A22" s="4" t="s">
        <v>654</v>
      </c>
      <c r="B22" s="7" t="n">
        <v>12.6</v>
      </c>
      <c r="C22" s="8" t="n">
        <v>13.1</v>
      </c>
      <c r="D22" s="7" t="n">
        <v>10.9</v>
      </c>
    </row>
    <row r="23" spans="1:4">
      <c r="A23" s="4" t="s">
        <v>361</v>
      </c>
      <c r="B23" s="7" t="n">
        <v>1.8</v>
      </c>
      <c r="C23" s="7" t="n">
        <v>2.2</v>
      </c>
    </row>
    <row r="24" spans="1:4">
      <c r="A24" s="4" t="s">
        <v>655</v>
      </c>
    </row>
    <row r="25" spans="1:4">
      <c r="A25" s="3" t="s">
        <v>656</v>
      </c>
    </row>
    <row r="26" spans="1:4">
      <c r="A26" s="4" t="s">
        <v>657</v>
      </c>
      <c r="B26" s="4" t="s">
        <v>658</v>
      </c>
    </row>
    <row r="27" spans="1:4">
      <c r="A27" s="4" t="s">
        <v>659</v>
      </c>
    </row>
    <row r="28" spans="1:4">
      <c r="A28" s="3" t="s">
        <v>656</v>
      </c>
    </row>
    <row r="29" spans="1:4">
      <c r="A29" s="4" t="s">
        <v>657</v>
      </c>
      <c r="B29" s="4" t="s">
        <v>6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3</v>
      </c>
      <c r="D1" s="2" t="s">
        <v>73</v>
      </c>
    </row>
    <row r="2" spans="1:4">
      <c r="A2" s="3" t="s">
        <v>656</v>
      </c>
    </row>
    <row r="3" spans="1:4">
      <c r="A3" s="4" t="s">
        <v>662</v>
      </c>
      <c r="B3" s="4" t="s">
        <v>663</v>
      </c>
      <c r="C3" s="4" t="s">
        <v>663</v>
      </c>
    </row>
    <row r="4" spans="1:4">
      <c r="A4" s="3" t="s">
        <v>664</v>
      </c>
    </row>
    <row r="5" spans="1:4">
      <c r="A5" s="4" t="s">
        <v>665</v>
      </c>
      <c r="B5" s="7" t="n">
        <v>60.7</v>
      </c>
      <c r="C5" s="7" t="n">
        <v>69.09999999999999</v>
      </c>
      <c r="D5" s="7" t="n">
        <v>62.3</v>
      </c>
    </row>
    <row r="6" spans="1:4">
      <c r="A6" s="4" t="s">
        <v>666</v>
      </c>
    </row>
    <row r="7" spans="1:4">
      <c r="A7" s="3" t="s">
        <v>664</v>
      </c>
    </row>
    <row r="8" spans="1:4">
      <c r="A8" s="4" t="s">
        <v>665</v>
      </c>
      <c r="B8" s="8" t="n">
        <v>1.9</v>
      </c>
      <c r="C8" s="8" t="n">
        <v>2.2</v>
      </c>
    </row>
    <row r="9" spans="1:4">
      <c r="A9" s="4" t="s">
        <v>667</v>
      </c>
    </row>
    <row r="10" spans="1:4">
      <c r="A10" s="3" t="s">
        <v>664</v>
      </c>
    </row>
    <row r="11" spans="1:4">
      <c r="A11" s="4" t="s">
        <v>665</v>
      </c>
      <c r="B11" s="8" t="n">
        <v>46.9</v>
      </c>
      <c r="C11" s="8" t="n">
        <v>53.5</v>
      </c>
    </row>
    <row r="12" spans="1:4">
      <c r="A12" s="4" t="s">
        <v>668</v>
      </c>
    </row>
    <row r="13" spans="1:4">
      <c r="A13" s="3" t="s">
        <v>664</v>
      </c>
    </row>
    <row r="14" spans="1:4">
      <c r="A14" s="4" t="s">
        <v>665</v>
      </c>
      <c r="B14" s="7" t="n">
        <v>11.9</v>
      </c>
      <c r="C14" s="7" t="n">
        <v>13.4</v>
      </c>
    </row>
    <row r="15" spans="1:4">
      <c r="A15" s="4" t="s">
        <v>35</v>
      </c>
    </row>
    <row r="16" spans="1:4">
      <c r="A16" s="3" t="s">
        <v>656</v>
      </c>
    </row>
    <row r="17" spans="1:4">
      <c r="A17" s="4" t="s">
        <v>662</v>
      </c>
      <c r="B17" s="4" t="s">
        <v>669</v>
      </c>
      <c r="C17" s="4" t="s">
        <v>669</v>
      </c>
    </row>
    <row r="18" spans="1:4">
      <c r="A18" s="3" t="s">
        <v>664</v>
      </c>
    </row>
    <row r="19" spans="1:4">
      <c r="A19" s="4" t="s">
        <v>665</v>
      </c>
      <c r="B19" s="7" t="n">
        <v>1.9</v>
      </c>
      <c r="C19" s="7" t="n">
        <v>2.2</v>
      </c>
    </row>
    <row r="20" spans="1:4">
      <c r="A20" s="4" t="s">
        <v>670</v>
      </c>
    </row>
    <row r="21" spans="1:4">
      <c r="A21" s="3" t="s">
        <v>664</v>
      </c>
    </row>
    <row r="22" spans="1:4">
      <c r="A22" s="4" t="s">
        <v>665</v>
      </c>
      <c r="B22" s="8" t="n">
        <v>1.9</v>
      </c>
      <c r="C22" s="8" t="n">
        <v>2.2</v>
      </c>
    </row>
    <row r="23" spans="1:4">
      <c r="A23" s="4" t="s">
        <v>671</v>
      </c>
    </row>
    <row r="24" spans="1:4">
      <c r="A24" s="3" t="s">
        <v>664</v>
      </c>
    </row>
    <row r="25" spans="1:4">
      <c r="A25" s="4" t="s">
        <v>665</v>
      </c>
      <c r="B25" s="5" t="n">
        <v>0</v>
      </c>
      <c r="C25" s="5" t="n">
        <v>0</v>
      </c>
    </row>
    <row r="26" spans="1:4">
      <c r="A26" s="4" t="s">
        <v>672</v>
      </c>
    </row>
    <row r="27" spans="1:4">
      <c r="A27" s="3" t="s">
        <v>664</v>
      </c>
    </row>
    <row r="28" spans="1:4">
      <c r="A28" s="4" t="s">
        <v>665</v>
      </c>
      <c r="B28" s="6" t="n">
        <v>0</v>
      </c>
      <c r="C28" s="6" t="n">
        <v>0</v>
      </c>
    </row>
    <row r="29" spans="1:4">
      <c r="A29" s="4" t="s">
        <v>673</v>
      </c>
    </row>
    <row r="30" spans="1:4">
      <c r="A30" s="3" t="s">
        <v>656</v>
      </c>
    </row>
    <row r="31" spans="1:4">
      <c r="A31" s="4" t="s">
        <v>662</v>
      </c>
      <c r="B31" s="4" t="s">
        <v>674</v>
      </c>
      <c r="C31" s="4" t="s">
        <v>674</v>
      </c>
    </row>
    <row r="32" spans="1:4">
      <c r="A32" s="3" t="s">
        <v>664</v>
      </c>
    </row>
    <row r="33" spans="1:4">
      <c r="A33" s="4" t="s">
        <v>665</v>
      </c>
      <c r="B33" s="7" t="n">
        <v>19.6</v>
      </c>
      <c r="C33" s="7" t="n">
        <v>22.3</v>
      </c>
    </row>
    <row r="34" spans="1:4">
      <c r="A34" s="4" t="s">
        <v>675</v>
      </c>
    </row>
    <row r="35" spans="1:4">
      <c r="A35" s="3" t="s">
        <v>664</v>
      </c>
    </row>
    <row r="36" spans="1:4">
      <c r="A36" s="4" t="s">
        <v>665</v>
      </c>
      <c r="B36" s="5" t="n">
        <v>0</v>
      </c>
      <c r="C36" s="5" t="n">
        <v>0</v>
      </c>
    </row>
    <row r="37" spans="1:4">
      <c r="A37" s="4" t="s">
        <v>676</v>
      </c>
    </row>
    <row r="38" spans="1:4">
      <c r="A38" s="3" t="s">
        <v>664</v>
      </c>
    </row>
    <row r="39" spans="1:4">
      <c r="A39" s="4" t="s">
        <v>665</v>
      </c>
      <c r="B39" s="8" t="n">
        <v>19.6</v>
      </c>
      <c r="C39" s="8" t="n">
        <v>22.3</v>
      </c>
    </row>
    <row r="40" spans="1:4">
      <c r="A40" s="4" t="s">
        <v>677</v>
      </c>
    </row>
    <row r="41" spans="1:4">
      <c r="A41" s="3" t="s">
        <v>664</v>
      </c>
    </row>
    <row r="42" spans="1:4">
      <c r="A42" s="4" t="s">
        <v>665</v>
      </c>
      <c r="B42" s="6" t="n">
        <v>0</v>
      </c>
      <c r="C42" s="6" t="n">
        <v>0</v>
      </c>
    </row>
    <row r="43" spans="1:4">
      <c r="A43" s="4" t="s">
        <v>659</v>
      </c>
    </row>
    <row r="44" spans="1:4">
      <c r="A44" s="3" t="s">
        <v>656</v>
      </c>
    </row>
    <row r="45" spans="1:4">
      <c r="A45" s="4" t="s">
        <v>662</v>
      </c>
      <c r="B45" s="4" t="s">
        <v>678</v>
      </c>
      <c r="C45" s="4" t="s">
        <v>678</v>
      </c>
    </row>
    <row r="46" spans="1:4">
      <c r="A46" s="4" t="s">
        <v>679</v>
      </c>
    </row>
    <row r="47" spans="1:4">
      <c r="A47" s="3" t="s">
        <v>664</v>
      </c>
    </row>
    <row r="48" spans="1:4">
      <c r="A48" s="4" t="s">
        <v>665</v>
      </c>
      <c r="B48" s="7" t="n">
        <v>27.3</v>
      </c>
      <c r="C48" s="7" t="n">
        <v>31.2</v>
      </c>
    </row>
    <row r="49" spans="1:4">
      <c r="A49" s="4" t="s">
        <v>680</v>
      </c>
    </row>
    <row r="50" spans="1:4">
      <c r="A50" s="3" t="s">
        <v>664</v>
      </c>
    </row>
    <row r="51" spans="1:4">
      <c r="A51" s="4" t="s">
        <v>665</v>
      </c>
      <c r="B51" s="5" t="n">
        <v>0</v>
      </c>
      <c r="C51" s="5" t="n">
        <v>0</v>
      </c>
    </row>
    <row r="52" spans="1:4">
      <c r="A52" s="4" t="s">
        <v>681</v>
      </c>
    </row>
    <row r="53" spans="1:4">
      <c r="A53" s="3" t="s">
        <v>664</v>
      </c>
    </row>
    <row r="54" spans="1:4">
      <c r="A54" s="4" t="s">
        <v>665</v>
      </c>
      <c r="B54" s="8" t="n">
        <v>27.3</v>
      </c>
      <c r="C54" s="8" t="n">
        <v>31.2</v>
      </c>
    </row>
    <row r="55" spans="1:4">
      <c r="A55" s="4" t="s">
        <v>682</v>
      </c>
    </row>
    <row r="56" spans="1:4">
      <c r="A56" s="3" t="s">
        <v>664</v>
      </c>
    </row>
    <row r="57" spans="1:4">
      <c r="A57" s="4" t="s">
        <v>665</v>
      </c>
      <c r="B57" s="6" t="n">
        <v>0</v>
      </c>
      <c r="C57" s="6" t="n">
        <v>0</v>
      </c>
    </row>
    <row r="58" spans="1:4">
      <c r="A58" s="4" t="s">
        <v>683</v>
      </c>
    </row>
    <row r="59" spans="1:4">
      <c r="A59" s="3" t="s">
        <v>656</v>
      </c>
    </row>
    <row r="60" spans="1:4">
      <c r="A60" s="4" t="s">
        <v>662</v>
      </c>
      <c r="B60" s="4" t="s">
        <v>684</v>
      </c>
      <c r="C60" s="4" t="s">
        <v>684</v>
      </c>
    </row>
    <row r="61" spans="1:4">
      <c r="A61" s="3" t="s">
        <v>664</v>
      </c>
    </row>
    <row r="62" spans="1:4">
      <c r="A62" s="4" t="s">
        <v>665</v>
      </c>
      <c r="B62" s="7" t="n">
        <v>11.9</v>
      </c>
      <c r="C62" s="7" t="n">
        <v>13.4</v>
      </c>
    </row>
    <row r="63" spans="1:4">
      <c r="A63" s="4" t="s">
        <v>685</v>
      </c>
    </row>
    <row r="64" spans="1:4">
      <c r="A64" s="3" t="s">
        <v>664</v>
      </c>
    </row>
    <row r="65" spans="1:4">
      <c r="A65" s="4" t="s">
        <v>665</v>
      </c>
      <c r="B65" s="5" t="n">
        <v>0</v>
      </c>
      <c r="C65" s="5" t="n">
        <v>0</v>
      </c>
    </row>
    <row r="66" spans="1:4">
      <c r="A66" s="4" t="s">
        <v>686</v>
      </c>
    </row>
    <row r="67" spans="1:4">
      <c r="A67" s="3" t="s">
        <v>664</v>
      </c>
    </row>
    <row r="68" spans="1:4">
      <c r="A68" s="4" t="s">
        <v>665</v>
      </c>
      <c r="B68" s="5" t="n">
        <v>0</v>
      </c>
      <c r="C68" s="5" t="n">
        <v>0</v>
      </c>
    </row>
    <row r="69" spans="1:4">
      <c r="A69" s="4" t="s">
        <v>687</v>
      </c>
    </row>
    <row r="70" spans="1:4">
      <c r="A70" s="3" t="s">
        <v>664</v>
      </c>
    </row>
    <row r="71" spans="1:4">
      <c r="A71" s="4" t="s">
        <v>665</v>
      </c>
      <c r="B71" s="7" t="n">
        <v>11.9</v>
      </c>
      <c r="C71" s="7" t="n">
        <v>1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3</v>
      </c>
    </row>
    <row r="3" spans="1:3">
      <c r="A3" s="3" t="s">
        <v>689</v>
      </c>
    </row>
    <row r="4" spans="1:3">
      <c r="A4" s="4" t="s">
        <v>690</v>
      </c>
      <c r="B4" s="7" t="n">
        <v>13.4</v>
      </c>
      <c r="C4" s="7" t="n">
        <v>11.9</v>
      </c>
    </row>
    <row r="5" spans="1:3">
      <c r="A5" s="4" t="s">
        <v>691</v>
      </c>
      <c r="B5" s="8" t="n">
        <v>-0.8</v>
      </c>
      <c r="C5" s="8" t="n">
        <v>0.3</v>
      </c>
    </row>
    <row r="6" spans="1:3">
      <c r="A6" s="4" t="s">
        <v>692</v>
      </c>
      <c r="B6" s="8" t="n">
        <v>-0.7</v>
      </c>
      <c r="C6" s="8" t="n">
        <v>1.2</v>
      </c>
    </row>
    <row r="7" spans="1:3">
      <c r="A7" s="4" t="s">
        <v>690</v>
      </c>
      <c r="B7" s="7" t="n">
        <v>11.9</v>
      </c>
      <c r="C7" s="7" t="n">
        <v>1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73</v>
      </c>
    </row>
    <row r="3" spans="1:4">
      <c r="A3" s="3" t="s">
        <v>694</v>
      </c>
    </row>
    <row r="4" spans="1:4">
      <c r="A4" s="4" t="s">
        <v>695</v>
      </c>
      <c r="B4" s="4" t="s">
        <v>696</v>
      </c>
      <c r="C4" s="4" t="s">
        <v>697</v>
      </c>
      <c r="D4" s="4" t="s">
        <v>698</v>
      </c>
    </row>
    <row r="5" spans="1:4">
      <c r="A5" s="4" t="s">
        <v>699</v>
      </c>
      <c r="B5" s="4" t="s">
        <v>700</v>
      </c>
      <c r="C5" s="4" t="s">
        <v>700</v>
      </c>
      <c r="D5" s="4" t="s">
        <v>7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49</v>
      </c>
    </row>
    <row r="2" spans="1:2">
      <c r="A2" s="3" t="s">
        <v>703</v>
      </c>
    </row>
    <row r="3" spans="1:2">
      <c r="A3" s="5" t="n">
        <v>2019</v>
      </c>
      <c r="B3" s="7" t="n">
        <v>2.8</v>
      </c>
    </row>
    <row r="4" spans="1:2">
      <c r="A4" s="5" t="n">
        <v>2020</v>
      </c>
      <c r="B4" s="8" t="n">
        <v>2.9</v>
      </c>
    </row>
    <row r="5" spans="1:2">
      <c r="A5" s="5" t="n">
        <v>2021</v>
      </c>
      <c r="B5" s="5" t="n">
        <v>3</v>
      </c>
    </row>
    <row r="6" spans="1:2">
      <c r="A6" s="5" t="n">
        <v>2022</v>
      </c>
      <c r="B6" s="8" t="n">
        <v>3.1</v>
      </c>
    </row>
    <row r="7" spans="1:2">
      <c r="A7" s="5" t="n">
        <v>2023</v>
      </c>
      <c r="B7" s="8" t="n">
        <v>3.2</v>
      </c>
    </row>
    <row r="8" spans="1:2">
      <c r="A8" s="4" t="s">
        <v>704</v>
      </c>
      <c r="B8" s="7" t="n">
        <v>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5"/>
    <col customWidth="1" max="6" min="6" width="18"/>
    <col customWidth="1" max="7" min="7" width="37"/>
  </cols>
  <sheetData>
    <row r="1" spans="1:7">
      <c r="A1" s="1" t="s">
        <v>105</v>
      </c>
      <c r="B1" s="2" t="s">
        <v>106</v>
      </c>
      <c r="C1" s="2" t="s">
        <v>107</v>
      </c>
      <c r="D1" s="2" t="s">
        <v>108</v>
      </c>
      <c r="E1" s="2" t="s">
        <v>109</v>
      </c>
      <c r="F1" s="2" t="s">
        <v>110</v>
      </c>
      <c r="G1" s="2" t="s">
        <v>111</v>
      </c>
    </row>
    <row r="2" spans="1:7">
      <c r="A2" s="4" t="s">
        <v>112</v>
      </c>
      <c r="B2" s="7" t="n">
        <v>639.7</v>
      </c>
      <c r="C2" s="7" t="n">
        <v>0.4</v>
      </c>
      <c r="D2" s="7" t="n">
        <v>91.7</v>
      </c>
      <c r="E2" s="7" t="n">
        <v>-3.2</v>
      </c>
      <c r="F2" s="7" t="n">
        <v>659.1</v>
      </c>
      <c r="G2" s="7" t="n">
        <v>-108.3</v>
      </c>
    </row>
    <row r="3" spans="1:7">
      <c r="A3" s="3" t="s">
        <v>113</v>
      </c>
    </row>
    <row r="4" spans="1:7">
      <c r="A4" s="4" t="s">
        <v>114</v>
      </c>
      <c r="B4" s="8" t="n">
        <v>166.1</v>
      </c>
      <c r="F4" s="8" t="n">
        <v>162.7</v>
      </c>
      <c r="G4" s="8" t="n">
        <v>3.4</v>
      </c>
    </row>
    <row r="5" spans="1:7">
      <c r="A5" s="4" t="s">
        <v>115</v>
      </c>
      <c r="B5" s="8" t="n">
        <v>-94.09999999999999</v>
      </c>
      <c r="D5" s="8" t="n">
        <v>0.2</v>
      </c>
      <c r="F5" s="8" t="n">
        <v>-94.3</v>
      </c>
    </row>
    <row r="6" spans="1:7">
      <c r="A6" s="4" t="s">
        <v>116</v>
      </c>
      <c r="B6" s="5" t="n">
        <v>0</v>
      </c>
      <c r="D6" s="8" t="n">
        <v>-0.2</v>
      </c>
      <c r="E6" s="8" t="n">
        <v>0.2</v>
      </c>
    </row>
    <row r="7" spans="1:7">
      <c r="A7" s="4" t="s">
        <v>117</v>
      </c>
      <c r="B7" s="8" t="n">
        <v>-0.2</v>
      </c>
      <c r="D7" s="8" t="n">
        <v>-0.2</v>
      </c>
    </row>
    <row r="8" spans="1:7">
      <c r="A8" s="4" t="s">
        <v>118</v>
      </c>
      <c r="B8" s="8" t="n">
        <v>0.7</v>
      </c>
      <c r="D8" s="8" t="n">
        <v>0.7</v>
      </c>
    </row>
    <row r="9" spans="1:7">
      <c r="A9" s="4" t="s">
        <v>119</v>
      </c>
      <c r="B9" s="8" t="n">
        <v>4.9</v>
      </c>
      <c r="D9" s="8" t="n">
        <v>4.9</v>
      </c>
    </row>
    <row r="10" spans="1:7">
      <c r="A10" s="4" t="s">
        <v>120</v>
      </c>
      <c r="B10" s="8" t="n">
        <v>717.1</v>
      </c>
      <c r="C10" s="8" t="n">
        <v>0.4</v>
      </c>
      <c r="D10" s="8" t="n">
        <v>97.09999999999999</v>
      </c>
      <c r="E10" s="5" t="n">
        <v>-3</v>
      </c>
      <c r="F10" s="8" t="n">
        <v>727.5</v>
      </c>
      <c r="G10" s="8" t="n">
        <v>-104.9</v>
      </c>
    </row>
    <row r="11" spans="1:7">
      <c r="A11" s="3" t="s">
        <v>113</v>
      </c>
    </row>
    <row r="12" spans="1:7">
      <c r="A12" s="4" t="s">
        <v>114</v>
      </c>
      <c r="B12" s="8" t="n">
        <v>69.7</v>
      </c>
      <c r="F12" s="8" t="n">
        <v>42.7</v>
      </c>
      <c r="G12" s="5" t="n">
        <v>27</v>
      </c>
    </row>
    <row r="13" spans="1:7">
      <c r="A13" s="4" t="s">
        <v>115</v>
      </c>
      <c r="B13" s="8" t="n">
        <v>-97.5</v>
      </c>
      <c r="D13" s="8" t="n">
        <v>0.2</v>
      </c>
      <c r="F13" s="8" t="n">
        <v>-97.7</v>
      </c>
    </row>
    <row r="14" spans="1:7">
      <c r="A14" s="4" t="s">
        <v>116</v>
      </c>
      <c r="B14" s="5" t="n">
        <v>0</v>
      </c>
      <c r="D14" s="8" t="n">
        <v>-0.1</v>
      </c>
      <c r="E14" s="8" t="n">
        <v>0.1</v>
      </c>
    </row>
    <row r="15" spans="1:7">
      <c r="A15" s="4" t="s">
        <v>118</v>
      </c>
      <c r="B15" s="8" t="n">
        <v>0.3</v>
      </c>
      <c r="D15" s="8" t="n">
        <v>0.3</v>
      </c>
    </row>
    <row r="16" spans="1:7">
      <c r="A16" s="4" t="s">
        <v>119</v>
      </c>
      <c r="B16" s="5" t="n">
        <v>5</v>
      </c>
      <c r="D16" s="5" t="n">
        <v>5</v>
      </c>
    </row>
    <row r="17" spans="1:7">
      <c r="A17" s="4" t="s">
        <v>121</v>
      </c>
      <c r="B17" s="8" t="n">
        <v>694.6</v>
      </c>
      <c r="C17" s="8" t="n">
        <v>0.4</v>
      </c>
      <c r="D17" s="8" t="n">
        <v>102.5</v>
      </c>
      <c r="E17" s="8" t="n">
        <v>-2.9</v>
      </c>
      <c r="F17" s="8" t="n">
        <v>672.5</v>
      </c>
      <c r="G17" s="8" t="n">
        <v>-77.90000000000001</v>
      </c>
    </row>
    <row r="18" spans="1:7">
      <c r="A18" s="3" t="s">
        <v>113</v>
      </c>
    </row>
    <row r="19" spans="1:7">
      <c r="A19" s="4" t="s">
        <v>114</v>
      </c>
      <c r="B19" s="5" t="n">
        <v>-64</v>
      </c>
      <c r="F19" s="8" t="n">
        <v>68.8</v>
      </c>
      <c r="G19" s="8" t="n">
        <v>-132.8</v>
      </c>
    </row>
    <row r="20" spans="1:7">
      <c r="A20" s="4" t="s">
        <v>122</v>
      </c>
      <c r="B20" s="5" t="n">
        <v>0</v>
      </c>
      <c r="F20" s="8" t="n">
        <v>0.2</v>
      </c>
      <c r="G20" s="8" t="n">
        <v>-0.2</v>
      </c>
    </row>
    <row r="21" spans="1:7">
      <c r="A21" s="4" t="s">
        <v>115</v>
      </c>
      <c r="B21" s="8" t="n">
        <v>-97.7</v>
      </c>
      <c r="D21" s="8" t="n">
        <v>0.3</v>
      </c>
      <c r="F21" s="5" t="n">
        <v>-98</v>
      </c>
    </row>
    <row r="22" spans="1:7">
      <c r="A22" s="4" t="s">
        <v>119</v>
      </c>
      <c r="B22" s="8" t="n">
        <v>7.3</v>
      </c>
      <c r="D22" s="8" t="n">
        <v>7.3</v>
      </c>
    </row>
    <row r="23" spans="1:7">
      <c r="A23" s="4" t="s">
        <v>123</v>
      </c>
      <c r="B23" s="7" t="n">
        <v>540.2</v>
      </c>
      <c r="C23" s="7" t="n">
        <v>0.4</v>
      </c>
      <c r="D23" s="7" t="n">
        <v>110.1</v>
      </c>
      <c r="E23" s="7" t="n">
        <v>-2.9</v>
      </c>
      <c r="F23" s="7" t="n">
        <v>643.5</v>
      </c>
      <c r="G23" s="7" t="n">
        <v>-21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73</v>
      </c>
    </row>
    <row r="3" spans="1:4">
      <c r="A3" s="3" t="s">
        <v>706</v>
      </c>
    </row>
    <row r="4" spans="1:4">
      <c r="A4" s="4" t="s">
        <v>707</v>
      </c>
      <c r="B4" s="6" t="n">
        <v>67</v>
      </c>
      <c r="C4" s="7" t="n">
        <v>61.7</v>
      </c>
    </row>
    <row r="5" spans="1:4">
      <c r="A5" s="4" t="s">
        <v>708</v>
      </c>
      <c r="B5" s="8" t="n">
        <v>1.6</v>
      </c>
      <c r="C5" s="8" t="n">
        <v>1.8</v>
      </c>
      <c r="D5" s="7" t="n">
        <v>2.3</v>
      </c>
    </row>
    <row r="6" spans="1:4">
      <c r="A6" s="4" t="s">
        <v>709</v>
      </c>
      <c r="B6" s="8" t="n">
        <v>-3.7</v>
      </c>
      <c r="C6" s="8" t="n">
        <v>0.2</v>
      </c>
    </row>
    <row r="7" spans="1:4">
      <c r="A7" s="4" t="s">
        <v>710</v>
      </c>
      <c r="B7" s="8" t="n">
        <v>0.3</v>
      </c>
      <c r="C7" s="5" t="n">
        <v>0</v>
      </c>
    </row>
    <row r="8" spans="1:4">
      <c r="A8" s="4" t="s">
        <v>711</v>
      </c>
      <c r="B8" s="8" t="n">
        <v>-2.9</v>
      </c>
      <c r="C8" s="8" t="n">
        <v>-2.6</v>
      </c>
    </row>
    <row r="9" spans="1:4">
      <c r="A9" s="4" t="s">
        <v>692</v>
      </c>
      <c r="B9" s="8" t="n">
        <v>-3.7</v>
      </c>
      <c r="C9" s="8" t="n">
        <v>5.9</v>
      </c>
    </row>
    <row r="10" spans="1:4">
      <c r="A10" s="4" t="s">
        <v>712</v>
      </c>
      <c r="B10" s="8" t="n">
        <v>58.6</v>
      </c>
      <c r="C10" s="5" t="n">
        <v>67</v>
      </c>
      <c r="D10" s="8" t="n">
        <v>61.7</v>
      </c>
    </row>
    <row r="11" spans="1:4">
      <c r="A11" s="3" t="s">
        <v>689</v>
      </c>
    </row>
    <row r="12" spans="1:4">
      <c r="A12" s="4" t="s">
        <v>713</v>
      </c>
      <c r="B12" s="8" t="n">
        <v>69.09999999999999</v>
      </c>
      <c r="C12" s="8" t="n">
        <v>62.3</v>
      </c>
    </row>
    <row r="13" spans="1:4">
      <c r="A13" s="4" t="s">
        <v>714</v>
      </c>
      <c r="B13" s="8" t="n">
        <v>-2.3</v>
      </c>
      <c r="C13" s="8" t="n">
        <v>2.7</v>
      </c>
    </row>
    <row r="14" spans="1:4">
      <c r="A14" s="4" t="s">
        <v>715</v>
      </c>
      <c r="B14" s="8" t="n">
        <v>0.7</v>
      </c>
      <c r="C14" s="8" t="n">
        <v>0.8</v>
      </c>
    </row>
    <row r="15" spans="1:4">
      <c r="A15" s="4" t="s">
        <v>692</v>
      </c>
      <c r="B15" s="8" t="n">
        <v>-3.9</v>
      </c>
      <c r="C15" s="8" t="n">
        <v>5.9</v>
      </c>
    </row>
    <row r="16" spans="1:4">
      <c r="A16" s="4" t="s">
        <v>711</v>
      </c>
      <c r="B16" s="8" t="n">
        <v>-2.9</v>
      </c>
      <c r="C16" s="8" t="n">
        <v>-2.6</v>
      </c>
    </row>
    <row r="17" spans="1:4">
      <c r="A17" s="4" t="s">
        <v>716</v>
      </c>
      <c r="B17" s="8" t="n">
        <v>60.7</v>
      </c>
      <c r="C17" s="8" t="n">
        <v>69.09999999999999</v>
      </c>
      <c r="D17" s="7" t="n">
        <v>62.3</v>
      </c>
    </row>
    <row r="18" spans="1:4">
      <c r="A18" s="4" t="s">
        <v>717</v>
      </c>
      <c r="B18" s="7" t="n">
        <v>2.1</v>
      </c>
      <c r="C18" s="7" t="n">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73</v>
      </c>
    </row>
    <row r="3" spans="1:4">
      <c r="A3" s="3" t="s">
        <v>719</v>
      </c>
    </row>
    <row r="4" spans="1:4">
      <c r="A4" s="4" t="s">
        <v>720</v>
      </c>
      <c r="B4" s="7" t="n">
        <v>1.6</v>
      </c>
      <c r="C4" s="7" t="n">
        <v>1.8</v>
      </c>
      <c r="D4" s="7" t="n">
        <v>2.3</v>
      </c>
    </row>
    <row r="5" spans="1:4">
      <c r="A5" s="4" t="s">
        <v>721</v>
      </c>
      <c r="B5" s="8" t="n">
        <v>-0.1</v>
      </c>
      <c r="C5" s="8" t="n">
        <v>-0.1</v>
      </c>
      <c r="D5" s="8" t="n">
        <v>-0.1</v>
      </c>
    </row>
    <row r="6" spans="1:4">
      <c r="A6" s="4" t="s">
        <v>699</v>
      </c>
      <c r="B6" s="8" t="n">
        <v>-2.5</v>
      </c>
      <c r="C6" s="8" t="n">
        <v>-2.4</v>
      </c>
      <c r="D6" s="8" t="n">
        <v>-2.8</v>
      </c>
    </row>
    <row r="7" spans="1:4">
      <c r="A7" s="4" t="s">
        <v>722</v>
      </c>
      <c r="B7" s="8" t="n">
        <v>0.3</v>
      </c>
      <c r="C7" s="8" t="n">
        <v>0.4</v>
      </c>
      <c r="D7" s="8" t="n">
        <v>0.4</v>
      </c>
    </row>
    <row r="8" spans="1:4">
      <c r="A8" s="4" t="s">
        <v>723</v>
      </c>
      <c r="B8" s="7" t="n">
        <v>-0.7</v>
      </c>
      <c r="C8" s="7" t="n">
        <v>-0.3</v>
      </c>
      <c r="D8" s="7" t="n">
        <v>-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s>
  <sheetData>
    <row r="1" spans="1:7">
      <c r="A1" s="1" t="s">
        <v>724</v>
      </c>
      <c r="B1" s="2" t="s">
        <v>725</v>
      </c>
      <c r="C1" s="2" t="s">
        <v>346</v>
      </c>
      <c r="E1" s="2" t="s">
        <v>1</v>
      </c>
    </row>
    <row r="2" spans="1:7">
      <c r="B2" s="2" t="s">
        <v>2</v>
      </c>
      <c r="C2" s="2" t="s">
        <v>726</v>
      </c>
      <c r="D2" s="2" t="s">
        <v>727</v>
      </c>
      <c r="E2" s="2" t="s">
        <v>2</v>
      </c>
      <c r="F2" s="2" t="s">
        <v>33</v>
      </c>
      <c r="G2" s="2" t="s">
        <v>73</v>
      </c>
    </row>
    <row r="3" spans="1:7">
      <c r="A3" s="3" t="s">
        <v>728</v>
      </c>
    </row>
    <row r="4" spans="1:7">
      <c r="A4" s="4" t="s">
        <v>729</v>
      </c>
      <c r="B4" s="6" t="n">
        <v>1371400000</v>
      </c>
      <c r="E4" s="6" t="n">
        <v>1371400000</v>
      </c>
      <c r="F4" s="6" t="n">
        <v>1369200000</v>
      </c>
    </row>
    <row r="5" spans="1:7">
      <c r="A5" s="4" t="s">
        <v>730</v>
      </c>
      <c r="E5" s="5" t="n">
        <v>0</v>
      </c>
      <c r="F5" s="5" t="n">
        <v>200000</v>
      </c>
      <c r="G5" s="6" t="n">
        <v>2800000</v>
      </c>
    </row>
    <row r="6" spans="1:7">
      <c r="A6" s="4" t="s">
        <v>731</v>
      </c>
      <c r="E6" s="5" t="n">
        <v>2200000</v>
      </c>
      <c r="F6" s="5" t="n">
        <v>2200000</v>
      </c>
      <c r="G6" s="5" t="n">
        <v>2000000</v>
      </c>
    </row>
    <row r="7" spans="1:7">
      <c r="A7" s="4" t="s">
        <v>147</v>
      </c>
      <c r="E7" s="5" t="n">
        <v>54300000</v>
      </c>
      <c r="F7" s="5" t="n">
        <v>98700000</v>
      </c>
      <c r="G7" s="6" t="n">
        <v>850900000</v>
      </c>
    </row>
    <row r="8" spans="1:7">
      <c r="A8" s="4" t="s">
        <v>732</v>
      </c>
    </row>
    <row r="9" spans="1:7">
      <c r="A9" s="3" t="s">
        <v>728</v>
      </c>
    </row>
    <row r="10" spans="1:7">
      <c r="A10" s="4" t="s">
        <v>729</v>
      </c>
      <c r="B10" s="5" t="n">
        <v>250000000</v>
      </c>
      <c r="E10" s="5" t="n">
        <v>250000000</v>
      </c>
      <c r="F10" s="5" t="n">
        <v>250000000</v>
      </c>
    </row>
    <row r="11" spans="1:7">
      <c r="A11" s="4" t="s">
        <v>733</v>
      </c>
    </row>
    <row r="12" spans="1:7">
      <c r="A12" s="3" t="s">
        <v>728</v>
      </c>
    </row>
    <row r="13" spans="1:7">
      <c r="A13" s="4" t="s">
        <v>734</v>
      </c>
      <c r="C13" s="6" t="n">
        <v>36000000</v>
      </c>
    </row>
    <row r="14" spans="1:7">
      <c r="A14" s="4" t="s">
        <v>442</v>
      </c>
      <c r="B14" s="6" t="n">
        <v>18400000</v>
      </c>
      <c r="C14" s="6" t="n">
        <v>20000000</v>
      </c>
      <c r="E14" s="6" t="n">
        <v>18400000</v>
      </c>
    </row>
    <row r="15" spans="1:7">
      <c r="A15" s="4" t="s">
        <v>735</v>
      </c>
    </row>
    <row r="16" spans="1:7">
      <c r="A16" s="3" t="s">
        <v>728</v>
      </c>
    </row>
    <row r="17" spans="1:7">
      <c r="A17" s="4" t="s">
        <v>736</v>
      </c>
      <c r="B17" s="4" t="s">
        <v>737</v>
      </c>
      <c r="C17" s="4" t="s">
        <v>738</v>
      </c>
      <c r="E17" s="4" t="s">
        <v>737</v>
      </c>
    </row>
    <row r="18" spans="1:7">
      <c r="A18" s="4" t="s">
        <v>739</v>
      </c>
    </row>
    <row r="19" spans="1:7">
      <c r="A19" s="3" t="s">
        <v>728</v>
      </c>
    </row>
    <row r="20" spans="1:7">
      <c r="A20" s="4" t="s">
        <v>729</v>
      </c>
      <c r="B20" s="6" t="n">
        <v>20600000</v>
      </c>
      <c r="E20" s="6" t="n">
        <v>20600000</v>
      </c>
      <c r="F20" s="5" t="n">
        <v>0</v>
      </c>
    </row>
    <row r="21" spans="1:7">
      <c r="A21" s="4" t="s">
        <v>740</v>
      </c>
    </row>
    <row r="22" spans="1:7">
      <c r="A22" s="3" t="s">
        <v>728</v>
      </c>
    </row>
    <row r="23" spans="1:7">
      <c r="A23" s="4" t="s">
        <v>741</v>
      </c>
      <c r="B23" s="5" t="n">
        <v>40000000</v>
      </c>
      <c r="E23" s="5" t="n">
        <v>40000000</v>
      </c>
    </row>
    <row r="24" spans="1:7">
      <c r="A24" s="4" t="s">
        <v>742</v>
      </c>
      <c r="B24" s="5" t="n">
        <v>10000000</v>
      </c>
      <c r="E24" s="5" t="n">
        <v>10000000</v>
      </c>
    </row>
    <row r="25" spans="1:7">
      <c r="A25" s="4" t="s">
        <v>743</v>
      </c>
      <c r="B25" s="5" t="n">
        <v>50000000</v>
      </c>
      <c r="E25" s="5" t="n">
        <v>50000000</v>
      </c>
    </row>
    <row r="26" spans="1:7">
      <c r="A26" s="4" t="s">
        <v>729</v>
      </c>
      <c r="B26" s="5" t="n">
        <v>197000000</v>
      </c>
      <c r="E26" s="5" t="n">
        <v>197000000</v>
      </c>
      <c r="F26" s="6" t="n">
        <v>168900000</v>
      </c>
    </row>
    <row r="27" spans="1:7">
      <c r="A27" s="4" t="s">
        <v>744</v>
      </c>
      <c r="B27" s="5" t="n">
        <v>10600000</v>
      </c>
      <c r="E27" s="5" t="n">
        <v>10600000</v>
      </c>
    </row>
    <row r="28" spans="1:7">
      <c r="A28" s="4" t="s">
        <v>745</v>
      </c>
      <c r="B28" s="5" t="n">
        <v>92400000</v>
      </c>
      <c r="E28" s="5" t="n">
        <v>92400000</v>
      </c>
    </row>
    <row r="29" spans="1:7">
      <c r="A29" s="4" t="s">
        <v>730</v>
      </c>
      <c r="B29" s="5" t="n">
        <v>1400000</v>
      </c>
    </row>
    <row r="30" spans="1:7">
      <c r="A30" s="4" t="s">
        <v>746</v>
      </c>
      <c r="B30" s="5" t="n">
        <v>1400000</v>
      </c>
      <c r="E30" s="6" t="n">
        <v>1400000</v>
      </c>
    </row>
    <row r="31" spans="1:7">
      <c r="A31" s="4" t="s">
        <v>731</v>
      </c>
      <c r="B31" s="6" t="n">
        <v>100000</v>
      </c>
    </row>
    <row r="32" spans="1:7">
      <c r="A32" s="4" t="s">
        <v>747</v>
      </c>
    </row>
    <row r="33" spans="1:7">
      <c r="A33" s="3" t="s">
        <v>728</v>
      </c>
    </row>
    <row r="34" spans="1:7">
      <c r="A34" s="4" t="s">
        <v>748</v>
      </c>
      <c r="E34" s="4" t="s">
        <v>749</v>
      </c>
    </row>
    <row r="35" spans="1:7">
      <c r="A35" s="4" t="s">
        <v>750</v>
      </c>
      <c r="B35" s="4" t="s">
        <v>751</v>
      </c>
      <c r="E35" s="4" t="s">
        <v>751</v>
      </c>
    </row>
    <row r="36" spans="1:7">
      <c r="A36" s="4" t="s">
        <v>752</v>
      </c>
    </row>
    <row r="37" spans="1:7">
      <c r="A37" s="3" t="s">
        <v>728</v>
      </c>
    </row>
    <row r="38" spans="1:7">
      <c r="A38" s="4" t="s">
        <v>753</v>
      </c>
      <c r="B38" s="4" t="s">
        <v>754</v>
      </c>
      <c r="E38" s="4" t="s">
        <v>754</v>
      </c>
    </row>
    <row r="39" spans="1:7">
      <c r="A39" s="4" t="s">
        <v>755</v>
      </c>
    </row>
    <row r="40" spans="1:7">
      <c r="A40" s="3" t="s">
        <v>728</v>
      </c>
    </row>
    <row r="41" spans="1:7">
      <c r="A41" s="4" t="s">
        <v>734</v>
      </c>
      <c r="D41" s="6" t="n">
        <v>54300000</v>
      </c>
    </row>
    <row r="42" spans="1:7">
      <c r="A42" s="4" t="s">
        <v>756</v>
      </c>
    </row>
    <row r="43" spans="1:7">
      <c r="A43" s="3" t="s">
        <v>728</v>
      </c>
    </row>
    <row r="44" spans="1:7">
      <c r="A44" s="4" t="s">
        <v>147</v>
      </c>
      <c r="D44" s="6" t="n">
        <v>87000000</v>
      </c>
    </row>
    <row r="45" spans="1:7">
      <c r="A45" s="4" t="s">
        <v>757</v>
      </c>
    </row>
    <row r="46" spans="1:7">
      <c r="A46" s="3" t="s">
        <v>728</v>
      </c>
    </row>
    <row r="47" spans="1:7">
      <c r="A47" s="4" t="s">
        <v>736</v>
      </c>
      <c r="D47" s="4" t="s">
        <v>758</v>
      </c>
    </row>
    <row r="48" spans="1:7">
      <c r="A48" s="4" t="s">
        <v>759</v>
      </c>
    </row>
    <row r="49" spans="1:7">
      <c r="A49" s="3" t="s">
        <v>728</v>
      </c>
    </row>
    <row r="50" spans="1:7">
      <c r="A50" s="4" t="s">
        <v>736</v>
      </c>
      <c r="D50" s="4" t="s">
        <v>760</v>
      </c>
    </row>
  </sheetData>
  <mergeCells count="3">
    <mergeCell ref="A1:A2"/>
    <mergeCell ref="C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1</v>
      </c>
      <c r="B1" s="2" t="s">
        <v>2</v>
      </c>
      <c r="C1" s="2" t="s">
        <v>33</v>
      </c>
    </row>
    <row r="2" spans="1:3">
      <c r="A2" s="3" t="s">
        <v>728</v>
      </c>
    </row>
    <row r="3" spans="1:3">
      <c r="A3" s="4" t="s">
        <v>729</v>
      </c>
      <c r="B3" s="7" t="n">
        <v>1371.4</v>
      </c>
      <c r="C3" s="7" t="n">
        <v>1369.2</v>
      </c>
    </row>
    <row r="4" spans="1:3">
      <c r="A4" s="4" t="s">
        <v>762</v>
      </c>
      <c r="B4" s="8" t="n">
        <v>-6.7</v>
      </c>
      <c r="C4" s="8" t="n">
        <v>-6.7</v>
      </c>
    </row>
    <row r="5" spans="1:3">
      <c r="A5" s="4" t="s">
        <v>763</v>
      </c>
      <c r="B5" s="8" t="n">
        <v>1364.7</v>
      </c>
      <c r="C5" s="8" t="n">
        <v>1362.5</v>
      </c>
    </row>
    <row r="6" spans="1:3">
      <c r="A6" s="4" t="s">
        <v>764</v>
      </c>
      <c r="B6" s="8" t="n">
        <v>-43.5</v>
      </c>
      <c r="C6" s="8" t="n">
        <v>-32.1</v>
      </c>
    </row>
    <row r="7" spans="1:3">
      <c r="A7" s="4" t="s">
        <v>765</v>
      </c>
      <c r="B7" s="8" t="n">
        <v>1321.2</v>
      </c>
      <c r="C7" s="8" t="n">
        <v>1330.4</v>
      </c>
    </row>
    <row r="8" spans="1:3">
      <c r="A8" s="4" t="s">
        <v>766</v>
      </c>
    </row>
    <row r="9" spans="1:3">
      <c r="A9" s="3" t="s">
        <v>728</v>
      </c>
    </row>
    <row r="10" spans="1:3">
      <c r="A10" s="4" t="s">
        <v>729</v>
      </c>
      <c r="B10" s="8" t="n">
        <v>828.9</v>
      </c>
      <c r="C10" s="8" t="n">
        <v>837.4</v>
      </c>
    </row>
    <row r="11" spans="1:3">
      <c r="A11" s="4" t="s">
        <v>732</v>
      </c>
    </row>
    <row r="12" spans="1:3">
      <c r="A12" s="3" t="s">
        <v>728</v>
      </c>
    </row>
    <row r="13" spans="1:3">
      <c r="A13" s="4" t="s">
        <v>729</v>
      </c>
      <c r="B13" s="5" t="n">
        <v>250</v>
      </c>
      <c r="C13" s="5" t="n">
        <v>250</v>
      </c>
    </row>
    <row r="14" spans="1:3">
      <c r="A14" s="4" t="s">
        <v>767</v>
      </c>
    </row>
    <row r="15" spans="1:3">
      <c r="A15" s="3" t="s">
        <v>728</v>
      </c>
    </row>
    <row r="16" spans="1:3">
      <c r="A16" s="4" t="s">
        <v>729</v>
      </c>
      <c r="B16" s="8" t="n">
        <v>18.1</v>
      </c>
      <c r="C16" s="8" t="n">
        <v>21.1</v>
      </c>
    </row>
    <row r="17" spans="1:3">
      <c r="A17" s="4" t="s">
        <v>768</v>
      </c>
    </row>
    <row r="18" spans="1:3">
      <c r="A18" s="3" t="s">
        <v>728</v>
      </c>
    </row>
    <row r="19" spans="1:3">
      <c r="A19" s="4" t="s">
        <v>729</v>
      </c>
      <c r="B19" s="8" t="n">
        <v>0.8</v>
      </c>
      <c r="C19" s="8" t="n">
        <v>1.9</v>
      </c>
    </row>
    <row r="20" spans="1:3">
      <c r="A20" s="4" t="s">
        <v>769</v>
      </c>
    </row>
    <row r="21" spans="1:3">
      <c r="A21" s="3" t="s">
        <v>728</v>
      </c>
    </row>
    <row r="22" spans="1:3">
      <c r="A22" s="4" t="s">
        <v>729</v>
      </c>
      <c r="B22" s="8" t="n">
        <v>9.300000000000001</v>
      </c>
      <c r="C22" s="8" t="n">
        <v>13.1</v>
      </c>
    </row>
    <row r="23" spans="1:3">
      <c r="A23" s="4" t="s">
        <v>770</v>
      </c>
    </row>
    <row r="24" spans="1:3">
      <c r="A24" s="3" t="s">
        <v>728</v>
      </c>
    </row>
    <row r="25" spans="1:3">
      <c r="A25" s="4" t="s">
        <v>729</v>
      </c>
      <c r="B25" s="5" t="n">
        <v>0</v>
      </c>
      <c r="C25" s="8" t="n">
        <v>0.2</v>
      </c>
    </row>
    <row r="26" spans="1:3">
      <c r="A26" s="4" t="s">
        <v>771</v>
      </c>
    </row>
    <row r="27" spans="1:3">
      <c r="A27" s="3" t="s">
        <v>728</v>
      </c>
    </row>
    <row r="28" spans="1:3">
      <c r="A28" s="4" t="s">
        <v>729</v>
      </c>
      <c r="B28" s="5" t="n">
        <v>0</v>
      </c>
      <c r="C28" s="8" t="n">
        <v>19.6</v>
      </c>
    </row>
    <row r="29" spans="1:3">
      <c r="A29" s="4" t="s">
        <v>772</v>
      </c>
    </row>
    <row r="30" spans="1:3">
      <c r="A30" s="3" t="s">
        <v>728</v>
      </c>
    </row>
    <row r="31" spans="1:3">
      <c r="A31" s="4" t="s">
        <v>729</v>
      </c>
      <c r="B31" s="5" t="n">
        <v>0</v>
      </c>
      <c r="C31" s="8" t="n">
        <v>24.1</v>
      </c>
    </row>
    <row r="32" spans="1:3">
      <c r="A32" s="4" t="s">
        <v>773</v>
      </c>
    </row>
    <row r="33" spans="1:3">
      <c r="A33" s="3" t="s">
        <v>728</v>
      </c>
    </row>
    <row r="34" spans="1:3">
      <c r="A34" s="4" t="s">
        <v>729</v>
      </c>
      <c r="B34" s="8" t="n">
        <v>2.5</v>
      </c>
      <c r="C34" s="8" t="n">
        <v>12.4</v>
      </c>
    </row>
    <row r="35" spans="1:3">
      <c r="A35" s="4" t="s">
        <v>774</v>
      </c>
    </row>
    <row r="36" spans="1:3">
      <c r="A36" s="3" t="s">
        <v>728</v>
      </c>
    </row>
    <row r="37" spans="1:3">
      <c r="A37" s="4" t="s">
        <v>729</v>
      </c>
      <c r="B37" s="8" t="n">
        <v>10.3</v>
      </c>
      <c r="C37" s="8" t="n">
        <v>20.5</v>
      </c>
    </row>
    <row r="38" spans="1:3">
      <c r="A38" s="4" t="s">
        <v>775</v>
      </c>
    </row>
    <row r="39" spans="1:3">
      <c r="A39" s="3" t="s">
        <v>728</v>
      </c>
    </row>
    <row r="40" spans="1:3">
      <c r="A40" s="4" t="s">
        <v>729</v>
      </c>
      <c r="B40" s="8" t="n">
        <v>15.4</v>
      </c>
      <c r="C40" s="5" t="n">
        <v>0</v>
      </c>
    </row>
    <row r="41" spans="1:3">
      <c r="A41" s="4" t="s">
        <v>776</v>
      </c>
    </row>
    <row r="42" spans="1:3">
      <c r="A42" s="3" t="s">
        <v>728</v>
      </c>
    </row>
    <row r="43" spans="1:3">
      <c r="A43" s="4" t="s">
        <v>729</v>
      </c>
      <c r="B43" s="8" t="n">
        <v>20.6</v>
      </c>
      <c r="C43" s="5" t="n">
        <v>0</v>
      </c>
    </row>
    <row r="44" spans="1:3">
      <c r="A44" s="4" t="s">
        <v>777</v>
      </c>
    </row>
    <row r="45" spans="1:3">
      <c r="A45" s="3" t="s">
        <v>728</v>
      </c>
    </row>
    <row r="46" spans="1:3">
      <c r="A46" s="4" t="s">
        <v>729</v>
      </c>
      <c r="B46" s="8" t="n">
        <v>16.8</v>
      </c>
      <c r="C46" s="5" t="n">
        <v>0</v>
      </c>
    </row>
    <row r="47" spans="1:3">
      <c r="A47" s="4" t="s">
        <v>38</v>
      </c>
    </row>
    <row r="48" spans="1:3">
      <c r="A48" s="3" t="s">
        <v>728</v>
      </c>
    </row>
    <row r="49" spans="1:3">
      <c r="A49" s="4" t="s">
        <v>729</v>
      </c>
      <c r="B49" s="8" t="n">
        <v>1.7</v>
      </c>
      <c r="C49" s="5" t="n">
        <v>0</v>
      </c>
    </row>
    <row r="50" spans="1:3">
      <c r="A50" s="4" t="s">
        <v>740</v>
      </c>
    </row>
    <row r="51" spans="1:3">
      <c r="A51" s="3" t="s">
        <v>728</v>
      </c>
    </row>
    <row r="52" spans="1:3">
      <c r="A52" s="4" t="s">
        <v>729</v>
      </c>
      <c r="B52" s="6" t="n">
        <v>197</v>
      </c>
      <c r="C52" s="7" t="n">
        <v>168.9</v>
      </c>
    </row>
    <row r="53" spans="1:3">
      <c r="A53" s="4" t="s">
        <v>752</v>
      </c>
    </row>
    <row r="54" spans="1:3">
      <c r="A54" s="3" t="s">
        <v>728</v>
      </c>
    </row>
    <row r="55" spans="1:3">
      <c r="A55" s="4" t="s">
        <v>753</v>
      </c>
      <c r="B55" s="4" t="s">
        <v>754</v>
      </c>
    </row>
    <row r="56" spans="1:3">
      <c r="A56" s="4" t="s">
        <v>778</v>
      </c>
    </row>
    <row r="57" spans="1:3">
      <c r="A57" s="3" t="s">
        <v>728</v>
      </c>
    </row>
    <row r="58" spans="1:3">
      <c r="A58" s="4" t="s">
        <v>753</v>
      </c>
      <c r="B58" s="4" t="s">
        <v>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3" t="s">
        <v>780</v>
      </c>
    </row>
    <row r="3" spans="1:3">
      <c r="A3" s="5" t="n">
        <v>2019</v>
      </c>
      <c r="B3" s="7" t="n">
        <v>43.7</v>
      </c>
    </row>
    <row r="4" spans="1:3">
      <c r="A4" s="5" t="n">
        <v>2020</v>
      </c>
      <c r="B4" s="8" t="n">
        <v>63.3</v>
      </c>
    </row>
    <row r="5" spans="1:3">
      <c r="A5" s="5" t="n">
        <v>2021</v>
      </c>
      <c r="B5" s="8" t="n">
        <v>1010.8</v>
      </c>
    </row>
    <row r="6" spans="1:3">
      <c r="A6" s="5" t="n">
        <v>2022</v>
      </c>
      <c r="B6" s="8" t="n">
        <v>1.9</v>
      </c>
    </row>
    <row r="7" spans="1:3">
      <c r="A7" s="5" t="n">
        <v>2023</v>
      </c>
      <c r="B7" s="8" t="n">
        <v>1.7</v>
      </c>
    </row>
    <row r="8" spans="1:3">
      <c r="A8" s="4" t="s">
        <v>781</v>
      </c>
      <c r="B8" s="5" t="n">
        <v>250</v>
      </c>
    </row>
    <row r="9" spans="1:3">
      <c r="A9" s="4" t="s">
        <v>763</v>
      </c>
      <c r="B9" s="7" t="n">
        <v>1371.4</v>
      </c>
      <c r="C9" s="7" t="n">
        <v>136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782</v>
      </c>
      <c r="B1" s="2" t="s">
        <v>1</v>
      </c>
    </row>
    <row r="2" spans="1:4">
      <c r="B2" s="2" t="s">
        <v>783</v>
      </c>
      <c r="C2" s="2" t="s">
        <v>784</v>
      </c>
      <c r="D2" s="2" t="s">
        <v>785</v>
      </c>
    </row>
    <row r="3" spans="1:4">
      <c r="A3" s="3" t="s">
        <v>786</v>
      </c>
    </row>
    <row r="4" spans="1:4">
      <c r="A4" s="4" t="s">
        <v>787</v>
      </c>
      <c r="B4" s="4" t="s">
        <v>788</v>
      </c>
    </row>
    <row r="5" spans="1:4">
      <c r="A5" s="4" t="s">
        <v>789</v>
      </c>
    </row>
    <row r="6" spans="1:4">
      <c r="A6" s="3" t="s">
        <v>786</v>
      </c>
    </row>
    <row r="7" spans="1:4">
      <c r="A7" s="4" t="s">
        <v>790</v>
      </c>
      <c r="B7" s="7" t="n">
        <v>11.9</v>
      </c>
    </row>
    <row r="8" spans="1:4">
      <c r="A8" s="4" t="s">
        <v>791</v>
      </c>
    </row>
    <row r="9" spans="1:4">
      <c r="A9" s="3" t="s">
        <v>786</v>
      </c>
    </row>
    <row r="10" spans="1:4">
      <c r="A10" s="4" t="s">
        <v>792</v>
      </c>
      <c r="B10" s="4" t="s">
        <v>793</v>
      </c>
    </row>
    <row r="11" spans="1:4">
      <c r="A11" s="4" t="s">
        <v>794</v>
      </c>
      <c r="B11" s="5" t="n">
        <v>1</v>
      </c>
      <c r="C11" s="8" t="n">
        <v>2.6</v>
      </c>
    </row>
    <row r="12" spans="1:4">
      <c r="A12" s="4" t="s">
        <v>795</v>
      </c>
      <c r="B12" s="7" t="n">
        <v>-0.6</v>
      </c>
    </row>
    <row r="13" spans="1:4">
      <c r="A13" s="4" t="s">
        <v>796</v>
      </c>
    </row>
    <row r="14" spans="1:4">
      <c r="A14" s="3" t="s">
        <v>786</v>
      </c>
    </row>
    <row r="15" spans="1:4">
      <c r="A15" s="4" t="s">
        <v>790</v>
      </c>
      <c r="B15" s="8" t="n">
        <v>28.5</v>
      </c>
    </row>
    <row r="16" spans="1:4">
      <c r="A16" s="4" t="s">
        <v>797</v>
      </c>
      <c r="B16" s="8" t="n">
        <v>2.2</v>
      </c>
    </row>
    <row r="17" spans="1:4">
      <c r="A17" s="4" t="s">
        <v>798</v>
      </c>
    </row>
    <row r="18" spans="1:4">
      <c r="A18" s="3" t="s">
        <v>786</v>
      </c>
    </row>
    <row r="19" spans="1:4">
      <c r="A19" s="4" t="s">
        <v>795</v>
      </c>
      <c r="B19" s="8" t="n">
        <v>1.5</v>
      </c>
    </row>
    <row r="20" spans="1:4">
      <c r="A20" s="4" t="s">
        <v>790</v>
      </c>
      <c r="D20" s="7" t="n">
        <v>19.9</v>
      </c>
    </row>
    <row r="21" spans="1:4">
      <c r="A21" s="4" t="s">
        <v>799</v>
      </c>
    </row>
    <row r="22" spans="1:4">
      <c r="A22" s="3" t="s">
        <v>786</v>
      </c>
    </row>
    <row r="23" spans="1:4">
      <c r="A23" s="4" t="s">
        <v>795</v>
      </c>
      <c r="B23" s="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00</v>
      </c>
      <c r="B1" s="2" t="s">
        <v>801</v>
      </c>
      <c r="C1" s="2" t="s">
        <v>802</v>
      </c>
    </row>
    <row r="2" spans="1:3">
      <c r="A2" s="3" t="s">
        <v>786</v>
      </c>
    </row>
    <row r="3" spans="1:3">
      <c r="A3" s="4" t="s">
        <v>803</v>
      </c>
      <c r="B3" s="5" t="n">
        <v>2</v>
      </c>
      <c r="C3" s="5" t="n">
        <v>2</v>
      </c>
    </row>
    <row r="4" spans="1:3">
      <c r="A4" s="4" t="s">
        <v>804</v>
      </c>
    </row>
    <row r="5" spans="1:3">
      <c r="A5" s="3" t="s">
        <v>786</v>
      </c>
    </row>
    <row r="6" spans="1:3">
      <c r="A6" s="4" t="s">
        <v>805</v>
      </c>
      <c r="B6" s="7" t="n">
        <v>0.1</v>
      </c>
      <c r="C6" s="7" t="n">
        <v>0.1</v>
      </c>
    </row>
    <row r="7" spans="1:3">
      <c r="A7" s="4" t="s">
        <v>806</v>
      </c>
    </row>
    <row r="8" spans="1:3">
      <c r="A8" s="3" t="s">
        <v>786</v>
      </c>
    </row>
    <row r="9" spans="1:3">
      <c r="A9" s="4" t="s">
        <v>807</v>
      </c>
      <c r="B9" s="8" t="n">
        <v>4.5</v>
      </c>
      <c r="C9" s="8" t="n">
        <v>1.3</v>
      </c>
    </row>
    <row r="10" spans="1:3">
      <c r="A10" s="4" t="s">
        <v>808</v>
      </c>
      <c r="B10" s="8" t="n">
        <v>0.6</v>
      </c>
      <c r="C10" s="8" t="n">
        <v>1.4</v>
      </c>
    </row>
    <row r="11" spans="1:3">
      <c r="A11" s="4" t="s">
        <v>809</v>
      </c>
    </row>
    <row r="12" spans="1:3">
      <c r="A12" s="3" t="s">
        <v>786</v>
      </c>
    </row>
    <row r="13" spans="1:3">
      <c r="A13" s="4" t="s">
        <v>807</v>
      </c>
      <c r="B13" s="5" t="n">
        <v>0</v>
      </c>
      <c r="C13" s="5" t="n">
        <v>0</v>
      </c>
    </row>
    <row r="14" spans="1:3">
      <c r="A14" s="4" t="s">
        <v>810</v>
      </c>
    </row>
    <row r="15" spans="1:3">
      <c r="A15" s="3" t="s">
        <v>786</v>
      </c>
    </row>
    <row r="16" spans="1:3">
      <c r="A16" s="4" t="s">
        <v>808</v>
      </c>
      <c r="B16" s="8" t="n">
        <v>0.6</v>
      </c>
      <c r="C16" s="5" t="n">
        <v>1</v>
      </c>
    </row>
    <row r="17" spans="1:3">
      <c r="A17" s="4" t="s">
        <v>811</v>
      </c>
    </row>
    <row r="18" spans="1:3">
      <c r="A18" s="3" t="s">
        <v>786</v>
      </c>
    </row>
    <row r="19" spans="1:3">
      <c r="A19" s="4" t="s">
        <v>807</v>
      </c>
      <c r="C19" s="5" t="n">
        <v>0</v>
      </c>
    </row>
    <row r="20" spans="1:3">
      <c r="A20" s="4" t="s">
        <v>812</v>
      </c>
    </row>
    <row r="21" spans="1:3">
      <c r="A21" s="3" t="s">
        <v>786</v>
      </c>
    </row>
    <row r="22" spans="1:3">
      <c r="A22" s="4" t="s">
        <v>808</v>
      </c>
      <c r="C22" s="8" t="n">
        <v>0.4</v>
      </c>
    </row>
    <row r="23" spans="1:3">
      <c r="A23" s="4" t="s">
        <v>813</v>
      </c>
    </row>
    <row r="24" spans="1:3">
      <c r="A24" s="3" t="s">
        <v>786</v>
      </c>
    </row>
    <row r="25" spans="1:3">
      <c r="A25" s="4" t="s">
        <v>807</v>
      </c>
      <c r="B25" s="8" t="n">
        <v>2.2</v>
      </c>
      <c r="C25" s="8" t="n">
        <v>0.9</v>
      </c>
    </row>
    <row r="26" spans="1:3">
      <c r="A26" s="4" t="s">
        <v>814</v>
      </c>
    </row>
    <row r="27" spans="1:3">
      <c r="A27" s="3" t="s">
        <v>786</v>
      </c>
    </row>
    <row r="28" spans="1:3">
      <c r="A28" s="4" t="s">
        <v>808</v>
      </c>
      <c r="B28" s="5" t="n">
        <v>0</v>
      </c>
      <c r="C28" s="5" t="n">
        <v>0</v>
      </c>
    </row>
    <row r="29" spans="1:3">
      <c r="A29" s="4" t="s">
        <v>815</v>
      </c>
    </row>
    <row r="30" spans="1:3">
      <c r="A30" s="3" t="s">
        <v>786</v>
      </c>
    </row>
    <row r="31" spans="1:3">
      <c r="A31" s="4" t="s">
        <v>807</v>
      </c>
      <c r="B31" s="8" t="n">
        <v>2.3</v>
      </c>
      <c r="C31" s="8" t="n">
        <v>0.4</v>
      </c>
    </row>
    <row r="32" spans="1:3">
      <c r="A32" s="4" t="s">
        <v>816</v>
      </c>
    </row>
    <row r="33" spans="1:3">
      <c r="A33" s="3" t="s">
        <v>786</v>
      </c>
    </row>
    <row r="34" spans="1:3">
      <c r="A34" s="4" t="s">
        <v>808</v>
      </c>
      <c r="B34" s="6" t="n">
        <v>0</v>
      </c>
      <c r="C3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3</v>
      </c>
    </row>
    <row r="3" spans="1:3">
      <c r="A3" s="3" t="s">
        <v>818</v>
      </c>
    </row>
    <row r="4" spans="1:3">
      <c r="A4" s="4" t="s">
        <v>819</v>
      </c>
      <c r="B4" s="7" t="n">
        <v>-3.3</v>
      </c>
      <c r="C4" s="7" t="n">
        <v>1.1</v>
      </c>
    </row>
    <row r="5" spans="1:3">
      <c r="A5" s="4" t="s">
        <v>820</v>
      </c>
      <c r="B5" s="8" t="n">
        <v>2.8</v>
      </c>
      <c r="C5" s="8" t="n">
        <v>1.3</v>
      </c>
    </row>
    <row r="6" spans="1:3">
      <c r="A6" s="4" t="s">
        <v>821</v>
      </c>
    </row>
    <row r="7" spans="1:3">
      <c r="A7" s="3" t="s">
        <v>818</v>
      </c>
    </row>
    <row r="8" spans="1:3">
      <c r="A8" s="4" t="s">
        <v>819</v>
      </c>
      <c r="B8" s="8" t="n">
        <v>-0.7</v>
      </c>
      <c r="C8" s="5" t="n">
        <v>3</v>
      </c>
    </row>
    <row r="9" spans="1:3">
      <c r="A9" s="4" t="s">
        <v>820</v>
      </c>
      <c r="B9" s="8" t="n">
        <v>-0.2</v>
      </c>
      <c r="C9" s="8" t="n">
        <v>-0.6</v>
      </c>
    </row>
    <row r="10" spans="1:3">
      <c r="A10" s="4" t="s">
        <v>822</v>
      </c>
    </row>
    <row r="11" spans="1:3">
      <c r="A11" s="3" t="s">
        <v>818</v>
      </c>
    </row>
    <row r="12" spans="1:3">
      <c r="A12" s="4" t="s">
        <v>819</v>
      </c>
      <c r="B12" s="8" t="n">
        <v>-2.6</v>
      </c>
      <c r="C12" s="8" t="n">
        <v>-1.9</v>
      </c>
    </row>
    <row r="13" spans="1:3">
      <c r="A13" s="4" t="s">
        <v>820</v>
      </c>
      <c r="B13" s="6" t="n">
        <v>3</v>
      </c>
      <c r="C13" s="7" t="n">
        <v>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1"/>
    <col customWidth="1" max="6" min="6" width="21"/>
  </cols>
  <sheetData>
    <row r="1" spans="1:6">
      <c r="A1" s="1" t="s">
        <v>823</v>
      </c>
      <c r="B1" s="2" t="s">
        <v>824</v>
      </c>
      <c r="C1" s="2" t="s">
        <v>434</v>
      </c>
      <c r="D1" s="2" t="s">
        <v>825</v>
      </c>
      <c r="E1" s="2" t="s">
        <v>350</v>
      </c>
      <c r="F1" s="2" t="s">
        <v>351</v>
      </c>
    </row>
    <row r="2" spans="1:6">
      <c r="A2" s="3" t="s">
        <v>826</v>
      </c>
    </row>
    <row r="3" spans="1:6">
      <c r="A3" s="4" t="s">
        <v>827</v>
      </c>
      <c r="B3" s="4" t="s">
        <v>399</v>
      </c>
    </row>
    <row r="4" spans="1:6">
      <c r="A4" s="4" t="s">
        <v>828</v>
      </c>
      <c r="D4" s="6" t="n">
        <v>31</v>
      </c>
      <c r="E4" s="6" t="n">
        <v>41</v>
      </c>
    </row>
    <row r="5" spans="1:6">
      <c r="A5" s="3" t="s">
        <v>829</v>
      </c>
    </row>
    <row r="6" spans="1:6">
      <c r="A6" s="4" t="s">
        <v>830</v>
      </c>
      <c r="D6" s="4" t="s">
        <v>831</v>
      </c>
    </row>
    <row r="7" spans="1:6">
      <c r="A7" s="4" t="s">
        <v>832</v>
      </c>
      <c r="D7" s="5" t="n">
        <v>13</v>
      </c>
    </row>
    <row r="8" spans="1:6">
      <c r="A8" s="4" t="s">
        <v>833</v>
      </c>
      <c r="D8" s="5" t="n">
        <v>5</v>
      </c>
    </row>
    <row r="9" spans="1:6">
      <c r="A9" s="4" t="s">
        <v>834</v>
      </c>
      <c r="D9" s="5" t="n">
        <v>4</v>
      </c>
    </row>
    <row r="10" spans="1:6">
      <c r="A10" s="4" t="s">
        <v>835</v>
      </c>
      <c r="D10" s="5" t="n">
        <v>3</v>
      </c>
    </row>
    <row r="11" spans="1:6">
      <c r="A11" s="4" t="s">
        <v>836</v>
      </c>
      <c r="D11" s="5" t="n">
        <v>1</v>
      </c>
    </row>
    <row r="12" spans="1:6">
      <c r="A12" s="3" t="s">
        <v>837</v>
      </c>
    </row>
    <row r="13" spans="1:6">
      <c r="A13" s="4" t="s">
        <v>838</v>
      </c>
      <c r="D13" s="7" t="n">
        <v>24.3</v>
      </c>
      <c r="E13" s="5" t="n">
        <v>22</v>
      </c>
      <c r="F13" s="7" t="n">
        <v>20.4</v>
      </c>
    </row>
    <row r="14" spans="1:6">
      <c r="A14" s="3" t="s">
        <v>839</v>
      </c>
    </row>
    <row r="15" spans="1:6">
      <c r="A15" s="4" t="s">
        <v>840</v>
      </c>
      <c r="D15" s="8" t="n">
        <v>14.8</v>
      </c>
      <c r="E15" s="8" t="n">
        <v>14.5</v>
      </c>
      <c r="F15" s="8" t="n">
        <v>15.2</v>
      </c>
    </row>
    <row r="16" spans="1:6">
      <c r="A16" s="3" t="s">
        <v>841</v>
      </c>
    </row>
    <row r="17" spans="1:6">
      <c r="A17" s="4" t="s">
        <v>842</v>
      </c>
      <c r="D17" s="8" t="n">
        <v>181.4</v>
      </c>
    </row>
    <row r="18" spans="1:6">
      <c r="A18" s="4" t="s">
        <v>843</v>
      </c>
      <c r="D18" s="8" t="n">
        <v>8.5</v>
      </c>
    </row>
    <row r="19" spans="1:6">
      <c r="A19" s="3" t="s">
        <v>844</v>
      </c>
    </row>
    <row r="20" spans="1:6">
      <c r="A20" s="4" t="s">
        <v>845</v>
      </c>
      <c r="D20" s="8" t="n">
        <v>26.2</v>
      </c>
    </row>
    <row r="21" spans="1:6">
      <c r="A21" s="4" t="s">
        <v>846</v>
      </c>
      <c r="D21" s="8" t="n">
        <v>8.6</v>
      </c>
    </row>
    <row r="22" spans="1:6">
      <c r="A22" s="4" t="s">
        <v>847</v>
      </c>
      <c r="D22" s="8" t="n">
        <v>6.7</v>
      </c>
    </row>
    <row r="23" spans="1:6">
      <c r="A23" s="4" t="s">
        <v>848</v>
      </c>
      <c r="D23" s="8" t="n">
        <v>6.2</v>
      </c>
    </row>
    <row r="24" spans="1:6">
      <c r="A24" s="4" t="s">
        <v>849</v>
      </c>
      <c r="D24" s="7" t="n">
        <v>0.1</v>
      </c>
    </row>
    <row r="25" spans="1:6">
      <c r="A25" s="4" t="s">
        <v>850</v>
      </c>
    </row>
    <row r="26" spans="1:6">
      <c r="A26" s="3" t="s">
        <v>829</v>
      </c>
    </row>
    <row r="27" spans="1:6">
      <c r="A27" s="4" t="s">
        <v>830</v>
      </c>
      <c r="D27" s="4" t="s">
        <v>365</v>
      </c>
    </row>
    <row r="28" spans="1:6">
      <c r="A28" s="4" t="s">
        <v>851</v>
      </c>
    </row>
    <row r="29" spans="1:6">
      <c r="A29" s="3" t="s">
        <v>829</v>
      </c>
    </row>
    <row r="30" spans="1:6">
      <c r="A30" s="4" t="s">
        <v>852</v>
      </c>
      <c r="D30" s="4" t="s">
        <v>853</v>
      </c>
    </row>
    <row r="31" spans="1:6">
      <c r="A31" s="4" t="s">
        <v>367</v>
      </c>
    </row>
    <row r="32" spans="1:6">
      <c r="A32" s="3" t="s">
        <v>826</v>
      </c>
    </row>
    <row r="33" spans="1:6">
      <c r="A33" s="4" t="s">
        <v>854</v>
      </c>
      <c r="D33" s="7" t="n">
        <v>7.8</v>
      </c>
      <c r="E33" s="8" t="n">
        <v>10.5</v>
      </c>
    </row>
    <row r="34" spans="1:6">
      <c r="A34" s="4" t="s">
        <v>855</v>
      </c>
    </row>
    <row r="35" spans="1:6">
      <c r="A35" s="3" t="s">
        <v>826</v>
      </c>
    </row>
    <row r="36" spans="1:6">
      <c r="A36" s="4" t="s">
        <v>856</v>
      </c>
      <c r="F36" s="7" t="n">
        <v>7.4</v>
      </c>
    </row>
    <row r="37" spans="1:6">
      <c r="A37" s="4" t="s">
        <v>857</v>
      </c>
      <c r="C37" s="7" t="n">
        <v>7.7</v>
      </c>
    </row>
    <row r="38" spans="1:6">
      <c r="A38" s="4" t="s">
        <v>858</v>
      </c>
    </row>
    <row r="39" spans="1:6">
      <c r="A39" s="3" t="s">
        <v>826</v>
      </c>
    </row>
    <row r="40" spans="1:6">
      <c r="A40" s="4" t="s">
        <v>856</v>
      </c>
      <c r="D40" s="7" t="n">
        <v>15.9</v>
      </c>
      <c r="E40" s="7" t="n">
        <v>1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349</v>
      </c>
    </row>
    <row r="2" spans="1:2">
      <c r="A2" s="3" t="s">
        <v>197</v>
      </c>
    </row>
    <row r="3" spans="1:2">
      <c r="A3" s="5" t="n">
        <v>2019</v>
      </c>
      <c r="B3" s="7" t="n">
        <v>16.4</v>
      </c>
    </row>
    <row r="4" spans="1:2">
      <c r="A4" s="5" t="n">
        <v>2020</v>
      </c>
      <c r="B4" s="8" t="n">
        <v>10.6</v>
      </c>
    </row>
    <row r="5" spans="1:2">
      <c r="A5" s="5" t="n">
        <v>2021</v>
      </c>
      <c r="B5" s="8" t="n">
        <v>5.7</v>
      </c>
    </row>
    <row r="6" spans="1:2">
      <c r="A6" s="5" t="n">
        <v>2022</v>
      </c>
      <c r="B6" s="8" t="n">
        <v>4.4</v>
      </c>
    </row>
    <row r="7" spans="1:2">
      <c r="A7" s="5" t="n">
        <v>2023</v>
      </c>
      <c r="B7" s="8" t="n">
        <v>3.6</v>
      </c>
    </row>
    <row r="8" spans="1:2">
      <c r="A8" s="4" t="s">
        <v>781</v>
      </c>
      <c r="B8" s="8" t="n">
        <v>14.3</v>
      </c>
    </row>
    <row r="9" spans="1:2">
      <c r="A9" s="4" t="s">
        <v>106</v>
      </c>
      <c r="B9" s="6" t="n">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73</v>
      </c>
    </row>
    <row r="3" spans="1:4">
      <c r="A3" s="3" t="s">
        <v>125</v>
      </c>
    </row>
    <row r="4" spans="1:4">
      <c r="A4" s="4" t="s">
        <v>85</v>
      </c>
      <c r="B4" s="7" t="n">
        <v>68.8</v>
      </c>
      <c r="C4" s="7" t="n">
        <v>42.7</v>
      </c>
      <c r="D4" s="7" t="n">
        <v>162.7</v>
      </c>
    </row>
    <row r="5" spans="1:4">
      <c r="A5" s="3" t="s">
        <v>126</v>
      </c>
    </row>
    <row r="6" spans="1:4">
      <c r="A6" s="4" t="s">
        <v>127</v>
      </c>
      <c r="B6" s="8" t="n">
        <v>136.9</v>
      </c>
      <c r="C6" s="8" t="n">
        <v>122.2</v>
      </c>
      <c r="D6" s="8" t="n">
        <v>90.3</v>
      </c>
    </row>
    <row r="7" spans="1:4">
      <c r="A7" s="4" t="s">
        <v>128</v>
      </c>
      <c r="B7" s="8" t="n">
        <v>2.2</v>
      </c>
      <c r="C7" s="8" t="n">
        <v>2.2</v>
      </c>
      <c r="D7" s="5" t="n">
        <v>2</v>
      </c>
    </row>
    <row r="8" spans="1:4">
      <c r="A8" s="4" t="s">
        <v>129</v>
      </c>
      <c r="B8" s="5" t="n">
        <v>0</v>
      </c>
      <c r="C8" s="5" t="n">
        <v>0</v>
      </c>
      <c r="D8" s="8" t="n">
        <v>0.7</v>
      </c>
    </row>
    <row r="9" spans="1:4">
      <c r="A9" s="4" t="s">
        <v>130</v>
      </c>
      <c r="B9" s="5" t="n">
        <v>0</v>
      </c>
      <c r="C9" s="5" t="n">
        <v>0</v>
      </c>
      <c r="D9" s="8" t="n">
        <v>3.1</v>
      </c>
    </row>
    <row r="10" spans="1:4">
      <c r="A10" s="4" t="s">
        <v>119</v>
      </c>
      <c r="B10" s="8" t="n">
        <v>7.8</v>
      </c>
      <c r="C10" s="5" t="n">
        <v>5</v>
      </c>
      <c r="D10" s="8" t="n">
        <v>4.9</v>
      </c>
    </row>
    <row r="11" spans="1:4">
      <c r="A11" s="4" t="s">
        <v>131</v>
      </c>
      <c r="B11" s="8" t="n">
        <v>-16.7</v>
      </c>
      <c r="C11" s="8" t="n">
        <v>-16.5</v>
      </c>
      <c r="D11" s="8" t="n">
        <v>-11.3</v>
      </c>
    </row>
    <row r="12" spans="1:4">
      <c r="A12" s="4" t="s">
        <v>80</v>
      </c>
      <c r="B12" s="5" t="n">
        <v>-1</v>
      </c>
      <c r="C12" s="8" t="n">
        <v>-0.8</v>
      </c>
      <c r="D12" s="8" t="n">
        <v>1.4</v>
      </c>
    </row>
    <row r="13" spans="1:4">
      <c r="A13" s="4" t="s">
        <v>132</v>
      </c>
      <c r="B13" s="5" t="n">
        <v>0</v>
      </c>
      <c r="C13" s="8" t="n">
        <v>-1.9</v>
      </c>
      <c r="D13" s="5" t="n">
        <v>0</v>
      </c>
    </row>
    <row r="14" spans="1:4">
      <c r="A14" s="4" t="s">
        <v>81</v>
      </c>
      <c r="B14" s="5" t="n">
        <v>0</v>
      </c>
      <c r="C14" s="5" t="n">
        <v>0</v>
      </c>
      <c r="D14" s="8" t="n">
        <v>-59.3</v>
      </c>
    </row>
    <row r="15" spans="1:4">
      <c r="A15" s="4" t="s">
        <v>133</v>
      </c>
      <c r="B15" s="8" t="n">
        <v>8.5</v>
      </c>
      <c r="C15" s="8" t="n">
        <v>0.3</v>
      </c>
      <c r="D15" s="5" t="n">
        <v>0</v>
      </c>
    </row>
    <row r="16" spans="1:4">
      <c r="A16" s="4" t="s">
        <v>82</v>
      </c>
      <c r="B16" s="8" t="n">
        <v>4.1</v>
      </c>
      <c r="C16" s="8" t="n">
        <v>0.6</v>
      </c>
      <c r="D16" s="8" t="n">
        <v>4.5</v>
      </c>
    </row>
    <row r="17" spans="1:4">
      <c r="A17" s="3" t="s">
        <v>134</v>
      </c>
    </row>
    <row r="18" spans="1:4">
      <c r="A18" s="4" t="s">
        <v>135</v>
      </c>
      <c r="B18" s="8" t="n">
        <v>16.4</v>
      </c>
      <c r="C18" s="8" t="n">
        <v>-22.7</v>
      </c>
      <c r="D18" s="8" t="n">
        <v>-76.90000000000001</v>
      </c>
    </row>
    <row r="19" spans="1:4">
      <c r="A19" s="4" t="s">
        <v>37</v>
      </c>
      <c r="B19" s="8" t="n">
        <v>-16.8</v>
      </c>
      <c r="C19" s="8" t="n">
        <v>-5.9</v>
      </c>
      <c r="D19" s="8" t="n">
        <v>65.09999999999999</v>
      </c>
    </row>
    <row r="20" spans="1:4">
      <c r="A20" s="4" t="s">
        <v>136</v>
      </c>
      <c r="B20" s="8" t="n">
        <v>-18.4</v>
      </c>
      <c r="C20" s="8" t="n">
        <v>-72.8</v>
      </c>
      <c r="D20" s="8" t="n">
        <v>35.4</v>
      </c>
    </row>
    <row r="21" spans="1:4">
      <c r="A21" s="4" t="s">
        <v>137</v>
      </c>
      <c r="B21" s="8" t="n">
        <v>21.1</v>
      </c>
      <c r="C21" s="8" t="n">
        <v>-3.6</v>
      </c>
      <c r="D21" s="5" t="n">
        <v>-56</v>
      </c>
    </row>
    <row r="22" spans="1:4">
      <c r="A22" s="4" t="s">
        <v>138</v>
      </c>
      <c r="B22" s="8" t="n">
        <v>-22.2</v>
      </c>
      <c r="C22" s="8" t="n">
        <v>98.09999999999999</v>
      </c>
      <c r="D22" s="8" t="n">
        <v>0.7</v>
      </c>
    </row>
    <row r="23" spans="1:4">
      <c r="A23" s="4" t="s">
        <v>139</v>
      </c>
      <c r="B23" s="8" t="n">
        <v>190.7</v>
      </c>
      <c r="C23" s="8" t="n">
        <v>146.9</v>
      </c>
      <c r="D23" s="8" t="n">
        <v>167.3</v>
      </c>
    </row>
    <row r="24" spans="1:4">
      <c r="A24" s="3" t="s">
        <v>140</v>
      </c>
    </row>
    <row r="25" spans="1:4">
      <c r="A25" s="4" t="s">
        <v>141</v>
      </c>
      <c r="B25" s="8" t="n">
        <v>-96.8</v>
      </c>
      <c r="C25" s="8" t="n">
        <v>-114.1</v>
      </c>
      <c r="D25" s="8" t="n">
        <v>-182.2</v>
      </c>
    </row>
    <row r="26" spans="1:4">
      <c r="A26" s="4" t="s">
        <v>43</v>
      </c>
      <c r="B26" s="5" t="n">
        <v>0</v>
      </c>
      <c r="C26" s="5" t="n">
        <v>0</v>
      </c>
      <c r="D26" s="8" t="n">
        <v>-4.7</v>
      </c>
    </row>
    <row r="27" spans="1:4">
      <c r="A27" s="4" t="s">
        <v>142</v>
      </c>
      <c r="B27" s="5" t="n">
        <v>0</v>
      </c>
      <c r="C27" s="5" t="n">
        <v>0</v>
      </c>
      <c r="D27" s="8" t="n">
        <v>-277.7</v>
      </c>
    </row>
    <row r="28" spans="1:4">
      <c r="A28" s="4" t="s">
        <v>82</v>
      </c>
      <c r="B28" s="8" t="n">
        <v>-2.8</v>
      </c>
      <c r="C28" s="8" t="n">
        <v>-4.9</v>
      </c>
      <c r="D28" s="8" t="n">
        <v>-3.2</v>
      </c>
    </row>
    <row r="29" spans="1:4">
      <c r="A29" s="4" t="s">
        <v>143</v>
      </c>
      <c r="B29" s="8" t="n">
        <v>-99.59999999999999</v>
      </c>
      <c r="C29" s="5" t="n">
        <v>-119</v>
      </c>
      <c r="D29" s="8" t="n">
        <v>-467.8</v>
      </c>
    </row>
    <row r="30" spans="1:4">
      <c r="A30" s="3" t="s">
        <v>144</v>
      </c>
    </row>
    <row r="31" spans="1:4">
      <c r="A31" s="4" t="s">
        <v>145</v>
      </c>
      <c r="B31" s="8" t="n">
        <v>457.4</v>
      </c>
      <c r="C31" s="8" t="n">
        <v>295.8</v>
      </c>
      <c r="D31" s="8" t="n">
        <v>384.3</v>
      </c>
    </row>
    <row r="32" spans="1:4">
      <c r="A32" s="4" t="s">
        <v>146</v>
      </c>
      <c r="B32" s="8" t="n">
        <v>-429.1</v>
      </c>
      <c r="C32" s="5" t="n">
        <v>-232</v>
      </c>
      <c r="D32" s="8" t="n">
        <v>-283.4</v>
      </c>
    </row>
    <row r="33" spans="1:4">
      <c r="A33" s="4" t="s">
        <v>147</v>
      </c>
      <c r="B33" s="8" t="n">
        <v>54.3</v>
      </c>
      <c r="C33" s="8" t="n">
        <v>98.7</v>
      </c>
      <c r="D33" s="8" t="n">
        <v>850.9</v>
      </c>
    </row>
    <row r="34" spans="1:4">
      <c r="A34" s="4" t="s">
        <v>148</v>
      </c>
      <c r="B34" s="8" t="n">
        <v>-68.09999999999999</v>
      </c>
      <c r="C34" s="8" t="n">
        <v>-123.8</v>
      </c>
      <c r="D34" s="8" t="n">
        <v>-535.1</v>
      </c>
    </row>
    <row r="35" spans="1:4">
      <c r="A35" s="4" t="s">
        <v>149</v>
      </c>
      <c r="B35" s="8" t="n">
        <v>-97.7</v>
      </c>
      <c r="C35" s="8" t="n">
        <v>-97.5</v>
      </c>
      <c r="D35" s="8" t="n">
        <v>-94.09999999999999</v>
      </c>
    </row>
    <row r="36" spans="1:4">
      <c r="A36" s="4" t="s">
        <v>150</v>
      </c>
      <c r="B36" s="5" t="n">
        <v>0</v>
      </c>
      <c r="C36" s="8" t="n">
        <v>-14.7</v>
      </c>
      <c r="D36" s="5" t="n">
        <v>0</v>
      </c>
    </row>
    <row r="37" spans="1:4">
      <c r="A37" s="4" t="s">
        <v>151</v>
      </c>
      <c r="B37" s="5" t="n">
        <v>0</v>
      </c>
      <c r="C37" s="8" t="n">
        <v>-0.2</v>
      </c>
      <c r="D37" s="8" t="n">
        <v>-2.8</v>
      </c>
    </row>
    <row r="38" spans="1:4">
      <c r="A38" s="4" t="s">
        <v>152</v>
      </c>
      <c r="B38" s="8" t="n">
        <v>-1.7</v>
      </c>
      <c r="C38" s="8" t="n">
        <v>-0.7</v>
      </c>
      <c r="D38" s="8" t="n">
        <v>-5.7</v>
      </c>
    </row>
    <row r="39" spans="1:4">
      <c r="A39" s="4" t="s">
        <v>153</v>
      </c>
      <c r="B39" s="5" t="n">
        <v>0</v>
      </c>
      <c r="C39" s="8" t="n">
        <v>0.3</v>
      </c>
      <c r="D39" s="8" t="n">
        <v>0.7</v>
      </c>
    </row>
    <row r="40" spans="1:4">
      <c r="A40" s="4" t="s">
        <v>154</v>
      </c>
      <c r="B40" s="5" t="n">
        <v>0</v>
      </c>
      <c r="C40" s="5" t="n">
        <v>0</v>
      </c>
      <c r="D40" s="8" t="n">
        <v>-0.2</v>
      </c>
    </row>
    <row r="41" spans="1:4">
      <c r="A41" s="4" t="s">
        <v>38</v>
      </c>
      <c r="B41" s="5" t="n">
        <v>-1</v>
      </c>
      <c r="C41" s="8" t="n">
        <v>0.7</v>
      </c>
      <c r="D41" s="5" t="n">
        <v>0</v>
      </c>
    </row>
    <row r="42" spans="1:4">
      <c r="A42" s="4" t="s">
        <v>155</v>
      </c>
      <c r="B42" s="8" t="n">
        <v>-85.90000000000001</v>
      </c>
      <c r="C42" s="8" t="n">
        <v>-73.40000000000001</v>
      </c>
      <c r="D42" s="8" t="n">
        <v>314.6</v>
      </c>
    </row>
    <row r="43" spans="1:4">
      <c r="A43" s="4" t="s">
        <v>156</v>
      </c>
      <c r="B43" s="8" t="n">
        <v>-14.8</v>
      </c>
      <c r="C43" s="8" t="n">
        <v>4.7</v>
      </c>
      <c r="D43" s="8" t="n">
        <v>4.9</v>
      </c>
    </row>
    <row r="44" spans="1:4">
      <c r="A44" s="4" t="s">
        <v>157</v>
      </c>
      <c r="B44" s="8" t="n">
        <v>-9.6</v>
      </c>
      <c r="C44" s="8" t="n">
        <v>-40.8</v>
      </c>
      <c r="D44" s="5" t="n">
        <v>19</v>
      </c>
    </row>
    <row r="45" spans="1:4">
      <c r="A45" s="4" t="s">
        <v>158</v>
      </c>
      <c r="B45" s="8" t="n">
        <v>36.6</v>
      </c>
      <c r="C45" s="8" t="n">
        <v>77.40000000000001</v>
      </c>
      <c r="D45" s="8" t="n">
        <v>58.4</v>
      </c>
    </row>
    <row r="46" spans="1:4">
      <c r="A46" s="4" t="s">
        <v>159</v>
      </c>
      <c r="B46" s="5" t="n">
        <v>27</v>
      </c>
      <c r="C46" s="8" t="n">
        <v>36.6</v>
      </c>
      <c r="D46" s="8" t="n">
        <v>77.40000000000001</v>
      </c>
    </row>
    <row r="47" spans="1:4">
      <c r="A47" s="3" t="s">
        <v>160</v>
      </c>
    </row>
    <row r="48" spans="1:4">
      <c r="A48" s="4" t="s">
        <v>161</v>
      </c>
      <c r="B48" s="8" t="n">
        <v>52.1</v>
      </c>
      <c r="C48" s="8" t="n">
        <v>42.7</v>
      </c>
      <c r="D48" s="8" t="n">
        <v>26.7</v>
      </c>
    </row>
    <row r="49" spans="1:4">
      <c r="A49" s="4" t="s">
        <v>162</v>
      </c>
      <c r="B49" s="7" t="n">
        <v>38.3</v>
      </c>
      <c r="C49" s="7" t="n">
        <v>27.2</v>
      </c>
      <c r="D49" s="7" t="n">
        <v>5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349</v>
      </c>
    </row>
    <row r="2" spans="1:2">
      <c r="A2" s="3" t="s">
        <v>197</v>
      </c>
    </row>
    <row r="3" spans="1:2">
      <c r="A3" s="5" t="n">
        <v>2019</v>
      </c>
      <c r="B3" s="7" t="n">
        <v>2.3</v>
      </c>
    </row>
    <row r="4" spans="1:2">
      <c r="A4" s="5" t="n">
        <v>2020</v>
      </c>
      <c r="B4" s="8" t="n">
        <v>1.8</v>
      </c>
    </row>
    <row r="5" spans="1:2">
      <c r="A5" s="5" t="n">
        <v>2021</v>
      </c>
      <c r="B5" s="8" t="n">
        <v>1.3</v>
      </c>
    </row>
    <row r="6" spans="1:2">
      <c r="A6" s="5" t="n">
        <v>2022</v>
      </c>
      <c r="B6" s="8" t="n">
        <v>1.1</v>
      </c>
    </row>
    <row r="7" spans="1:2">
      <c r="A7" s="5" t="n">
        <v>2023</v>
      </c>
      <c r="B7" s="8" t="n">
        <v>1.1</v>
      </c>
    </row>
    <row r="8" spans="1:2">
      <c r="A8" s="4" t="s">
        <v>781</v>
      </c>
      <c r="B8" s="8" t="n">
        <v>4.6</v>
      </c>
    </row>
    <row r="9" spans="1:2">
      <c r="A9" s="4" t="s">
        <v>106</v>
      </c>
      <c r="B9" s="7" t="n">
        <v>1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61</v>
      </c>
      <c r="B1" s="2" t="s">
        <v>1</v>
      </c>
    </row>
    <row r="2" spans="1:6">
      <c r="B2" s="2" t="s">
        <v>2</v>
      </c>
      <c r="C2" s="2" t="s">
        <v>33</v>
      </c>
      <c r="D2" s="2" t="s">
        <v>73</v>
      </c>
      <c r="E2" s="2" t="s">
        <v>862</v>
      </c>
      <c r="F2" s="2" t="s">
        <v>863</v>
      </c>
    </row>
    <row r="3" spans="1:6">
      <c r="A3" s="3" t="s">
        <v>864</v>
      </c>
    </row>
    <row r="4" spans="1:6">
      <c r="A4" s="4" t="s">
        <v>865</v>
      </c>
      <c r="B4" s="9" t="n">
        <v>2.88</v>
      </c>
      <c r="C4" s="9" t="n">
        <v>2.88</v>
      </c>
      <c r="D4" s="9" t="n">
        <v>2.78</v>
      </c>
    </row>
    <row r="5" spans="1:6">
      <c r="A5" s="4" t="s">
        <v>866</v>
      </c>
      <c r="B5" s="5" t="n">
        <v>10000000</v>
      </c>
    </row>
    <row r="6" spans="1:6">
      <c r="A6" s="4" t="s">
        <v>867</v>
      </c>
    </row>
    <row r="7" spans="1:6">
      <c r="A7" s="3" t="s">
        <v>864</v>
      </c>
    </row>
    <row r="8" spans="1:6">
      <c r="A8" s="4" t="s">
        <v>868</v>
      </c>
      <c r="B8" s="5" t="n">
        <v>200000</v>
      </c>
    </row>
    <row r="9" spans="1:6">
      <c r="A9" s="4" t="s">
        <v>869</v>
      </c>
    </row>
    <row r="10" spans="1:6">
      <c r="A10" s="3" t="s">
        <v>864</v>
      </c>
    </row>
    <row r="11" spans="1:6">
      <c r="A11" s="4" t="s">
        <v>870</v>
      </c>
      <c r="B11" s="4" t="s">
        <v>372</v>
      </c>
    </row>
    <row r="12" spans="1:6">
      <c r="A12" s="4" t="s">
        <v>871</v>
      </c>
      <c r="B12" s="4" t="s">
        <v>520</v>
      </c>
    </row>
    <row r="13" spans="1:6">
      <c r="A13" s="4" t="s">
        <v>872</v>
      </c>
      <c r="B13" s="5" t="n">
        <v>1</v>
      </c>
    </row>
    <row r="14" spans="1:6">
      <c r="A14" s="4" t="s">
        <v>873</v>
      </c>
    </row>
    <row r="15" spans="1:6">
      <c r="A15" s="3" t="s">
        <v>864</v>
      </c>
    </row>
    <row r="16" spans="1:6">
      <c r="A16" s="4" t="s">
        <v>870</v>
      </c>
      <c r="B16" s="4" t="s">
        <v>399</v>
      </c>
    </row>
    <row r="17" spans="1:6">
      <c r="A17" s="4" t="s">
        <v>872</v>
      </c>
      <c r="B17" s="5" t="n">
        <v>1</v>
      </c>
    </row>
    <row r="18" spans="1:6">
      <c r="A18" s="4" t="s">
        <v>874</v>
      </c>
    </row>
    <row r="19" spans="1:6">
      <c r="A19" s="3" t="s">
        <v>864</v>
      </c>
    </row>
    <row r="20" spans="1:6">
      <c r="A20" s="4" t="s">
        <v>875</v>
      </c>
      <c r="B20" s="4" t="s">
        <v>399</v>
      </c>
    </row>
    <row r="21" spans="1:6">
      <c r="A21" s="4" t="s">
        <v>876</v>
      </c>
      <c r="B21" s="4" t="s">
        <v>399</v>
      </c>
    </row>
    <row r="22" spans="1:6">
      <c r="A22" s="4" t="s">
        <v>877</v>
      </c>
    </row>
    <row r="23" spans="1:6">
      <c r="A23" s="3" t="s">
        <v>864</v>
      </c>
    </row>
    <row r="24" spans="1:6">
      <c r="A24" s="4" t="s">
        <v>875</v>
      </c>
      <c r="B24" s="4" t="s">
        <v>399</v>
      </c>
    </row>
    <row r="25" spans="1:6">
      <c r="A25" s="4" t="s">
        <v>876</v>
      </c>
      <c r="B25" s="4" t="s">
        <v>399</v>
      </c>
    </row>
    <row r="26" spans="1:6">
      <c r="A26" s="4" t="s">
        <v>878</v>
      </c>
    </row>
    <row r="27" spans="1:6">
      <c r="A27" s="3" t="s">
        <v>864</v>
      </c>
    </row>
    <row r="28" spans="1:6">
      <c r="A28" s="4" t="s">
        <v>879</v>
      </c>
      <c r="F28" s="5" t="n">
        <v>3240000</v>
      </c>
    </row>
    <row r="29" spans="1:6">
      <c r="A29" s="4" t="s">
        <v>880</v>
      </c>
    </row>
    <row r="30" spans="1:6">
      <c r="A30" s="3" t="s">
        <v>864</v>
      </c>
    </row>
    <row r="31" spans="1:6">
      <c r="A31" s="4" t="s">
        <v>879</v>
      </c>
      <c r="E31" s="5" t="n">
        <v>3000000</v>
      </c>
    </row>
    <row r="32" spans="1:6">
      <c r="A32" s="4" t="s">
        <v>881</v>
      </c>
    </row>
    <row r="33" spans="1:6">
      <c r="A33" s="3" t="s">
        <v>864</v>
      </c>
    </row>
    <row r="34" spans="1:6">
      <c r="A34" s="4" t="s">
        <v>882</v>
      </c>
      <c r="B34" s="5" t="n">
        <v>26291</v>
      </c>
      <c r="C34" s="5" t="n">
        <v>17207</v>
      </c>
      <c r="D34" s="5" t="n">
        <v>10078</v>
      </c>
    </row>
    <row r="35" spans="1:6">
      <c r="A35" s="4" t="s">
        <v>883</v>
      </c>
    </row>
    <row r="36" spans="1:6">
      <c r="A36" s="3" t="s">
        <v>864</v>
      </c>
    </row>
    <row r="37" spans="1:6">
      <c r="A37" s="4" t="s">
        <v>884</v>
      </c>
      <c r="B37" s="5" t="n">
        <v>6728</v>
      </c>
      <c r="C37" s="5" t="n">
        <v>6668</v>
      </c>
      <c r="D37" s="5" t="n">
        <v>12153</v>
      </c>
    </row>
    <row r="38" spans="1:6">
      <c r="A38" s="4" t="s">
        <v>885</v>
      </c>
    </row>
    <row r="39" spans="1:6">
      <c r="A39" s="3" t="s">
        <v>864</v>
      </c>
    </row>
    <row r="40" spans="1:6">
      <c r="A40" s="4" t="s">
        <v>886</v>
      </c>
      <c r="B40" s="4" t="s">
        <v>887</v>
      </c>
    </row>
    <row r="41" spans="1:6">
      <c r="A41" s="4" t="s">
        <v>888</v>
      </c>
    </row>
    <row r="42" spans="1:6">
      <c r="A42" s="3" t="s">
        <v>864</v>
      </c>
    </row>
    <row r="43" spans="1:6">
      <c r="A43" s="4" t="s">
        <v>886</v>
      </c>
      <c r="B43" s="4" t="s">
        <v>887</v>
      </c>
    </row>
    <row r="44" spans="1:6">
      <c r="A44" s="4" t="s">
        <v>889</v>
      </c>
    </row>
    <row r="45" spans="1:6">
      <c r="A45" s="3" t="s">
        <v>864</v>
      </c>
    </row>
    <row r="46" spans="1:6">
      <c r="A46" s="4" t="s">
        <v>886</v>
      </c>
      <c r="B46" s="4" t="s">
        <v>890</v>
      </c>
    </row>
    <row r="47" spans="1:6">
      <c r="A47" s="4" t="s">
        <v>891</v>
      </c>
    </row>
    <row r="48" spans="1:6">
      <c r="A48" s="3" t="s">
        <v>864</v>
      </c>
    </row>
    <row r="49" spans="1:6">
      <c r="A49" s="4" t="s">
        <v>886</v>
      </c>
      <c r="B49" s="4" t="s">
        <v>8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93</v>
      </c>
      <c r="B1" s="2" t="s">
        <v>1</v>
      </c>
    </row>
    <row r="2" spans="1:4">
      <c r="B2" s="2" t="s">
        <v>2</v>
      </c>
      <c r="C2" s="2" t="s">
        <v>33</v>
      </c>
      <c r="D2" s="2" t="s">
        <v>73</v>
      </c>
    </row>
    <row r="3" spans="1:4">
      <c r="A3" s="3" t="s">
        <v>864</v>
      </c>
    </row>
    <row r="4" spans="1:4">
      <c r="A4" s="4" t="s">
        <v>894</v>
      </c>
      <c r="B4" s="9" t="n">
        <v>8.77</v>
      </c>
      <c r="C4" s="9" t="n">
        <v>9.539999999999999</v>
      </c>
      <c r="D4" s="9" t="n">
        <v>10.17</v>
      </c>
    </row>
    <row r="5" spans="1:4">
      <c r="A5" s="4" t="s">
        <v>895</v>
      </c>
      <c r="B5" s="4" t="s">
        <v>896</v>
      </c>
      <c r="C5" s="4" t="s">
        <v>896</v>
      </c>
      <c r="D5" s="4" t="s">
        <v>896</v>
      </c>
    </row>
    <row r="6" spans="1:4">
      <c r="A6" s="4" t="s">
        <v>897</v>
      </c>
      <c r="B6" s="4" t="s">
        <v>898</v>
      </c>
      <c r="C6" s="4" t="s">
        <v>899</v>
      </c>
      <c r="D6" s="4" t="s">
        <v>900</v>
      </c>
    </row>
    <row r="7" spans="1:4">
      <c r="A7" s="4" t="s">
        <v>901</v>
      </c>
      <c r="B7" s="4" t="s">
        <v>902</v>
      </c>
      <c r="C7" s="4" t="s">
        <v>903</v>
      </c>
      <c r="D7" s="4" t="s">
        <v>904</v>
      </c>
    </row>
    <row r="8" spans="1:4">
      <c r="A8" s="4" t="s">
        <v>905</v>
      </c>
      <c r="B8" s="4" t="s">
        <v>906</v>
      </c>
      <c r="C8" s="4" t="s">
        <v>907</v>
      </c>
      <c r="D8" s="4" t="s">
        <v>9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73</v>
      </c>
    </row>
    <row r="3" spans="1:4">
      <c r="A3" s="4" t="s">
        <v>910</v>
      </c>
    </row>
    <row r="4" spans="1:4">
      <c r="A4" s="3" t="s">
        <v>911</v>
      </c>
    </row>
    <row r="5" spans="1:4">
      <c r="A5" s="4" t="s">
        <v>912</v>
      </c>
      <c r="B5" s="5" t="n">
        <v>562877</v>
      </c>
      <c r="C5" s="5" t="n">
        <v>442755</v>
      </c>
      <c r="D5" s="5" t="n">
        <v>353087</v>
      </c>
    </row>
    <row r="6" spans="1:4">
      <c r="A6" s="4" t="s">
        <v>913</v>
      </c>
      <c r="B6" s="5" t="n">
        <v>250514</v>
      </c>
      <c r="C6" s="5" t="n">
        <v>227351</v>
      </c>
      <c r="D6" s="5" t="n">
        <v>157887</v>
      </c>
    </row>
    <row r="7" spans="1:4">
      <c r="A7" s="4" t="s">
        <v>914</v>
      </c>
      <c r="B7" s="5" t="n">
        <v>0</v>
      </c>
      <c r="C7" s="5" t="n">
        <v>-3366</v>
      </c>
      <c r="D7" s="5" t="n">
        <v>-11377</v>
      </c>
    </row>
    <row r="8" spans="1:4">
      <c r="A8" s="4" t="s">
        <v>915</v>
      </c>
      <c r="B8" s="5" t="n">
        <v>-104645</v>
      </c>
      <c r="C8" s="5" t="n">
        <v>-103863</v>
      </c>
      <c r="D8" s="5" t="n">
        <v>-56842</v>
      </c>
    </row>
    <row r="9" spans="1:4">
      <c r="A9" s="4" t="s">
        <v>916</v>
      </c>
      <c r="B9" s="5" t="n">
        <v>708746</v>
      </c>
      <c r="C9" s="5" t="n">
        <v>562877</v>
      </c>
      <c r="D9" s="5" t="n">
        <v>442755</v>
      </c>
    </row>
    <row r="10" spans="1:4">
      <c r="A10" s="3" t="s">
        <v>917</v>
      </c>
    </row>
    <row r="11" spans="1:4">
      <c r="A11" s="4" t="s">
        <v>918</v>
      </c>
      <c r="B11" s="9" t="n">
        <v>75.89</v>
      </c>
      <c r="C11" s="9" t="n">
        <v>80.06999999999999</v>
      </c>
      <c r="D11" s="9" t="n">
        <v>83.94</v>
      </c>
    </row>
    <row r="12" spans="1:4">
      <c r="A12" s="4" t="s">
        <v>919</v>
      </c>
      <c r="B12" s="10" t="n">
        <v>59.61</v>
      </c>
      <c r="C12" s="5" t="n">
        <v>68</v>
      </c>
      <c r="D12" s="10" t="n">
        <v>70.48</v>
      </c>
    </row>
    <row r="13" spans="1:4">
      <c r="A13" s="4" t="s">
        <v>920</v>
      </c>
      <c r="B13" s="5" t="n">
        <v>0</v>
      </c>
      <c r="C13" s="10" t="n">
        <v>76.03</v>
      </c>
      <c r="D13" s="10" t="n">
        <v>62.5</v>
      </c>
    </row>
    <row r="14" spans="1:4">
      <c r="A14" s="4" t="s">
        <v>921</v>
      </c>
      <c r="B14" s="10" t="n">
        <v>71.65000000000001</v>
      </c>
      <c r="C14" s="10" t="n">
        <v>76.44</v>
      </c>
      <c r="D14" s="10" t="n">
        <v>80.95</v>
      </c>
    </row>
    <row r="15" spans="1:4">
      <c r="A15" s="4" t="s">
        <v>922</v>
      </c>
      <c r="B15" s="9" t="n">
        <v>70.76000000000001</v>
      </c>
      <c r="C15" s="9" t="n">
        <v>75.89</v>
      </c>
      <c r="D15" s="9" t="n">
        <v>80.06999999999999</v>
      </c>
    </row>
    <row r="16" spans="1:4">
      <c r="A16" s="4" t="s">
        <v>873</v>
      </c>
    </row>
    <row r="17" spans="1:4">
      <c r="A17" s="3" t="s">
        <v>923</v>
      </c>
    </row>
    <row r="18" spans="1:4">
      <c r="A18" s="4" t="s">
        <v>912</v>
      </c>
      <c r="B18" s="5" t="n">
        <v>70856</v>
      </c>
      <c r="C18" s="5" t="n">
        <v>63780</v>
      </c>
      <c r="D18" s="5" t="n">
        <v>91008</v>
      </c>
    </row>
    <row r="19" spans="1:4">
      <c r="A19" s="4" t="s">
        <v>913</v>
      </c>
      <c r="B19" s="5" t="n">
        <v>42013</v>
      </c>
      <c r="C19" s="5" t="n">
        <v>34635</v>
      </c>
      <c r="D19" s="5" t="n">
        <v>34975</v>
      </c>
    </row>
    <row r="20" spans="1:4">
      <c r="A20" s="4" t="s">
        <v>924</v>
      </c>
      <c r="B20" s="5" t="n">
        <v>-16905</v>
      </c>
      <c r="C20" s="5" t="n">
        <v>-15806</v>
      </c>
      <c r="D20" s="5" t="n">
        <v>-53983</v>
      </c>
    </row>
    <row r="21" spans="1:4">
      <c r="A21" s="4" t="s">
        <v>915</v>
      </c>
      <c r="B21" s="5" t="n">
        <v>-12656</v>
      </c>
      <c r="C21" s="5" t="n">
        <v>-11753</v>
      </c>
      <c r="D21" s="5" t="n">
        <v>-8220</v>
      </c>
    </row>
    <row r="22" spans="1:4">
      <c r="A22" s="4" t="s">
        <v>916</v>
      </c>
      <c r="B22" s="5" t="n">
        <v>83308</v>
      </c>
      <c r="C22" s="5" t="n">
        <v>70856</v>
      </c>
      <c r="D22" s="5" t="n">
        <v>63780</v>
      </c>
    </row>
    <row r="23" spans="1:4">
      <c r="A23" s="3" t="s">
        <v>925</v>
      </c>
    </row>
    <row r="24" spans="1:4">
      <c r="A24" s="4" t="s">
        <v>918</v>
      </c>
      <c r="B24" s="9" t="n">
        <v>74.63</v>
      </c>
      <c r="C24" s="9" t="n">
        <v>80.25</v>
      </c>
      <c r="D24" s="9" t="n">
        <v>80.65000000000001</v>
      </c>
    </row>
    <row r="25" spans="1:4">
      <c r="A25" s="4" t="s">
        <v>919</v>
      </c>
      <c r="B25" s="10" t="n">
        <v>60.28</v>
      </c>
      <c r="C25" s="5" t="n">
        <v>68</v>
      </c>
      <c r="D25" s="10" t="n">
        <v>72.06</v>
      </c>
    </row>
    <row r="26" spans="1:4">
      <c r="A26" s="4" t="s">
        <v>926</v>
      </c>
      <c r="B26" s="10" t="n">
        <v>88.78</v>
      </c>
      <c r="C26" s="10" t="n">
        <v>84.77</v>
      </c>
      <c r="D26" s="10" t="n">
        <v>75.18000000000001</v>
      </c>
    </row>
    <row r="27" spans="1:4">
      <c r="A27" s="4" t="s">
        <v>921</v>
      </c>
      <c r="B27" s="10" t="n">
        <v>66.53</v>
      </c>
      <c r="C27" s="10" t="n">
        <v>71.95999999999999</v>
      </c>
      <c r="D27" s="10" t="n">
        <v>83.16</v>
      </c>
    </row>
    <row r="28" spans="1:4">
      <c r="A28" s="4" t="s">
        <v>922</v>
      </c>
      <c r="B28" s="9" t="n">
        <v>65.75</v>
      </c>
      <c r="C28" s="9" t="n">
        <v>74.63</v>
      </c>
      <c r="D28" s="9" t="n">
        <v>80.25</v>
      </c>
    </row>
    <row r="29" spans="1:4">
      <c r="A29" s="4" t="s">
        <v>927</v>
      </c>
    </row>
    <row r="30" spans="1:4">
      <c r="A30" s="3" t="s">
        <v>923</v>
      </c>
    </row>
    <row r="31" spans="1:4">
      <c r="A31" s="4" t="s">
        <v>912</v>
      </c>
      <c r="B31" s="5" t="n">
        <v>112036</v>
      </c>
      <c r="C31" s="5" t="n">
        <v>89011</v>
      </c>
      <c r="D31" s="5" t="n">
        <v>77365</v>
      </c>
    </row>
    <row r="32" spans="1:4">
      <c r="A32" s="4" t="s">
        <v>913</v>
      </c>
      <c r="B32" s="5" t="n">
        <v>67235</v>
      </c>
      <c r="C32" s="5" t="n">
        <v>58878</v>
      </c>
      <c r="D32" s="5" t="n">
        <v>43902</v>
      </c>
    </row>
    <row r="33" spans="1:4">
      <c r="A33" s="4" t="s">
        <v>924</v>
      </c>
      <c r="B33" s="5" t="n">
        <v>-2753</v>
      </c>
      <c r="C33" s="5" t="n">
        <v>-12946</v>
      </c>
      <c r="D33" s="5" t="n">
        <v>-10258</v>
      </c>
    </row>
    <row r="34" spans="1:4">
      <c r="A34" s="4" t="s">
        <v>915</v>
      </c>
      <c r="B34" s="5" t="n">
        <v>-49880</v>
      </c>
      <c r="C34" s="5" t="n">
        <v>-22907</v>
      </c>
      <c r="D34" s="5" t="n">
        <v>-21998</v>
      </c>
    </row>
    <row r="35" spans="1:4">
      <c r="A35" s="4" t="s">
        <v>916</v>
      </c>
      <c r="B35" s="5" t="n">
        <v>126638</v>
      </c>
      <c r="C35" s="5" t="n">
        <v>112036</v>
      </c>
      <c r="D35" s="5" t="n">
        <v>89011</v>
      </c>
    </row>
    <row r="36" spans="1:4">
      <c r="A36" s="3" t="s">
        <v>925</v>
      </c>
    </row>
    <row r="37" spans="1:4">
      <c r="A37" s="4" t="s">
        <v>918</v>
      </c>
      <c r="B37" s="9" t="n">
        <v>79.48</v>
      </c>
      <c r="C37" s="9" t="n">
        <v>89.43000000000001</v>
      </c>
      <c r="D37" s="9" t="n">
        <v>96.63</v>
      </c>
    </row>
    <row r="38" spans="1:4">
      <c r="A38" s="4" t="s">
        <v>919</v>
      </c>
      <c r="B38" s="10" t="n">
        <v>64.3</v>
      </c>
      <c r="C38" s="10" t="n">
        <v>73.08</v>
      </c>
      <c r="D38" s="10" t="n">
        <v>73.86</v>
      </c>
    </row>
    <row r="39" spans="1:4">
      <c r="A39" s="4" t="s">
        <v>926</v>
      </c>
      <c r="B39" s="10" t="n">
        <v>78.92</v>
      </c>
      <c r="C39" s="10" t="n">
        <v>105.77</v>
      </c>
      <c r="D39" s="10" t="n">
        <v>78.48999999999999</v>
      </c>
    </row>
    <row r="40" spans="1:4">
      <c r="A40" s="4" t="s">
        <v>921</v>
      </c>
      <c r="B40" s="10" t="n">
        <v>85.51000000000001</v>
      </c>
      <c r="C40" s="10" t="n">
        <v>86.81</v>
      </c>
      <c r="D40" s="10" t="n">
        <v>88.79000000000001</v>
      </c>
    </row>
    <row r="41" spans="1:4">
      <c r="A41" s="4" t="s">
        <v>922</v>
      </c>
      <c r="B41" s="9" t="n">
        <v>69.06</v>
      </c>
      <c r="C41" s="9" t="n">
        <v>79.48</v>
      </c>
      <c r="D41" s="9" t="n">
        <v>89.43000000000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8</v>
      </c>
      <c r="B1" s="2" t="s">
        <v>1</v>
      </c>
    </row>
    <row r="2" spans="1:4">
      <c r="B2" s="2" t="s">
        <v>2</v>
      </c>
      <c r="C2" s="2" t="s">
        <v>33</v>
      </c>
      <c r="D2" s="2" t="s">
        <v>73</v>
      </c>
    </row>
    <row r="3" spans="1:4">
      <c r="A3" s="3" t="s">
        <v>929</v>
      </c>
    </row>
    <row r="4" spans="1:4">
      <c r="A4" s="4" t="s">
        <v>930</v>
      </c>
      <c r="B4" s="5" t="n">
        <v>708746</v>
      </c>
      <c r="C4" s="5" t="n">
        <v>562877</v>
      </c>
    </row>
    <row r="5" spans="1:4">
      <c r="A5" s="4" t="s">
        <v>931</v>
      </c>
      <c r="B5" s="5" t="n">
        <v>446794</v>
      </c>
      <c r="C5" s="5" t="n">
        <v>221212</v>
      </c>
    </row>
    <row r="6" spans="1:4">
      <c r="A6" s="4" t="s">
        <v>932</v>
      </c>
      <c r="B6" s="7" t="n">
        <v>7.8</v>
      </c>
      <c r="C6" s="6" t="n">
        <v>5</v>
      </c>
      <c r="D6" s="7" t="n">
        <v>4.9</v>
      </c>
    </row>
    <row r="7" spans="1:4">
      <c r="A7" s="4" t="s">
        <v>933</v>
      </c>
      <c r="B7" s="7" t="n">
        <v>4.7</v>
      </c>
    </row>
    <row r="8" spans="1:4">
      <c r="A8" s="4" t="s">
        <v>934</v>
      </c>
      <c r="B8" s="4" t="s">
        <v>935</v>
      </c>
    </row>
    <row r="9" spans="1:4">
      <c r="A9" s="4" t="s">
        <v>869</v>
      </c>
    </row>
    <row r="10" spans="1:4">
      <c r="A10" s="3" t="s">
        <v>929</v>
      </c>
    </row>
    <row r="11" spans="1:4">
      <c r="A11" s="4" t="s">
        <v>936</v>
      </c>
      <c r="B11" s="7" t="n">
        <v>2.7</v>
      </c>
      <c r="C11" s="8" t="n">
        <v>1.4</v>
      </c>
      <c r="D11" s="8" t="n">
        <v>1.3</v>
      </c>
    </row>
    <row r="12" spans="1:4">
      <c r="A12" s="4" t="s">
        <v>937</v>
      </c>
      <c r="B12" s="8" t="n">
        <v>0.1</v>
      </c>
      <c r="C12" s="7" t="n">
        <v>0.1</v>
      </c>
      <c r="D12" s="7" t="n">
        <v>0.1</v>
      </c>
    </row>
    <row r="13" spans="1:4">
      <c r="A13" s="4" t="s">
        <v>938</v>
      </c>
      <c r="B13" s="5" t="n">
        <v>0</v>
      </c>
    </row>
    <row r="14" spans="1:4">
      <c r="A14" s="4" t="s">
        <v>939</v>
      </c>
      <c r="B1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0</v>
      </c>
      <c r="B1" s="2" t="s">
        <v>1</v>
      </c>
    </row>
    <row r="2" spans="1:3">
      <c r="B2" s="2" t="s">
        <v>2</v>
      </c>
      <c r="C2" s="2" t="s">
        <v>33</v>
      </c>
    </row>
    <row r="3" spans="1:3">
      <c r="A3" s="3" t="s">
        <v>941</v>
      </c>
    </row>
    <row r="4" spans="1:3">
      <c r="A4" s="4" t="s">
        <v>930</v>
      </c>
      <c r="B4" s="5" t="n">
        <v>708746</v>
      </c>
      <c r="C4" s="5" t="n">
        <v>562877</v>
      </c>
    </row>
    <row r="5" spans="1:3">
      <c r="A5" s="4" t="s">
        <v>942</v>
      </c>
      <c r="B5" s="4" t="s">
        <v>943</v>
      </c>
    </row>
    <row r="6" spans="1:3">
      <c r="A6" s="4" t="s">
        <v>944</v>
      </c>
      <c r="B6" s="9" t="n">
        <v>70.76000000000001</v>
      </c>
    </row>
    <row r="7" spans="1:3">
      <c r="A7" s="4" t="s">
        <v>945</v>
      </c>
      <c r="B7" s="5" t="n">
        <v>446794</v>
      </c>
    </row>
    <row r="8" spans="1:3">
      <c r="A8" s="4" t="s">
        <v>946</v>
      </c>
      <c r="B8" s="4" t="s">
        <v>947</v>
      </c>
    </row>
    <row r="9" spans="1:3">
      <c r="A9" s="4" t="s">
        <v>948</v>
      </c>
      <c r="B9" s="9" t="n">
        <v>74.98</v>
      </c>
    </row>
    <row r="10" spans="1:3">
      <c r="A10" s="4" t="s">
        <v>949</v>
      </c>
    </row>
    <row r="11" spans="1:3">
      <c r="A11" s="3" t="s">
        <v>941</v>
      </c>
    </row>
    <row r="12" spans="1:3">
      <c r="A12" s="4" t="s">
        <v>950</v>
      </c>
      <c r="B12" s="10" t="n">
        <v>59.5</v>
      </c>
    </row>
    <row r="13" spans="1:3">
      <c r="A13" s="4" t="s">
        <v>951</v>
      </c>
      <c r="B13" s="9" t="n">
        <v>63.75</v>
      </c>
    </row>
    <row r="14" spans="1:3">
      <c r="A14" s="4" t="s">
        <v>930</v>
      </c>
      <c r="B14" s="5" t="n">
        <v>221255</v>
      </c>
    </row>
    <row r="15" spans="1:3">
      <c r="A15" s="4" t="s">
        <v>942</v>
      </c>
      <c r="B15" s="4" t="s">
        <v>952</v>
      </c>
    </row>
    <row r="16" spans="1:3">
      <c r="A16" s="4" t="s">
        <v>944</v>
      </c>
      <c r="B16" s="9" t="n">
        <v>59.5</v>
      </c>
    </row>
    <row r="17" spans="1:3">
      <c r="A17" s="4" t="s">
        <v>945</v>
      </c>
      <c r="B17" s="5" t="n">
        <v>61809</v>
      </c>
    </row>
    <row r="18" spans="1:3">
      <c r="A18" s="4" t="s">
        <v>946</v>
      </c>
      <c r="B18" s="4" t="s">
        <v>952</v>
      </c>
    </row>
    <row r="19" spans="1:3">
      <c r="A19" s="4" t="s">
        <v>948</v>
      </c>
      <c r="B19" s="9" t="n">
        <v>59.5</v>
      </c>
    </row>
    <row r="20" spans="1:3">
      <c r="A20" s="4" t="s">
        <v>953</v>
      </c>
    </row>
    <row r="21" spans="1:3">
      <c r="A21" s="3" t="s">
        <v>941</v>
      </c>
    </row>
    <row r="22" spans="1:3">
      <c r="A22" s="4" t="s">
        <v>950</v>
      </c>
      <c r="B22" s="10" t="n">
        <v>63.76</v>
      </c>
    </row>
    <row r="23" spans="1:3">
      <c r="A23" s="4" t="s">
        <v>951</v>
      </c>
      <c r="B23" s="9" t="n">
        <v>68.53</v>
      </c>
    </row>
    <row r="24" spans="1:3">
      <c r="A24" s="4" t="s">
        <v>930</v>
      </c>
      <c r="B24" s="5" t="n">
        <v>163599</v>
      </c>
    </row>
    <row r="25" spans="1:3">
      <c r="A25" s="4" t="s">
        <v>942</v>
      </c>
      <c r="B25" s="4" t="s">
        <v>954</v>
      </c>
    </row>
    <row r="26" spans="1:3">
      <c r="A26" s="4" t="s">
        <v>944</v>
      </c>
      <c r="B26" s="6" t="n">
        <v>68</v>
      </c>
    </row>
    <row r="27" spans="1:3">
      <c r="A27" s="4" t="s">
        <v>945</v>
      </c>
      <c r="B27" s="5" t="n">
        <v>90730</v>
      </c>
    </row>
    <row r="28" spans="1:3">
      <c r="A28" s="4" t="s">
        <v>946</v>
      </c>
      <c r="B28" s="4" t="s">
        <v>385</v>
      </c>
    </row>
    <row r="29" spans="1:3">
      <c r="A29" s="4" t="s">
        <v>948</v>
      </c>
      <c r="B29" s="6" t="n">
        <v>68</v>
      </c>
    </row>
    <row r="30" spans="1:3">
      <c r="A30" s="4" t="s">
        <v>955</v>
      </c>
    </row>
    <row r="31" spans="1:3">
      <c r="A31" s="3" t="s">
        <v>941</v>
      </c>
    </row>
    <row r="32" spans="1:3">
      <c r="A32" s="4" t="s">
        <v>950</v>
      </c>
      <c r="B32" s="10" t="n">
        <v>68.54000000000001</v>
      </c>
    </row>
    <row r="33" spans="1:3">
      <c r="A33" s="4" t="s">
        <v>951</v>
      </c>
      <c r="B33" s="9" t="n">
        <v>71.09</v>
      </c>
    </row>
    <row r="34" spans="1:3">
      <c r="A34" s="4" t="s">
        <v>930</v>
      </c>
      <c r="B34" s="5" t="n">
        <v>104807</v>
      </c>
    </row>
    <row r="35" spans="1:3">
      <c r="A35" s="4" t="s">
        <v>942</v>
      </c>
      <c r="B35" s="4" t="s">
        <v>956</v>
      </c>
    </row>
    <row r="36" spans="1:3">
      <c r="A36" s="4" t="s">
        <v>944</v>
      </c>
      <c r="B36" s="9" t="n">
        <v>70.44</v>
      </c>
    </row>
    <row r="37" spans="1:3">
      <c r="A37" s="4" t="s">
        <v>945</v>
      </c>
      <c r="B37" s="5" t="n">
        <v>80971</v>
      </c>
    </row>
    <row r="38" spans="1:3">
      <c r="A38" s="4" t="s">
        <v>946</v>
      </c>
      <c r="B38" s="4" t="s">
        <v>372</v>
      </c>
    </row>
    <row r="39" spans="1:3">
      <c r="A39" s="4" t="s">
        <v>948</v>
      </c>
      <c r="B39" s="9" t="n">
        <v>70.48</v>
      </c>
    </row>
    <row r="40" spans="1:3">
      <c r="A40" s="4" t="s">
        <v>957</v>
      </c>
    </row>
    <row r="41" spans="1:3">
      <c r="A41" s="3" t="s">
        <v>941</v>
      </c>
    </row>
    <row r="42" spans="1:3">
      <c r="A42" s="4" t="s">
        <v>950</v>
      </c>
      <c r="B42" s="10" t="n">
        <v>71.09999999999999</v>
      </c>
    </row>
    <row r="43" spans="1:3">
      <c r="A43" s="4" t="s">
        <v>951</v>
      </c>
      <c r="B43" s="9" t="n">
        <v>82.09</v>
      </c>
    </row>
    <row r="44" spans="1:3">
      <c r="A44" s="4" t="s">
        <v>930</v>
      </c>
      <c r="B44" s="5" t="n">
        <v>83457</v>
      </c>
    </row>
    <row r="45" spans="1:3">
      <c r="A45" s="4" t="s">
        <v>942</v>
      </c>
      <c r="B45" s="4" t="s">
        <v>958</v>
      </c>
    </row>
    <row r="46" spans="1:3">
      <c r="A46" s="4" t="s">
        <v>944</v>
      </c>
      <c r="B46" s="9" t="n">
        <v>75.64</v>
      </c>
    </row>
    <row r="47" spans="1:3">
      <c r="A47" s="4" t="s">
        <v>945</v>
      </c>
      <c r="B47" s="5" t="n">
        <v>83457</v>
      </c>
    </row>
    <row r="48" spans="1:3">
      <c r="A48" s="4" t="s">
        <v>946</v>
      </c>
      <c r="B48" s="4" t="s">
        <v>958</v>
      </c>
    </row>
    <row r="49" spans="1:3">
      <c r="A49" s="4" t="s">
        <v>948</v>
      </c>
      <c r="B49" s="9" t="n">
        <v>75.64</v>
      </c>
    </row>
    <row r="50" spans="1:3">
      <c r="A50" s="4" t="s">
        <v>959</v>
      </c>
    </row>
    <row r="51" spans="1:3">
      <c r="A51" s="3" t="s">
        <v>941</v>
      </c>
    </row>
    <row r="52" spans="1:3">
      <c r="A52" s="4" t="s">
        <v>950</v>
      </c>
      <c r="B52" s="10" t="n">
        <v>82.09999999999999</v>
      </c>
    </row>
    <row r="53" spans="1:3">
      <c r="A53" s="4" t="s">
        <v>951</v>
      </c>
      <c r="B53" s="9" t="n">
        <v>91.75</v>
      </c>
    </row>
    <row r="54" spans="1:3">
      <c r="A54" s="4" t="s">
        <v>930</v>
      </c>
      <c r="B54" s="5" t="n">
        <v>135628</v>
      </c>
    </row>
    <row r="55" spans="1:3">
      <c r="A55" s="4" t="s">
        <v>942</v>
      </c>
      <c r="B55" s="4" t="s">
        <v>960</v>
      </c>
    </row>
    <row r="56" spans="1:3">
      <c r="A56" s="4" t="s">
        <v>944</v>
      </c>
      <c r="B56" s="9" t="n">
        <v>89.70999999999999</v>
      </c>
    </row>
    <row r="57" spans="1:3">
      <c r="A57" s="4" t="s">
        <v>945</v>
      </c>
      <c r="B57" s="5" t="n">
        <v>129827</v>
      </c>
    </row>
    <row r="58" spans="1:3">
      <c r="A58" s="4" t="s">
        <v>946</v>
      </c>
      <c r="B58" s="4" t="s">
        <v>960</v>
      </c>
    </row>
    <row r="59" spans="1:3">
      <c r="A59" s="4" t="s">
        <v>948</v>
      </c>
      <c r="B59" s="9" t="n">
        <v>89.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3</v>
      </c>
    </row>
    <row r="3" spans="1:3">
      <c r="A3" s="3" t="s">
        <v>962</v>
      </c>
    </row>
    <row r="4" spans="1:3">
      <c r="A4" s="4" t="s">
        <v>713</v>
      </c>
      <c r="B4" s="7" t="n">
        <v>694.6</v>
      </c>
      <c r="C4" s="7" t="n">
        <v>717.1</v>
      </c>
    </row>
    <row r="5" spans="1:3">
      <c r="A5" s="4" t="s">
        <v>963</v>
      </c>
      <c r="B5" s="8" t="n">
        <v>-131.2</v>
      </c>
      <c r="C5" s="8" t="n">
        <v>27.7</v>
      </c>
    </row>
    <row r="6" spans="1:3">
      <c r="A6" s="4" t="s">
        <v>964</v>
      </c>
      <c r="B6" s="8" t="n">
        <v>-1.6</v>
      </c>
      <c r="C6" s="8" t="n">
        <v>-0.7</v>
      </c>
    </row>
    <row r="7" spans="1:3">
      <c r="A7" s="4" t="s">
        <v>965</v>
      </c>
      <c r="B7" s="8" t="n">
        <v>-132.8</v>
      </c>
      <c r="C7" s="5" t="n">
        <v>27</v>
      </c>
    </row>
    <row r="8" spans="1:3">
      <c r="A8" s="4" t="s">
        <v>966</v>
      </c>
      <c r="B8" s="5" t="n">
        <v>0</v>
      </c>
    </row>
    <row r="9" spans="1:3">
      <c r="A9" s="4" t="s">
        <v>716</v>
      </c>
      <c r="B9" s="8" t="n">
        <v>540.2</v>
      </c>
      <c r="C9" s="8" t="n">
        <v>694.6</v>
      </c>
    </row>
    <row r="10" spans="1:3">
      <c r="A10" s="4" t="s">
        <v>967</v>
      </c>
    </row>
    <row r="11" spans="1:3">
      <c r="A11" s="3" t="s">
        <v>962</v>
      </c>
    </row>
    <row r="12" spans="1:3">
      <c r="A12" s="4" t="s">
        <v>713</v>
      </c>
      <c r="B12" s="8" t="n">
        <v>-0.9</v>
      </c>
      <c r="C12" s="8" t="n">
        <v>0.6</v>
      </c>
    </row>
    <row r="13" spans="1:3">
      <c r="A13" s="4" t="s">
        <v>963</v>
      </c>
      <c r="B13" s="8" t="n">
        <v>2.2</v>
      </c>
      <c r="C13" s="8" t="n">
        <v>-0.6</v>
      </c>
    </row>
    <row r="14" spans="1:3">
      <c r="A14" s="4" t="s">
        <v>964</v>
      </c>
      <c r="B14" s="8" t="n">
        <v>-1.8</v>
      </c>
      <c r="C14" s="8" t="n">
        <v>-0.9</v>
      </c>
    </row>
    <row r="15" spans="1:3">
      <c r="A15" s="4" t="s">
        <v>965</v>
      </c>
      <c r="B15" s="8" t="n">
        <v>0.4</v>
      </c>
      <c r="C15" s="8" t="n">
        <v>-1.5</v>
      </c>
    </row>
    <row r="16" spans="1:3">
      <c r="A16" s="4" t="s">
        <v>966</v>
      </c>
      <c r="B16" s="8" t="n">
        <v>-0.2</v>
      </c>
    </row>
    <row r="17" spans="1:3">
      <c r="A17" s="4" t="s">
        <v>716</v>
      </c>
      <c r="B17" s="8" t="n">
        <v>-0.7</v>
      </c>
      <c r="C17" s="8" t="n">
        <v>-0.9</v>
      </c>
    </row>
    <row r="18" spans="1:3">
      <c r="A18" s="4" t="s">
        <v>968</v>
      </c>
    </row>
    <row r="19" spans="1:3">
      <c r="A19" s="3" t="s">
        <v>962</v>
      </c>
    </row>
    <row r="20" spans="1:3">
      <c r="A20" s="4" t="s">
        <v>713</v>
      </c>
      <c r="B20" s="8" t="n">
        <v>-3.9</v>
      </c>
      <c r="C20" s="8" t="n">
        <v>-3.7</v>
      </c>
    </row>
    <row r="21" spans="1:3">
      <c r="A21" s="4" t="s">
        <v>963</v>
      </c>
      <c r="B21" s="8" t="n">
        <v>-0.8</v>
      </c>
      <c r="C21" s="8" t="n">
        <v>-0.4</v>
      </c>
    </row>
    <row r="22" spans="1:3">
      <c r="A22" s="4" t="s">
        <v>964</v>
      </c>
      <c r="B22" s="8" t="n">
        <v>0.2</v>
      </c>
      <c r="C22" s="8" t="n">
        <v>0.2</v>
      </c>
    </row>
    <row r="23" spans="1:3">
      <c r="A23" s="4" t="s">
        <v>965</v>
      </c>
      <c r="B23" s="8" t="n">
        <v>-0.6</v>
      </c>
      <c r="C23" s="8" t="n">
        <v>-0.2</v>
      </c>
    </row>
    <row r="24" spans="1:3">
      <c r="A24" s="4" t="s">
        <v>966</v>
      </c>
      <c r="B24" s="5" t="n">
        <v>0</v>
      </c>
    </row>
    <row r="25" spans="1:3">
      <c r="A25" s="4" t="s">
        <v>716</v>
      </c>
      <c r="B25" s="8" t="n">
        <v>-4.5</v>
      </c>
      <c r="C25" s="8" t="n">
        <v>-3.9</v>
      </c>
    </row>
    <row r="26" spans="1:3">
      <c r="A26" s="4" t="s">
        <v>225</v>
      </c>
    </row>
    <row r="27" spans="1:3">
      <c r="A27" s="3" t="s">
        <v>962</v>
      </c>
    </row>
    <row r="28" spans="1:3">
      <c r="A28" s="4" t="s">
        <v>713</v>
      </c>
      <c r="B28" s="8" t="n">
        <v>-73.09999999999999</v>
      </c>
      <c r="C28" s="8" t="n">
        <v>-101.8</v>
      </c>
    </row>
    <row r="29" spans="1:3">
      <c r="A29" s="4" t="s">
        <v>963</v>
      </c>
      <c r="B29" s="8" t="n">
        <v>-132.6</v>
      </c>
      <c r="C29" s="8" t="n">
        <v>28.7</v>
      </c>
    </row>
    <row r="30" spans="1:3">
      <c r="A30" s="4" t="s">
        <v>964</v>
      </c>
      <c r="B30" s="5" t="n">
        <v>0</v>
      </c>
      <c r="C30" s="5" t="n">
        <v>0</v>
      </c>
    </row>
    <row r="31" spans="1:3">
      <c r="A31" s="4" t="s">
        <v>965</v>
      </c>
      <c r="B31" s="8" t="n">
        <v>-132.6</v>
      </c>
      <c r="C31" s="8" t="n">
        <v>28.7</v>
      </c>
    </row>
    <row r="32" spans="1:3">
      <c r="A32" s="4" t="s">
        <v>966</v>
      </c>
      <c r="B32" s="5" t="n">
        <v>0</v>
      </c>
    </row>
    <row r="33" spans="1:3">
      <c r="A33" s="4" t="s">
        <v>716</v>
      </c>
      <c r="B33" s="8" t="n">
        <v>-205.7</v>
      </c>
      <c r="C33" s="8" t="n">
        <v>-73.09999999999999</v>
      </c>
    </row>
    <row r="34" spans="1:3">
      <c r="A34" s="4" t="s">
        <v>106</v>
      </c>
    </row>
    <row r="35" spans="1:3">
      <c r="A35" s="3" t="s">
        <v>962</v>
      </c>
    </row>
    <row r="36" spans="1:3">
      <c r="A36" s="4" t="s">
        <v>713</v>
      </c>
      <c r="B36" s="8" t="n">
        <v>-77.90000000000001</v>
      </c>
      <c r="C36" s="8" t="n">
        <v>-104.9</v>
      </c>
    </row>
    <row r="37" spans="1:3">
      <c r="A37" s="4" t="s">
        <v>966</v>
      </c>
      <c r="B37" s="8" t="n">
        <v>-0.2</v>
      </c>
    </row>
    <row r="38" spans="1:3">
      <c r="A38" s="4" t="s">
        <v>716</v>
      </c>
      <c r="B38" s="7" t="n">
        <v>-210.9</v>
      </c>
      <c r="C38" s="7" t="n">
        <v>-77.900000000000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346</v>
      </c>
      <c r="J1" s="2" t="s">
        <v>1</v>
      </c>
    </row>
    <row r="2" spans="1:12">
      <c r="B2" s="2" t="s">
        <v>2</v>
      </c>
      <c r="C2" s="2" t="s">
        <v>726</v>
      </c>
      <c r="D2" s="2" t="s">
        <v>4</v>
      </c>
      <c r="E2" s="2" t="s">
        <v>970</v>
      </c>
      <c r="F2" s="2" t="s">
        <v>33</v>
      </c>
      <c r="G2" s="2" t="s">
        <v>593</v>
      </c>
      <c r="H2" s="2" t="s">
        <v>971</v>
      </c>
      <c r="I2" s="2" t="s">
        <v>972</v>
      </c>
      <c r="J2" s="2" t="s">
        <v>2</v>
      </c>
      <c r="K2" s="2" t="s">
        <v>33</v>
      </c>
      <c r="L2" s="2" t="s">
        <v>73</v>
      </c>
    </row>
    <row r="3" spans="1:12">
      <c r="A3" s="3" t="s">
        <v>973</v>
      </c>
    </row>
    <row r="4" spans="1:12">
      <c r="A4" s="4" t="s">
        <v>79</v>
      </c>
      <c r="J4" s="7" t="n">
        <v>-62.5</v>
      </c>
      <c r="K4" s="7" t="n">
        <v>-52.9</v>
      </c>
      <c r="L4" s="7" t="n">
        <v>-34.1</v>
      </c>
    </row>
    <row r="5" spans="1:12">
      <c r="A5" s="4" t="s">
        <v>974</v>
      </c>
      <c r="J5" s="8" t="n">
        <v>8.800000000000001</v>
      </c>
      <c r="K5" s="5" t="n">
        <v>60</v>
      </c>
      <c r="L5" s="8" t="n">
        <v>34.6</v>
      </c>
    </row>
    <row r="6" spans="1:12">
      <c r="A6" s="4" t="s">
        <v>85</v>
      </c>
      <c r="B6" s="6" t="n">
        <v>51</v>
      </c>
      <c r="C6" s="7" t="n">
        <v>12.8</v>
      </c>
      <c r="D6" s="7" t="n">
        <v>-7.6</v>
      </c>
      <c r="E6" s="7" t="n">
        <v>12.6</v>
      </c>
      <c r="F6" s="7" t="n">
        <v>-4.4</v>
      </c>
      <c r="G6" s="6" t="n">
        <v>32</v>
      </c>
      <c r="H6" s="7" t="n">
        <v>-6.4</v>
      </c>
      <c r="I6" s="7" t="n">
        <v>21.5</v>
      </c>
      <c r="J6" s="8" t="n">
        <v>68.8</v>
      </c>
      <c r="K6" s="8" t="n">
        <v>42.7</v>
      </c>
      <c r="L6" s="7" t="n">
        <v>162.7</v>
      </c>
    </row>
    <row r="7" spans="1:12">
      <c r="A7" s="4" t="s">
        <v>975</v>
      </c>
    </row>
    <row r="8" spans="1:12">
      <c r="A8" s="3" t="s">
        <v>973</v>
      </c>
    </row>
    <row r="9" spans="1:12">
      <c r="A9" s="4" t="s">
        <v>85</v>
      </c>
      <c r="J9" s="8" t="n">
        <v>-1.6</v>
      </c>
      <c r="K9" s="8" t="n">
        <v>-0.7</v>
      </c>
    </row>
    <row r="10" spans="1:12">
      <c r="A10" s="4" t="s">
        <v>976</v>
      </c>
    </row>
    <row r="11" spans="1:12">
      <c r="A11" s="3" t="s">
        <v>973</v>
      </c>
    </row>
    <row r="12" spans="1:12">
      <c r="A12" s="4" t="s">
        <v>974</v>
      </c>
      <c r="J12" s="5" t="n">
        <v>1</v>
      </c>
      <c r="K12" s="8" t="n">
        <v>0.4</v>
      </c>
    </row>
    <row r="13" spans="1:12">
      <c r="A13" s="4" t="s">
        <v>85</v>
      </c>
      <c r="J13" s="8" t="n">
        <v>-1.8</v>
      </c>
      <c r="K13" s="8" t="n">
        <v>-0.9</v>
      </c>
    </row>
    <row r="14" spans="1:12">
      <c r="A14" s="4" t="s">
        <v>977</v>
      </c>
    </row>
    <row r="15" spans="1:12">
      <c r="A15" s="3" t="s">
        <v>973</v>
      </c>
    </row>
    <row r="16" spans="1:12">
      <c r="A16" s="4" t="s">
        <v>94</v>
      </c>
      <c r="J16" s="8" t="n">
        <v>0.2</v>
      </c>
      <c r="K16" s="8" t="n">
        <v>0.6</v>
      </c>
    </row>
    <row r="17" spans="1:12">
      <c r="A17" s="4" t="s">
        <v>978</v>
      </c>
    </row>
    <row r="18" spans="1:12">
      <c r="A18" s="3" t="s">
        <v>973</v>
      </c>
    </row>
    <row r="19" spans="1:12">
      <c r="A19" s="4" t="s">
        <v>79</v>
      </c>
      <c r="J19" s="5" t="n">
        <v>-3</v>
      </c>
      <c r="K19" s="8" t="n">
        <v>-1.9</v>
      </c>
    </row>
    <row r="20" spans="1:12">
      <c r="A20" s="4" t="s">
        <v>979</v>
      </c>
    </row>
    <row r="21" spans="1:12">
      <c r="A21" s="3" t="s">
        <v>973</v>
      </c>
    </row>
    <row r="22" spans="1:12">
      <c r="A22" s="4" t="s">
        <v>94</v>
      </c>
      <c r="J22" s="8" t="n">
        <v>0.2</v>
      </c>
      <c r="K22" s="8" t="n">
        <v>0.3</v>
      </c>
    </row>
    <row r="23" spans="1:12">
      <c r="A23" s="4" t="s">
        <v>974</v>
      </c>
      <c r="J23" s="5" t="n">
        <v>0</v>
      </c>
      <c r="K23" s="8" t="n">
        <v>-0.1</v>
      </c>
    </row>
    <row r="24" spans="1:12">
      <c r="A24" s="4" t="s">
        <v>85</v>
      </c>
      <c r="J24" s="7" t="n">
        <v>0.2</v>
      </c>
      <c r="K24" s="7" t="n">
        <v>0.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3</v>
      </c>
    </row>
    <row r="3" spans="1:3">
      <c r="A3" s="3" t="s">
        <v>981</v>
      </c>
    </row>
    <row r="4" spans="1:3">
      <c r="A4" s="4" t="s">
        <v>982</v>
      </c>
      <c r="B4" s="7" t="n">
        <v>1.8</v>
      </c>
      <c r="C4" s="7" t="n">
        <v>2.2</v>
      </c>
    </row>
    <row r="5" spans="1:3">
      <c r="A5" s="4" t="s">
        <v>983</v>
      </c>
      <c r="B5" s="8" t="n">
        <v>4.5</v>
      </c>
      <c r="C5" s="8" t="n">
        <v>1.3</v>
      </c>
    </row>
    <row r="6" spans="1:3">
      <c r="A6" s="4" t="s">
        <v>984</v>
      </c>
      <c r="B6" s="8" t="n">
        <v>6.3</v>
      </c>
      <c r="C6" s="8" t="n">
        <v>3.5</v>
      </c>
    </row>
    <row r="7" spans="1:3">
      <c r="A7" s="3" t="s">
        <v>985</v>
      </c>
    </row>
    <row r="8" spans="1:3">
      <c r="A8" s="4" t="s">
        <v>986</v>
      </c>
      <c r="B8" s="8" t="n">
        <v>-1.8</v>
      </c>
      <c r="C8" s="8" t="n">
        <v>-2.2</v>
      </c>
    </row>
    <row r="9" spans="1:3">
      <c r="A9" s="4" t="s">
        <v>987</v>
      </c>
      <c r="B9" s="8" t="n">
        <v>-0.6</v>
      </c>
      <c r="C9" s="8" t="n">
        <v>-1.4</v>
      </c>
    </row>
    <row r="10" spans="1:3">
      <c r="A10" s="4" t="s">
        <v>988</v>
      </c>
      <c r="B10" s="7" t="n">
        <v>-2.4</v>
      </c>
      <c r="C10" s="7" t="n">
        <v>-3.6</v>
      </c>
    </row>
    <row r="11" spans="1:3">
      <c r="A11" s="4" t="s">
        <v>989</v>
      </c>
    </row>
    <row r="12" spans="1:3">
      <c r="A12" s="3" t="s">
        <v>985</v>
      </c>
    </row>
    <row r="13" spans="1:3">
      <c r="A13" s="4" t="s">
        <v>852</v>
      </c>
      <c r="B13" s="4" t="s">
        <v>660</v>
      </c>
      <c r="C13" s="4" t="s">
        <v>831</v>
      </c>
    </row>
    <row r="14" spans="1:3">
      <c r="A14" s="4" t="s">
        <v>990</v>
      </c>
    </row>
    <row r="15" spans="1:3">
      <c r="A15" s="3" t="s">
        <v>985</v>
      </c>
    </row>
    <row r="16" spans="1:3">
      <c r="A16" s="4" t="s">
        <v>852</v>
      </c>
      <c r="B16" s="4" t="s">
        <v>991</v>
      </c>
      <c r="C16" s="4" t="s">
        <v>991</v>
      </c>
    </row>
    <row r="17" spans="1:3">
      <c r="A17" s="4" t="s">
        <v>992</v>
      </c>
    </row>
    <row r="18" spans="1:3">
      <c r="A18" s="3" t="s">
        <v>985</v>
      </c>
    </row>
    <row r="19" spans="1:3">
      <c r="A19" s="4" t="s">
        <v>852</v>
      </c>
      <c r="B19" s="4" t="s">
        <v>993</v>
      </c>
      <c r="C19" s="4" t="s">
        <v>993</v>
      </c>
    </row>
    <row r="20" spans="1:3">
      <c r="A20" s="4" t="s">
        <v>994</v>
      </c>
    </row>
    <row r="21" spans="1:3">
      <c r="A21" s="3" t="s">
        <v>985</v>
      </c>
    </row>
    <row r="22" spans="1:3">
      <c r="A22" s="4" t="s">
        <v>852</v>
      </c>
      <c r="B22" s="4" t="s">
        <v>684</v>
      </c>
      <c r="C22" s="4" t="s">
        <v>995</v>
      </c>
    </row>
    <row r="23" spans="1:3">
      <c r="A23" s="4" t="s">
        <v>996</v>
      </c>
    </row>
    <row r="24" spans="1:3">
      <c r="A24" s="3" t="s">
        <v>985</v>
      </c>
    </row>
    <row r="25" spans="1:3">
      <c r="A25" s="4" t="s">
        <v>852</v>
      </c>
      <c r="B25" s="4" t="s">
        <v>991</v>
      </c>
      <c r="C25" s="4" t="s">
        <v>684</v>
      </c>
    </row>
    <row r="26" spans="1:3">
      <c r="A26" s="4" t="s">
        <v>997</v>
      </c>
    </row>
    <row r="27" spans="1:3">
      <c r="A27" s="3" t="s">
        <v>985</v>
      </c>
    </row>
    <row r="28" spans="1:3">
      <c r="A28" s="4" t="s">
        <v>852</v>
      </c>
      <c r="B28" s="4" t="s">
        <v>684</v>
      </c>
      <c r="C28" s="4" t="s">
        <v>684</v>
      </c>
    </row>
    <row r="29" spans="1:3">
      <c r="A29" s="4" t="s">
        <v>666</v>
      </c>
    </row>
    <row r="30" spans="1:3">
      <c r="A30" s="3" t="s">
        <v>981</v>
      </c>
    </row>
    <row r="31" spans="1:3">
      <c r="A31" s="4" t="s">
        <v>982</v>
      </c>
      <c r="B31" s="7" t="n">
        <v>1.8</v>
      </c>
      <c r="C31" s="7" t="n">
        <v>2.2</v>
      </c>
    </row>
    <row r="32" spans="1:3">
      <c r="A32" s="4" t="s">
        <v>983</v>
      </c>
      <c r="B32" s="5" t="n">
        <v>0</v>
      </c>
      <c r="C32" s="5" t="n">
        <v>0</v>
      </c>
    </row>
    <row r="33" spans="1:3">
      <c r="A33" s="4" t="s">
        <v>984</v>
      </c>
      <c r="B33" s="8" t="n">
        <v>1.8</v>
      </c>
      <c r="C33" s="8" t="n">
        <v>2.2</v>
      </c>
    </row>
    <row r="34" spans="1:3">
      <c r="A34" s="3" t="s">
        <v>985</v>
      </c>
    </row>
    <row r="35" spans="1:3">
      <c r="A35" s="4" t="s">
        <v>986</v>
      </c>
      <c r="B35" s="8" t="n">
        <v>-1.8</v>
      </c>
      <c r="C35" s="8" t="n">
        <v>-2.2</v>
      </c>
    </row>
    <row r="36" spans="1:3">
      <c r="A36" s="4" t="s">
        <v>987</v>
      </c>
      <c r="B36" s="5" t="n">
        <v>0</v>
      </c>
      <c r="C36" s="5" t="n">
        <v>0</v>
      </c>
    </row>
    <row r="37" spans="1:3">
      <c r="A37" s="4" t="s">
        <v>988</v>
      </c>
      <c r="B37" s="8" t="n">
        <v>-1.8</v>
      </c>
      <c r="C37" s="8" t="n">
        <v>-2.2</v>
      </c>
    </row>
    <row r="38" spans="1:3">
      <c r="A38" s="4" t="s">
        <v>667</v>
      </c>
    </row>
    <row r="39" spans="1:3">
      <c r="A39" s="3" t="s">
        <v>981</v>
      </c>
    </row>
    <row r="40" spans="1:3">
      <c r="A40" s="4" t="s">
        <v>982</v>
      </c>
      <c r="B40" s="5" t="n">
        <v>0</v>
      </c>
      <c r="C40" s="5" t="n">
        <v>0</v>
      </c>
    </row>
    <row r="41" spans="1:3">
      <c r="A41" s="4" t="s">
        <v>983</v>
      </c>
      <c r="B41" s="8" t="n">
        <v>4.5</v>
      </c>
      <c r="C41" s="8" t="n">
        <v>1.3</v>
      </c>
    </row>
    <row r="42" spans="1:3">
      <c r="A42" s="4" t="s">
        <v>984</v>
      </c>
      <c r="B42" s="8" t="n">
        <v>4.5</v>
      </c>
      <c r="C42" s="8" t="n">
        <v>1.3</v>
      </c>
    </row>
    <row r="43" spans="1:3">
      <c r="A43" s="3" t="s">
        <v>985</v>
      </c>
    </row>
    <row r="44" spans="1:3">
      <c r="A44" s="4" t="s">
        <v>986</v>
      </c>
      <c r="B44" s="5" t="n">
        <v>0</v>
      </c>
      <c r="C44" s="5" t="n">
        <v>0</v>
      </c>
    </row>
    <row r="45" spans="1:3">
      <c r="A45" s="4" t="s">
        <v>987</v>
      </c>
      <c r="B45" s="8" t="n">
        <v>-0.6</v>
      </c>
      <c r="C45" s="8" t="n">
        <v>-1.4</v>
      </c>
    </row>
    <row r="46" spans="1:3">
      <c r="A46" s="4" t="s">
        <v>988</v>
      </c>
      <c r="B46" s="8" t="n">
        <v>-0.6</v>
      </c>
      <c r="C46" s="8" t="n">
        <v>-1.4</v>
      </c>
    </row>
    <row r="47" spans="1:3">
      <c r="A47" s="4" t="s">
        <v>668</v>
      </c>
    </row>
    <row r="48" spans="1:3">
      <c r="A48" s="3" t="s">
        <v>981</v>
      </c>
    </row>
    <row r="49" spans="1:3">
      <c r="A49" s="4" t="s">
        <v>982</v>
      </c>
      <c r="B49" s="5" t="n">
        <v>0</v>
      </c>
      <c r="C49" s="5" t="n">
        <v>0</v>
      </c>
    </row>
    <row r="50" spans="1:3">
      <c r="A50" s="4" t="s">
        <v>983</v>
      </c>
      <c r="B50" s="5" t="n">
        <v>0</v>
      </c>
      <c r="C50" s="5" t="n">
        <v>0</v>
      </c>
    </row>
    <row r="51" spans="1:3">
      <c r="A51" s="4" t="s">
        <v>984</v>
      </c>
      <c r="B51" s="5" t="n">
        <v>0</v>
      </c>
      <c r="C51" s="5" t="n">
        <v>0</v>
      </c>
    </row>
    <row r="52" spans="1:3">
      <c r="A52" s="3" t="s">
        <v>985</v>
      </c>
    </row>
    <row r="53" spans="1:3">
      <c r="A53" s="4" t="s">
        <v>986</v>
      </c>
      <c r="B53" s="5" t="n">
        <v>0</v>
      </c>
      <c r="C53" s="5" t="n">
        <v>0</v>
      </c>
    </row>
    <row r="54" spans="1:3">
      <c r="A54" s="4" t="s">
        <v>987</v>
      </c>
      <c r="B54" s="5" t="n">
        <v>0</v>
      </c>
      <c r="C54" s="5" t="n">
        <v>0</v>
      </c>
    </row>
    <row r="55" spans="1:3">
      <c r="A55" s="4" t="s">
        <v>988</v>
      </c>
      <c r="B55" s="6" t="n">
        <v>0</v>
      </c>
      <c r="C55"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3</v>
      </c>
    </row>
    <row r="2" spans="1:3">
      <c r="A2" s="3" t="s">
        <v>728</v>
      </c>
    </row>
    <row r="3" spans="1:3">
      <c r="A3" s="4" t="s">
        <v>982</v>
      </c>
      <c r="B3" s="7" t="n">
        <v>1.8</v>
      </c>
      <c r="C3" s="7" t="n">
        <v>2.2</v>
      </c>
    </row>
    <row r="4" spans="1:3">
      <c r="A4" s="4" t="s">
        <v>732</v>
      </c>
    </row>
    <row r="5" spans="1:3">
      <c r="A5" s="3" t="s">
        <v>728</v>
      </c>
    </row>
    <row r="6" spans="1:3">
      <c r="A6" s="4" t="s">
        <v>753</v>
      </c>
      <c r="B6" s="4" t="s">
        <v>754</v>
      </c>
      <c r="C6" s="4" t="s">
        <v>754</v>
      </c>
    </row>
    <row r="7" spans="1:3">
      <c r="A7" s="4" t="s">
        <v>999</v>
      </c>
    </row>
    <row r="8" spans="1:3">
      <c r="A8" s="3" t="s">
        <v>728</v>
      </c>
    </row>
    <row r="9" spans="1:3">
      <c r="A9" s="4" t="s">
        <v>1000</v>
      </c>
      <c r="B9" s="7" t="n">
        <v>226.3</v>
      </c>
      <c r="C9" s="7" t="n">
        <v>246.9</v>
      </c>
    </row>
    <row r="10" spans="1:3">
      <c r="A10" s="4" t="s">
        <v>1001</v>
      </c>
    </row>
    <row r="11" spans="1:3">
      <c r="A11" s="3" t="s">
        <v>728</v>
      </c>
    </row>
    <row r="12" spans="1:3">
      <c r="A12" s="4" t="s">
        <v>1000</v>
      </c>
      <c r="B12" s="5" t="n">
        <v>1020</v>
      </c>
      <c r="C12" s="8" t="n">
        <v>989.5</v>
      </c>
    </row>
    <row r="13" spans="1:3">
      <c r="A13" s="4" t="s">
        <v>1002</v>
      </c>
    </row>
    <row r="14" spans="1:3">
      <c r="A14" s="3" t="s">
        <v>728</v>
      </c>
    </row>
    <row r="15" spans="1:3">
      <c r="A15" s="4" t="s">
        <v>1000</v>
      </c>
      <c r="B15" s="5" t="n">
        <v>250</v>
      </c>
      <c r="C15" s="5" t="n">
        <v>250</v>
      </c>
    </row>
    <row r="16" spans="1:3">
      <c r="A16" s="4" t="s">
        <v>1003</v>
      </c>
    </row>
    <row r="17" spans="1:3">
      <c r="A17" s="3" t="s">
        <v>728</v>
      </c>
    </row>
    <row r="18" spans="1:3">
      <c r="A18" s="4" t="s">
        <v>1000</v>
      </c>
      <c r="B18" s="6" t="n">
        <v>1030</v>
      </c>
      <c r="C18" s="6" t="n">
        <v>10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04</v>
      </c>
      <c r="B1" s="2" t="s">
        <v>725</v>
      </c>
      <c r="C1" s="2" t="s">
        <v>346</v>
      </c>
      <c r="K1" s="2" t="s">
        <v>1</v>
      </c>
    </row>
    <row r="2" spans="1:13">
      <c r="B2" s="2" t="s">
        <v>430</v>
      </c>
      <c r="C2" s="2" t="s">
        <v>349</v>
      </c>
      <c r="D2" s="2" t="s">
        <v>431</v>
      </c>
      <c r="E2" s="2" t="s">
        <v>432</v>
      </c>
      <c r="F2" s="2" t="s">
        <v>348</v>
      </c>
      <c r="G2" s="2" t="s">
        <v>350</v>
      </c>
      <c r="H2" s="2" t="s">
        <v>433</v>
      </c>
      <c r="I2" s="2" t="s">
        <v>434</v>
      </c>
      <c r="J2" s="2" t="s">
        <v>435</v>
      </c>
      <c r="K2" s="2" t="s">
        <v>1005</v>
      </c>
      <c r="L2" s="2" t="s">
        <v>350</v>
      </c>
      <c r="M2" s="2" t="s">
        <v>351</v>
      </c>
    </row>
    <row r="3" spans="1:13">
      <c r="A3" s="3" t="s">
        <v>1006</v>
      </c>
    </row>
    <row r="4" spans="1:13">
      <c r="A4" s="4" t="s">
        <v>1007</v>
      </c>
      <c r="K4" s="5" t="n">
        <v>3</v>
      </c>
    </row>
    <row r="5" spans="1:13">
      <c r="A5" s="4" t="s">
        <v>74</v>
      </c>
      <c r="C5" s="7" t="n">
        <v>486.5</v>
      </c>
      <c r="D5" s="7" t="n">
        <v>322.5</v>
      </c>
      <c r="E5" s="7" t="n">
        <v>246.7</v>
      </c>
      <c r="F5" s="7" t="n">
        <v>437.9</v>
      </c>
      <c r="G5" s="7" t="n">
        <v>457.9</v>
      </c>
      <c r="H5" s="7" t="n">
        <v>290.7</v>
      </c>
      <c r="I5" s="6" t="n">
        <v>228</v>
      </c>
      <c r="J5" s="7" t="n">
        <v>387.8</v>
      </c>
      <c r="K5" s="7" t="n">
        <v>1493.6</v>
      </c>
      <c r="L5" s="7" t="n">
        <v>1364.4</v>
      </c>
      <c r="M5" s="6" t="n">
        <v>1138</v>
      </c>
    </row>
    <row r="6" spans="1:13">
      <c r="A6" s="4" t="s">
        <v>1008</v>
      </c>
      <c r="K6" s="8" t="n">
        <v>130.3</v>
      </c>
      <c r="L6" s="8" t="n">
        <v>159.2</v>
      </c>
      <c r="M6" s="8" t="n">
        <v>174.6</v>
      </c>
    </row>
    <row r="7" spans="1:13">
      <c r="A7" s="4" t="s">
        <v>127</v>
      </c>
      <c r="K7" s="8" t="n">
        <v>136.9</v>
      </c>
      <c r="L7" s="8" t="n">
        <v>122.2</v>
      </c>
      <c r="M7" s="8" t="n">
        <v>90.3</v>
      </c>
    </row>
    <row r="8" spans="1:13">
      <c r="A8" s="4" t="s">
        <v>44</v>
      </c>
      <c r="C8" s="8" t="n">
        <v>2367.9</v>
      </c>
      <c r="G8" s="5" t="n">
        <v>2571</v>
      </c>
      <c r="K8" s="8" t="n">
        <v>2367.9</v>
      </c>
      <c r="L8" s="5" t="n">
        <v>2571</v>
      </c>
      <c r="M8" s="8" t="n">
        <v>2466.5</v>
      </c>
    </row>
    <row r="9" spans="1:13">
      <c r="A9" s="4" t="s">
        <v>141</v>
      </c>
      <c r="K9" s="8" t="n">
        <v>96.8</v>
      </c>
      <c r="L9" s="8" t="n">
        <v>114.1</v>
      </c>
      <c r="M9" s="8" t="n">
        <v>182.2</v>
      </c>
    </row>
    <row r="10" spans="1:13">
      <c r="A10" s="4" t="s">
        <v>1009</v>
      </c>
    </row>
    <row r="11" spans="1:13">
      <c r="A11" s="3" t="s">
        <v>1006</v>
      </c>
    </row>
    <row r="12" spans="1:13">
      <c r="A12" s="4" t="s">
        <v>74</v>
      </c>
      <c r="K12" s="8" t="n">
        <v>858.1</v>
      </c>
      <c r="L12" s="8" t="n">
        <v>769.2</v>
      </c>
      <c r="M12" s="8" t="n">
        <v>811.9</v>
      </c>
    </row>
    <row r="13" spans="1:13">
      <c r="A13" s="4" t="s">
        <v>1008</v>
      </c>
      <c r="K13" s="8" t="n">
        <v>115.7</v>
      </c>
      <c r="L13" s="5" t="n">
        <v>138</v>
      </c>
      <c r="M13" s="8" t="n">
        <v>200.6</v>
      </c>
    </row>
    <row r="14" spans="1:13">
      <c r="A14" s="4" t="s">
        <v>127</v>
      </c>
      <c r="K14" s="8" t="n">
        <v>56.2</v>
      </c>
      <c r="L14" s="5" t="n">
        <v>55</v>
      </c>
      <c r="M14" s="8" t="n">
        <v>46.7</v>
      </c>
    </row>
    <row r="15" spans="1:13">
      <c r="A15" s="4" t="s">
        <v>44</v>
      </c>
      <c r="C15" s="8" t="n">
        <v>948.9</v>
      </c>
      <c r="G15" s="8" t="n">
        <v>1030.6</v>
      </c>
      <c r="K15" s="8" t="n">
        <v>948.9</v>
      </c>
      <c r="L15" s="8" t="n">
        <v>1030.6</v>
      </c>
      <c r="M15" s="8" t="n">
        <v>980.3</v>
      </c>
    </row>
    <row r="16" spans="1:13">
      <c r="A16" s="4" t="s">
        <v>141</v>
      </c>
      <c r="K16" s="8" t="n">
        <v>58.7</v>
      </c>
      <c r="L16" s="8" t="n">
        <v>65.8</v>
      </c>
      <c r="M16" s="8" t="n">
        <v>103.4</v>
      </c>
    </row>
    <row r="17" spans="1:13">
      <c r="A17" s="4" t="s">
        <v>1010</v>
      </c>
    </row>
    <row r="18" spans="1:13">
      <c r="A18" s="3" t="s">
        <v>1006</v>
      </c>
    </row>
    <row r="19" spans="1:13">
      <c r="A19" s="4" t="s">
        <v>74</v>
      </c>
      <c r="K19" s="8" t="n">
        <v>233.2</v>
      </c>
      <c r="L19" s="5" t="n">
        <v>210</v>
      </c>
      <c r="M19" s="5" t="n">
        <v>203</v>
      </c>
    </row>
    <row r="20" spans="1:13">
      <c r="A20" s="4" t="s">
        <v>1008</v>
      </c>
      <c r="K20" s="8" t="n">
        <v>25.3</v>
      </c>
      <c r="L20" s="8" t="n">
        <v>27.7</v>
      </c>
      <c r="M20" s="8" t="n">
        <v>21.1</v>
      </c>
    </row>
    <row r="21" spans="1:13">
      <c r="A21" s="4" t="s">
        <v>127</v>
      </c>
      <c r="K21" s="8" t="n">
        <v>48.6</v>
      </c>
      <c r="L21" s="8" t="n">
        <v>36.9</v>
      </c>
      <c r="M21" s="8" t="n">
        <v>33.4</v>
      </c>
    </row>
    <row r="22" spans="1:13">
      <c r="A22" s="4" t="s">
        <v>44</v>
      </c>
      <c r="C22" s="8" t="n">
        <v>589.3</v>
      </c>
      <c r="G22" s="8" t="n">
        <v>601.1</v>
      </c>
      <c r="K22" s="8" t="n">
        <v>589.3</v>
      </c>
      <c r="L22" s="8" t="n">
        <v>601.1</v>
      </c>
      <c r="M22" s="8" t="n">
        <v>592.3</v>
      </c>
    </row>
    <row r="23" spans="1:13">
      <c r="A23" s="4" t="s">
        <v>141</v>
      </c>
      <c r="K23" s="8" t="n">
        <v>20.7</v>
      </c>
      <c r="L23" s="8" t="n">
        <v>31.9</v>
      </c>
      <c r="M23" s="8" t="n">
        <v>63.6</v>
      </c>
    </row>
    <row r="24" spans="1:13">
      <c r="A24" s="4" t="s">
        <v>1011</v>
      </c>
    </row>
    <row r="25" spans="1:13">
      <c r="A25" s="3" t="s">
        <v>1006</v>
      </c>
    </row>
    <row r="26" spans="1:13">
      <c r="A26" s="4" t="s">
        <v>74</v>
      </c>
      <c r="K26" s="8" t="n">
        <v>391.8</v>
      </c>
      <c r="L26" s="5" t="n">
        <v>375</v>
      </c>
      <c r="M26" s="8" t="n">
        <v>113.5</v>
      </c>
    </row>
    <row r="27" spans="1:13">
      <c r="A27" s="4" t="s">
        <v>1008</v>
      </c>
      <c r="K27" s="8" t="n">
        <v>48.7</v>
      </c>
      <c r="L27" s="8" t="n">
        <v>49.1</v>
      </c>
      <c r="M27" s="8" t="n">
        <v>7.4</v>
      </c>
    </row>
    <row r="28" spans="1:13">
      <c r="A28" s="4" t="s">
        <v>127</v>
      </c>
      <c r="K28" s="8" t="n">
        <v>22.2</v>
      </c>
      <c r="L28" s="8" t="n">
        <v>22.6</v>
      </c>
      <c r="M28" s="5" t="n">
        <v>5</v>
      </c>
    </row>
    <row r="29" spans="1:13">
      <c r="A29" s="4" t="s">
        <v>44</v>
      </c>
      <c r="C29" s="8" t="n">
        <v>709.9</v>
      </c>
      <c r="G29" s="5" t="n">
        <v>808</v>
      </c>
      <c r="K29" s="8" t="n">
        <v>709.9</v>
      </c>
      <c r="L29" s="5" t="n">
        <v>808</v>
      </c>
      <c r="M29" s="8" t="n">
        <v>844.9</v>
      </c>
    </row>
    <row r="30" spans="1:13">
      <c r="A30" s="4" t="s">
        <v>141</v>
      </c>
      <c r="K30" s="8" t="n">
        <v>10.1</v>
      </c>
      <c r="L30" s="8" t="n">
        <v>11.3</v>
      </c>
      <c r="M30" s="8" t="n">
        <v>2.1</v>
      </c>
    </row>
    <row r="31" spans="1:13">
      <c r="A31" s="4" t="s">
        <v>1012</v>
      </c>
    </row>
    <row r="32" spans="1:13">
      <c r="A32" s="3" t="s">
        <v>1006</v>
      </c>
    </row>
    <row r="33" spans="1:13">
      <c r="A33" s="4" t="s">
        <v>74</v>
      </c>
      <c r="K33" s="8" t="n">
        <v>10.5</v>
      </c>
      <c r="L33" s="8" t="n">
        <v>10.2</v>
      </c>
      <c r="M33" s="8" t="n">
        <v>9.6</v>
      </c>
    </row>
    <row r="34" spans="1:13">
      <c r="A34" s="4" t="s">
        <v>1008</v>
      </c>
      <c r="K34" s="8" t="n">
        <v>-59.4</v>
      </c>
      <c r="L34" s="8" t="n">
        <v>-55.6</v>
      </c>
      <c r="M34" s="8" t="n">
        <v>-54.5</v>
      </c>
    </row>
    <row r="35" spans="1:13">
      <c r="A35" s="4" t="s">
        <v>127</v>
      </c>
      <c r="K35" s="8" t="n">
        <v>9.9</v>
      </c>
      <c r="L35" s="8" t="n">
        <v>7.7</v>
      </c>
      <c r="M35" s="8" t="n">
        <v>5.2</v>
      </c>
    </row>
    <row r="36" spans="1:13">
      <c r="A36" s="4" t="s">
        <v>44</v>
      </c>
      <c r="C36" s="7" t="n">
        <v>119.8</v>
      </c>
      <c r="G36" s="7" t="n">
        <v>131.3</v>
      </c>
      <c r="K36" s="8" t="n">
        <v>119.8</v>
      </c>
      <c r="L36" s="8" t="n">
        <v>131.3</v>
      </c>
      <c r="M36" s="5" t="n">
        <v>49</v>
      </c>
    </row>
    <row r="37" spans="1:13">
      <c r="A37" s="4" t="s">
        <v>141</v>
      </c>
      <c r="K37" s="8" t="n">
        <v>7.3</v>
      </c>
      <c r="L37" s="8" t="n">
        <v>5.1</v>
      </c>
      <c r="M37" s="8" t="n">
        <v>13.1</v>
      </c>
    </row>
    <row r="38" spans="1:13">
      <c r="A38" s="4" t="s">
        <v>1013</v>
      </c>
    </row>
    <row r="39" spans="1:13">
      <c r="A39" s="3" t="s">
        <v>1006</v>
      </c>
    </row>
    <row r="40" spans="1:13">
      <c r="A40" s="4" t="s">
        <v>74</v>
      </c>
      <c r="K40" s="5" t="n">
        <v>-9</v>
      </c>
      <c r="L40" s="8" t="n">
        <v>-6.5</v>
      </c>
      <c r="M40" s="8" t="n">
        <v>-5.2</v>
      </c>
    </row>
    <row r="41" spans="1:13">
      <c r="A41" s="4" t="s">
        <v>1014</v>
      </c>
    </row>
    <row r="42" spans="1:13">
      <c r="A42" s="3" t="s">
        <v>1006</v>
      </c>
    </row>
    <row r="43" spans="1:13">
      <c r="A43" s="4" t="s">
        <v>74</v>
      </c>
      <c r="K43" s="5" t="n">
        <v>0</v>
      </c>
      <c r="L43" s="5" t="n">
        <v>0</v>
      </c>
      <c r="M43" s="5" t="n">
        <v>0</v>
      </c>
    </row>
    <row r="44" spans="1:13">
      <c r="A44" s="4" t="s">
        <v>1015</v>
      </c>
    </row>
    <row r="45" spans="1:13">
      <c r="A45" s="3" t="s">
        <v>1006</v>
      </c>
    </row>
    <row r="46" spans="1:13">
      <c r="A46" s="4" t="s">
        <v>74</v>
      </c>
      <c r="K46" s="8" t="n">
        <v>5.6</v>
      </c>
      <c r="L46" s="8" t="n">
        <v>6.5</v>
      </c>
      <c r="M46" s="8" t="n">
        <v>5.2</v>
      </c>
    </row>
    <row r="47" spans="1:13">
      <c r="A47" s="4" t="s">
        <v>1016</v>
      </c>
    </row>
    <row r="48" spans="1:13">
      <c r="A48" s="3" t="s">
        <v>1006</v>
      </c>
    </row>
    <row r="49" spans="1:13">
      <c r="A49" s="4" t="s">
        <v>74</v>
      </c>
      <c r="K49" s="8" t="n">
        <v>3.4</v>
      </c>
      <c r="L49" s="5" t="n">
        <v>0</v>
      </c>
      <c r="M49" s="5" t="n">
        <v>0</v>
      </c>
    </row>
    <row r="50" spans="1:13">
      <c r="A50" s="4" t="s">
        <v>367</v>
      </c>
    </row>
    <row r="51" spans="1:13">
      <c r="A51" s="3" t="s">
        <v>1006</v>
      </c>
    </row>
    <row r="52" spans="1:13">
      <c r="A52" s="4" t="s">
        <v>445</v>
      </c>
      <c r="B52" s="5" t="n">
        <v>2</v>
      </c>
    </row>
    <row r="53" spans="1:13">
      <c r="A53" s="4" t="s">
        <v>74</v>
      </c>
      <c r="K53" s="8" t="n">
        <v>391.8</v>
      </c>
      <c r="L53" s="5" t="n">
        <v>375</v>
      </c>
    </row>
    <row r="54" spans="1:13">
      <c r="A54" s="4" t="s">
        <v>92</v>
      </c>
    </row>
    <row r="55" spans="1:13">
      <c r="A55" s="3" t="s">
        <v>1006</v>
      </c>
    </row>
    <row r="56" spans="1:13">
      <c r="A56" s="4" t="s">
        <v>92</v>
      </c>
      <c r="K56" s="5" t="n">
        <v>320</v>
      </c>
      <c r="L56" s="8" t="n">
        <v>267.5</v>
      </c>
      <c r="M56" s="8" t="n">
        <v>244.9</v>
      </c>
    </row>
    <row r="57" spans="1:13">
      <c r="A57" s="4" t="s">
        <v>1017</v>
      </c>
    </row>
    <row r="58" spans="1:13">
      <c r="A58" s="3" t="s">
        <v>1006</v>
      </c>
    </row>
    <row r="59" spans="1:13">
      <c r="A59" s="4" t="s">
        <v>92</v>
      </c>
      <c r="K59" s="8" t="n">
        <v>272.4</v>
      </c>
      <c r="L59" s="8" t="n">
        <v>220.6</v>
      </c>
      <c r="M59" s="8" t="n">
        <v>214.5</v>
      </c>
    </row>
    <row r="60" spans="1:13">
      <c r="A60" s="4" t="s">
        <v>1018</v>
      </c>
    </row>
    <row r="61" spans="1:13">
      <c r="A61" s="3" t="s">
        <v>1006</v>
      </c>
    </row>
    <row r="62" spans="1:13">
      <c r="A62" s="4" t="s">
        <v>92</v>
      </c>
      <c r="K62" s="5" t="n">
        <v>29</v>
      </c>
      <c r="L62" s="8" t="n">
        <v>28.1</v>
      </c>
      <c r="M62" s="5" t="n">
        <v>25</v>
      </c>
    </row>
    <row r="63" spans="1:13">
      <c r="A63" s="4" t="s">
        <v>1019</v>
      </c>
    </row>
    <row r="64" spans="1:13">
      <c r="A64" s="3" t="s">
        <v>1006</v>
      </c>
    </row>
    <row r="65" spans="1:13">
      <c r="A65" s="4" t="s">
        <v>92</v>
      </c>
      <c r="K65" s="8" t="n">
        <v>18.6</v>
      </c>
      <c r="L65" s="8" t="n">
        <v>18.8</v>
      </c>
      <c r="M65" s="8" t="n">
        <v>5.4</v>
      </c>
    </row>
    <row r="66" spans="1:13">
      <c r="A66" s="4" t="s">
        <v>1020</v>
      </c>
    </row>
    <row r="67" spans="1:13">
      <c r="A67" s="3" t="s">
        <v>1006</v>
      </c>
    </row>
    <row r="68" spans="1:13">
      <c r="A68" s="4" t="s">
        <v>92</v>
      </c>
      <c r="K68" s="6" t="n">
        <v>0</v>
      </c>
      <c r="L68" s="6" t="n">
        <v>0</v>
      </c>
      <c r="M68" s="6" t="n">
        <v>0</v>
      </c>
    </row>
  </sheetData>
  <mergeCells count="3">
    <mergeCell ref="A1:A2"/>
    <mergeCell ref="C1:J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346</v>
      </c>
      <c r="J1" s="2" t="s">
        <v>1</v>
      </c>
    </row>
    <row r="2" spans="1:12">
      <c r="B2" s="2" t="s">
        <v>2</v>
      </c>
      <c r="C2" s="2" t="s">
        <v>726</v>
      </c>
      <c r="D2" s="2" t="s">
        <v>4</v>
      </c>
      <c r="E2" s="2" t="s">
        <v>970</v>
      </c>
      <c r="F2" s="2" t="s">
        <v>33</v>
      </c>
      <c r="G2" s="2" t="s">
        <v>593</v>
      </c>
      <c r="H2" s="2" t="s">
        <v>971</v>
      </c>
      <c r="I2" s="2" t="s">
        <v>972</v>
      </c>
      <c r="J2" s="2" t="s">
        <v>2</v>
      </c>
      <c r="K2" s="2" t="s">
        <v>33</v>
      </c>
      <c r="L2" s="2" t="s">
        <v>73</v>
      </c>
    </row>
    <row r="3" spans="1:12">
      <c r="A3" s="3" t="s">
        <v>1006</v>
      </c>
    </row>
    <row r="4" spans="1:12">
      <c r="A4" s="4" t="s">
        <v>74</v>
      </c>
      <c r="B4" s="7" t="n">
        <v>486.5</v>
      </c>
      <c r="C4" s="7" t="n">
        <v>322.5</v>
      </c>
      <c r="D4" s="7" t="n">
        <v>246.7</v>
      </c>
      <c r="E4" s="7" t="n">
        <v>437.9</v>
      </c>
      <c r="F4" s="7" t="n">
        <v>457.9</v>
      </c>
      <c r="G4" s="7" t="n">
        <v>290.7</v>
      </c>
      <c r="H4" s="6" t="n">
        <v>228</v>
      </c>
      <c r="I4" s="7" t="n">
        <v>387.8</v>
      </c>
      <c r="J4" s="7" t="n">
        <v>1493.6</v>
      </c>
      <c r="K4" s="7" t="n">
        <v>1364.4</v>
      </c>
      <c r="L4" s="6" t="n">
        <v>1138</v>
      </c>
    </row>
    <row r="5" spans="1:12">
      <c r="A5" s="4" t="s">
        <v>1022</v>
      </c>
      <c r="B5" s="7" t="n">
        <v>5.1</v>
      </c>
      <c r="J5" s="8" t="n">
        <v>5.1</v>
      </c>
    </row>
    <row r="6" spans="1:12">
      <c r="A6" s="4" t="s">
        <v>1023</v>
      </c>
      <c r="K6" s="8" t="n">
        <v>4.3</v>
      </c>
    </row>
    <row r="7" spans="1:12">
      <c r="A7" s="4" t="s">
        <v>1009</v>
      </c>
    </row>
    <row r="8" spans="1:12">
      <c r="A8" s="3" t="s">
        <v>1006</v>
      </c>
    </row>
    <row r="9" spans="1:12">
      <c r="A9" s="4" t="s">
        <v>74</v>
      </c>
      <c r="J9" s="8" t="n">
        <v>858.1</v>
      </c>
      <c r="K9" s="8" t="n">
        <v>769.2</v>
      </c>
      <c r="L9" s="8" t="n">
        <v>811.9</v>
      </c>
    </row>
    <row r="10" spans="1:12">
      <c r="A10" s="4" t="s">
        <v>1010</v>
      </c>
    </row>
    <row r="11" spans="1:12">
      <c r="A11" s="3" t="s">
        <v>1006</v>
      </c>
    </row>
    <row r="12" spans="1:12">
      <c r="A12" s="4" t="s">
        <v>74</v>
      </c>
      <c r="J12" s="8" t="n">
        <v>233.2</v>
      </c>
      <c r="K12" s="5" t="n">
        <v>210</v>
      </c>
      <c r="L12" s="5" t="n">
        <v>203</v>
      </c>
    </row>
    <row r="13" spans="1:12">
      <c r="A13" s="4" t="s">
        <v>1011</v>
      </c>
    </row>
    <row r="14" spans="1:12">
      <c r="A14" s="3" t="s">
        <v>1006</v>
      </c>
    </row>
    <row r="15" spans="1:12">
      <c r="A15" s="4" t="s">
        <v>74</v>
      </c>
      <c r="J15" s="8" t="n">
        <v>391.8</v>
      </c>
      <c r="K15" s="5" t="n">
        <v>375</v>
      </c>
      <c r="L15" s="8" t="n">
        <v>113.5</v>
      </c>
    </row>
    <row r="16" spans="1:12">
      <c r="A16" s="4" t="s">
        <v>1012</v>
      </c>
    </row>
    <row r="17" spans="1:12">
      <c r="A17" s="3" t="s">
        <v>1006</v>
      </c>
    </row>
    <row r="18" spans="1:12">
      <c r="A18" s="4" t="s">
        <v>74</v>
      </c>
      <c r="J18" s="8" t="n">
        <v>10.5</v>
      </c>
      <c r="K18" s="8" t="n">
        <v>10.2</v>
      </c>
      <c r="L18" s="8" t="n">
        <v>9.6</v>
      </c>
    </row>
    <row r="19" spans="1:12">
      <c r="A19" s="4" t="s">
        <v>1024</v>
      </c>
    </row>
    <row r="20" spans="1:12">
      <c r="A20" s="3" t="s">
        <v>1006</v>
      </c>
    </row>
    <row r="21" spans="1:12">
      <c r="A21" s="4" t="s">
        <v>74</v>
      </c>
      <c r="J21" s="5" t="n">
        <v>532</v>
      </c>
      <c r="K21" s="8" t="n">
        <v>455.1</v>
      </c>
      <c r="L21" s="8" t="n">
        <v>490.7</v>
      </c>
    </row>
    <row r="22" spans="1:12">
      <c r="A22" s="4" t="s">
        <v>1025</v>
      </c>
    </row>
    <row r="23" spans="1:12">
      <c r="A23" s="3" t="s">
        <v>1006</v>
      </c>
    </row>
    <row r="24" spans="1:12">
      <c r="A24" s="4" t="s">
        <v>74</v>
      </c>
      <c r="J24" s="5" t="n">
        <v>532</v>
      </c>
      <c r="K24" s="8" t="n">
        <v>455.1</v>
      </c>
      <c r="L24" s="8" t="n">
        <v>490.7</v>
      </c>
    </row>
    <row r="25" spans="1:12">
      <c r="A25" s="4" t="s">
        <v>1026</v>
      </c>
    </row>
    <row r="26" spans="1:12">
      <c r="A26" s="3" t="s">
        <v>1006</v>
      </c>
    </row>
    <row r="27" spans="1:12">
      <c r="A27" s="4" t="s">
        <v>74</v>
      </c>
      <c r="J27" s="5" t="n">
        <v>0</v>
      </c>
      <c r="K27" s="5" t="n">
        <v>0</v>
      </c>
      <c r="L27" s="5" t="n">
        <v>0</v>
      </c>
    </row>
    <row r="28" spans="1:12">
      <c r="A28" s="4" t="s">
        <v>1027</v>
      </c>
    </row>
    <row r="29" spans="1:12">
      <c r="A29" s="3" t="s">
        <v>1006</v>
      </c>
    </row>
    <row r="30" spans="1:12">
      <c r="A30" s="4" t="s">
        <v>74</v>
      </c>
      <c r="J30" s="5" t="n">
        <v>0</v>
      </c>
      <c r="K30" s="5" t="n">
        <v>0</v>
      </c>
      <c r="L30" s="5" t="n">
        <v>0</v>
      </c>
    </row>
    <row r="31" spans="1:12">
      <c r="A31" s="4" t="s">
        <v>1028</v>
      </c>
    </row>
    <row r="32" spans="1:12">
      <c r="A32" s="3" t="s">
        <v>1006</v>
      </c>
    </row>
    <row r="33" spans="1:12">
      <c r="A33" s="4" t="s">
        <v>74</v>
      </c>
      <c r="J33" s="5" t="n">
        <v>0</v>
      </c>
      <c r="K33" s="5" t="n">
        <v>0</v>
      </c>
      <c r="L33" s="5" t="n">
        <v>0</v>
      </c>
    </row>
    <row r="34" spans="1:12">
      <c r="A34" s="4" t="s">
        <v>1029</v>
      </c>
    </row>
    <row r="35" spans="1:12">
      <c r="A35" s="3" t="s">
        <v>1006</v>
      </c>
    </row>
    <row r="36" spans="1:12">
      <c r="A36" s="4" t="s">
        <v>74</v>
      </c>
      <c r="J36" s="8" t="n">
        <v>326.1</v>
      </c>
      <c r="K36" s="8" t="n">
        <v>314.1</v>
      </c>
      <c r="L36" s="8" t="n">
        <v>321.2</v>
      </c>
    </row>
    <row r="37" spans="1:12">
      <c r="A37" s="4" t="s">
        <v>1030</v>
      </c>
    </row>
    <row r="38" spans="1:12">
      <c r="A38" s="3" t="s">
        <v>1006</v>
      </c>
    </row>
    <row r="39" spans="1:12">
      <c r="A39" s="4" t="s">
        <v>74</v>
      </c>
      <c r="J39" s="8" t="n">
        <v>326.1</v>
      </c>
      <c r="K39" s="8" t="n">
        <v>314.1</v>
      </c>
      <c r="L39" s="8" t="n">
        <v>321.2</v>
      </c>
    </row>
    <row r="40" spans="1:12">
      <c r="A40" s="4" t="s">
        <v>1031</v>
      </c>
    </row>
    <row r="41" spans="1:12">
      <c r="A41" s="3" t="s">
        <v>1006</v>
      </c>
    </row>
    <row r="42" spans="1:12">
      <c r="A42" s="4" t="s">
        <v>74</v>
      </c>
      <c r="J42" s="5" t="n">
        <v>0</v>
      </c>
      <c r="K42" s="5" t="n">
        <v>0</v>
      </c>
      <c r="L42" s="5" t="n">
        <v>0</v>
      </c>
    </row>
    <row r="43" spans="1:12">
      <c r="A43" s="4" t="s">
        <v>1032</v>
      </c>
    </row>
    <row r="44" spans="1:12">
      <c r="A44" s="3" t="s">
        <v>1006</v>
      </c>
    </row>
    <row r="45" spans="1:12">
      <c r="A45" s="4" t="s">
        <v>74</v>
      </c>
      <c r="J45" s="5" t="n">
        <v>0</v>
      </c>
      <c r="K45" s="5" t="n">
        <v>0</v>
      </c>
      <c r="L45" s="5" t="n">
        <v>0</v>
      </c>
    </row>
    <row r="46" spans="1:12">
      <c r="A46" s="4" t="s">
        <v>1033</v>
      </c>
    </row>
    <row r="47" spans="1:12">
      <c r="A47" s="3" t="s">
        <v>1006</v>
      </c>
    </row>
    <row r="48" spans="1:12">
      <c r="A48" s="4" t="s">
        <v>74</v>
      </c>
      <c r="J48" s="5" t="n">
        <v>0</v>
      </c>
      <c r="K48" s="5" t="n">
        <v>0</v>
      </c>
      <c r="L48" s="5" t="n">
        <v>0</v>
      </c>
    </row>
    <row r="49" spans="1:12">
      <c r="A49" s="4" t="s">
        <v>1034</v>
      </c>
    </row>
    <row r="50" spans="1:12">
      <c r="A50" s="3" t="s">
        <v>1006</v>
      </c>
    </row>
    <row r="51" spans="1:12">
      <c r="A51" s="4" t="s">
        <v>74</v>
      </c>
      <c r="J51" s="5" t="n">
        <v>539</v>
      </c>
      <c r="K51" s="8" t="n">
        <v>490.1</v>
      </c>
      <c r="L51" s="5" t="n">
        <v>295</v>
      </c>
    </row>
    <row r="52" spans="1:12">
      <c r="A52" s="4" t="s">
        <v>1035</v>
      </c>
    </row>
    <row r="53" spans="1:12">
      <c r="A53" s="3" t="s">
        <v>1006</v>
      </c>
    </row>
    <row r="54" spans="1:12">
      <c r="A54" s="4" t="s">
        <v>74</v>
      </c>
      <c r="J54" s="5" t="n">
        <v>0</v>
      </c>
      <c r="K54" s="5" t="n">
        <v>0</v>
      </c>
      <c r="L54" s="5" t="n">
        <v>0</v>
      </c>
    </row>
    <row r="55" spans="1:12">
      <c r="A55" s="4" t="s">
        <v>1036</v>
      </c>
    </row>
    <row r="56" spans="1:12">
      <c r="A56" s="3" t="s">
        <v>1006</v>
      </c>
    </row>
    <row r="57" spans="1:12">
      <c r="A57" s="4" t="s">
        <v>74</v>
      </c>
      <c r="J57" s="8" t="n">
        <v>238.8</v>
      </c>
      <c r="K57" s="8" t="n">
        <v>216.5</v>
      </c>
      <c r="L57" s="8" t="n">
        <v>208.2</v>
      </c>
    </row>
    <row r="58" spans="1:12">
      <c r="A58" s="4" t="s">
        <v>1037</v>
      </c>
    </row>
    <row r="59" spans="1:12">
      <c r="A59" s="3" t="s">
        <v>1006</v>
      </c>
    </row>
    <row r="60" spans="1:12">
      <c r="A60" s="4" t="s">
        <v>74</v>
      </c>
      <c r="J60" s="8" t="n">
        <v>300.2</v>
      </c>
      <c r="K60" s="8" t="n">
        <v>273.6</v>
      </c>
      <c r="L60" s="8" t="n">
        <v>86.8</v>
      </c>
    </row>
    <row r="61" spans="1:12">
      <c r="A61" s="4" t="s">
        <v>1038</v>
      </c>
    </row>
    <row r="62" spans="1:12">
      <c r="A62" s="3" t="s">
        <v>1006</v>
      </c>
    </row>
    <row r="63" spans="1:12">
      <c r="A63" s="4" t="s">
        <v>74</v>
      </c>
      <c r="J63" s="5" t="n">
        <v>0</v>
      </c>
      <c r="K63" s="5" t="n">
        <v>0</v>
      </c>
      <c r="L63" s="5" t="n">
        <v>0</v>
      </c>
    </row>
    <row r="64" spans="1:12">
      <c r="A64" s="4" t="s">
        <v>1039</v>
      </c>
    </row>
    <row r="65" spans="1:12">
      <c r="A65" s="3" t="s">
        <v>1006</v>
      </c>
    </row>
    <row r="66" spans="1:12">
      <c r="A66" s="4" t="s">
        <v>74</v>
      </c>
      <c r="J66" s="5" t="n">
        <v>95</v>
      </c>
      <c r="K66" s="8" t="n">
        <v>101.4</v>
      </c>
      <c r="L66" s="8" t="n">
        <v>26.7</v>
      </c>
    </row>
    <row r="67" spans="1:12">
      <c r="A67" s="4" t="s">
        <v>1040</v>
      </c>
    </row>
    <row r="68" spans="1:12">
      <c r="A68" s="3" t="s">
        <v>1006</v>
      </c>
    </row>
    <row r="69" spans="1:12">
      <c r="A69" s="4" t="s">
        <v>74</v>
      </c>
      <c r="J69" s="5" t="n">
        <v>0</v>
      </c>
      <c r="K69" s="5" t="n">
        <v>0</v>
      </c>
      <c r="L69" s="5" t="n">
        <v>0</v>
      </c>
    </row>
    <row r="70" spans="1:12">
      <c r="A70" s="4" t="s">
        <v>1041</v>
      </c>
    </row>
    <row r="71" spans="1:12">
      <c r="A71" s="3" t="s">
        <v>1006</v>
      </c>
    </row>
    <row r="72" spans="1:12">
      <c r="A72" s="4" t="s">
        <v>74</v>
      </c>
      <c r="J72" s="5" t="n">
        <v>0</v>
      </c>
      <c r="K72" s="5" t="n">
        <v>0</v>
      </c>
      <c r="L72" s="5" t="n">
        <v>0</v>
      </c>
    </row>
    <row r="73" spans="1:12">
      <c r="A73" s="4" t="s">
        <v>1042</v>
      </c>
    </row>
    <row r="74" spans="1:12">
      <c r="A74" s="3" t="s">
        <v>1006</v>
      </c>
    </row>
    <row r="75" spans="1:12">
      <c r="A75" s="4" t="s">
        <v>74</v>
      </c>
      <c r="J75" s="5" t="n">
        <v>95</v>
      </c>
      <c r="K75" s="8" t="n">
        <v>101.4</v>
      </c>
      <c r="L75" s="8" t="n">
        <v>26.7</v>
      </c>
    </row>
    <row r="76" spans="1:12">
      <c r="A76" s="4" t="s">
        <v>1043</v>
      </c>
    </row>
    <row r="77" spans="1:12">
      <c r="A77" s="3" t="s">
        <v>1006</v>
      </c>
    </row>
    <row r="78" spans="1:12">
      <c r="A78" s="4" t="s">
        <v>74</v>
      </c>
      <c r="J78" s="5" t="n">
        <v>0</v>
      </c>
      <c r="K78" s="5" t="n">
        <v>0</v>
      </c>
      <c r="L78" s="5" t="n">
        <v>0</v>
      </c>
    </row>
    <row r="79" spans="1:12">
      <c r="A79" s="4" t="s">
        <v>1044</v>
      </c>
    </row>
    <row r="80" spans="1:12">
      <c r="A80" s="3" t="s">
        <v>1006</v>
      </c>
    </row>
    <row r="81" spans="1:12">
      <c r="A81" s="4" t="s">
        <v>74</v>
      </c>
      <c r="J81" s="8" t="n">
        <v>1.5</v>
      </c>
      <c r="K81" s="8" t="n">
        <v>3.7</v>
      </c>
      <c r="L81" s="8" t="n">
        <v>4.4</v>
      </c>
    </row>
    <row r="82" spans="1:12">
      <c r="A82" s="4" t="s">
        <v>1045</v>
      </c>
    </row>
    <row r="83" spans="1:12">
      <c r="A83" s="3" t="s">
        <v>1006</v>
      </c>
    </row>
    <row r="84" spans="1:12">
      <c r="A84" s="4" t="s">
        <v>74</v>
      </c>
      <c r="J84" s="5" t="n">
        <v>0</v>
      </c>
      <c r="K84" s="5" t="n">
        <v>0</v>
      </c>
      <c r="L84" s="5" t="n">
        <v>0</v>
      </c>
    </row>
    <row r="85" spans="1:12">
      <c r="A85" s="4" t="s">
        <v>1046</v>
      </c>
    </row>
    <row r="86" spans="1:12">
      <c r="A86" s="3" t="s">
        <v>1006</v>
      </c>
    </row>
    <row r="87" spans="1:12">
      <c r="A87" s="4" t="s">
        <v>74</v>
      </c>
      <c r="J87" s="8" t="n">
        <v>-5.6</v>
      </c>
      <c r="K87" s="8" t="n">
        <v>-6.5</v>
      </c>
      <c r="L87" s="8" t="n">
        <v>-5.2</v>
      </c>
    </row>
    <row r="88" spans="1:12">
      <c r="A88" s="4" t="s">
        <v>1047</v>
      </c>
    </row>
    <row r="89" spans="1:12">
      <c r="A89" s="3" t="s">
        <v>1006</v>
      </c>
    </row>
    <row r="90" spans="1:12">
      <c r="A90" s="4" t="s">
        <v>74</v>
      </c>
      <c r="J90" s="8" t="n">
        <v>-3.4</v>
      </c>
      <c r="K90" s="5" t="n">
        <v>0</v>
      </c>
      <c r="L90" s="5" t="n">
        <v>0</v>
      </c>
    </row>
    <row r="91" spans="1:12">
      <c r="A91" s="4" t="s">
        <v>1048</v>
      </c>
    </row>
    <row r="92" spans="1:12">
      <c r="A92" s="3" t="s">
        <v>1006</v>
      </c>
    </row>
    <row r="93" spans="1:12">
      <c r="A93" s="4" t="s">
        <v>74</v>
      </c>
      <c r="J93" s="7" t="n">
        <v>10.5</v>
      </c>
      <c r="K93" s="7" t="n">
        <v>10.2</v>
      </c>
      <c r="L93" s="7" t="n">
        <v>9.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346</v>
      </c>
      <c r="J1" s="2" t="s">
        <v>1</v>
      </c>
    </row>
    <row r="2" spans="1:12">
      <c r="B2" s="2" t="s">
        <v>2</v>
      </c>
      <c r="C2" s="2" t="s">
        <v>726</v>
      </c>
      <c r="D2" s="2" t="s">
        <v>4</v>
      </c>
      <c r="E2" s="2" t="s">
        <v>970</v>
      </c>
      <c r="F2" s="2" t="s">
        <v>33</v>
      </c>
      <c r="G2" s="2" t="s">
        <v>593</v>
      </c>
      <c r="H2" s="2" t="s">
        <v>971</v>
      </c>
      <c r="I2" s="2" t="s">
        <v>972</v>
      </c>
      <c r="J2" s="2" t="s">
        <v>2</v>
      </c>
      <c r="K2" s="2" t="s">
        <v>33</v>
      </c>
      <c r="L2" s="2" t="s">
        <v>73</v>
      </c>
    </row>
    <row r="3" spans="1:12">
      <c r="A3" s="3" t="s">
        <v>1050</v>
      </c>
    </row>
    <row r="4" spans="1:12">
      <c r="A4" s="4" t="s">
        <v>1051</v>
      </c>
      <c r="B4" s="7" t="n">
        <v>486.5</v>
      </c>
      <c r="C4" s="7" t="n">
        <v>322.5</v>
      </c>
      <c r="D4" s="7" t="n">
        <v>246.7</v>
      </c>
      <c r="E4" s="7" t="n">
        <v>437.9</v>
      </c>
      <c r="F4" s="7" t="n">
        <v>457.9</v>
      </c>
      <c r="G4" s="7" t="n">
        <v>290.7</v>
      </c>
      <c r="H4" s="6" t="n">
        <v>228</v>
      </c>
      <c r="I4" s="7" t="n">
        <v>387.8</v>
      </c>
      <c r="J4" s="7" t="n">
        <v>1493.6</v>
      </c>
      <c r="K4" s="7" t="n">
        <v>1364.4</v>
      </c>
      <c r="L4" s="6" t="n">
        <v>1138</v>
      </c>
    </row>
    <row r="5" spans="1:12">
      <c r="A5" s="4" t="s">
        <v>1052</v>
      </c>
      <c r="B5" s="8" t="n">
        <v>1642.8</v>
      </c>
      <c r="F5" s="8" t="n">
        <v>1829.2</v>
      </c>
      <c r="J5" s="8" t="n">
        <v>1642.8</v>
      </c>
      <c r="K5" s="8" t="n">
        <v>1829.2</v>
      </c>
      <c r="L5" s="8" t="n">
        <v>1749.1</v>
      </c>
    </row>
    <row r="6" spans="1:12">
      <c r="A6" s="4" t="s">
        <v>1053</v>
      </c>
    </row>
    <row r="7" spans="1:12">
      <c r="A7" s="3" t="s">
        <v>1050</v>
      </c>
    </row>
    <row r="8" spans="1:12">
      <c r="A8" s="4" t="s">
        <v>1051</v>
      </c>
      <c r="J8" s="8" t="n">
        <v>769.9</v>
      </c>
      <c r="K8" s="5" t="n">
        <v>718</v>
      </c>
      <c r="L8" s="8" t="n">
        <v>762.6</v>
      </c>
    </row>
    <row r="9" spans="1:12">
      <c r="A9" s="4" t="s">
        <v>1052</v>
      </c>
      <c r="B9" s="8" t="n">
        <v>551.6</v>
      </c>
      <c r="F9" s="8" t="n">
        <v>618.5</v>
      </c>
      <c r="J9" s="8" t="n">
        <v>551.6</v>
      </c>
      <c r="K9" s="8" t="n">
        <v>618.5</v>
      </c>
      <c r="L9" s="8" t="n">
        <v>568.5</v>
      </c>
    </row>
    <row r="10" spans="1:12">
      <c r="A10" s="4" t="s">
        <v>1054</v>
      </c>
    </row>
    <row r="11" spans="1:12">
      <c r="A11" s="3" t="s">
        <v>1050</v>
      </c>
    </row>
    <row r="12" spans="1:12">
      <c r="A12" s="4" t="s">
        <v>1051</v>
      </c>
      <c r="J12" s="8" t="n">
        <v>238.6</v>
      </c>
      <c r="K12" s="8" t="n">
        <v>217.7</v>
      </c>
      <c r="L12" s="8" t="n">
        <v>212.5</v>
      </c>
    </row>
    <row r="13" spans="1:12">
      <c r="A13" s="4" t="s">
        <v>1052</v>
      </c>
      <c r="B13" s="8" t="n">
        <v>497.4</v>
      </c>
      <c r="F13" s="8" t="n">
        <v>515.9</v>
      </c>
      <c r="J13" s="8" t="n">
        <v>497.4</v>
      </c>
      <c r="K13" s="8" t="n">
        <v>515.9</v>
      </c>
      <c r="L13" s="8" t="n">
        <v>461.5</v>
      </c>
    </row>
    <row r="14" spans="1:12">
      <c r="A14" s="4" t="s">
        <v>1055</v>
      </c>
    </row>
    <row r="15" spans="1:12">
      <c r="A15" s="3" t="s">
        <v>1050</v>
      </c>
    </row>
    <row r="16" spans="1:12">
      <c r="A16" s="4" t="s">
        <v>1051</v>
      </c>
      <c r="J16" s="8" t="n">
        <v>381.8</v>
      </c>
      <c r="K16" s="8" t="n">
        <v>362.1</v>
      </c>
      <c r="L16" s="8" t="n">
        <v>111.7</v>
      </c>
    </row>
    <row r="17" spans="1:12">
      <c r="A17" s="4" t="s">
        <v>1052</v>
      </c>
      <c r="B17" s="8" t="n">
        <v>524.8</v>
      </c>
      <c r="F17" s="8" t="n">
        <v>618.4</v>
      </c>
      <c r="J17" s="8" t="n">
        <v>524.8</v>
      </c>
      <c r="K17" s="8" t="n">
        <v>618.4</v>
      </c>
      <c r="L17" s="8" t="n">
        <v>645.8</v>
      </c>
    </row>
    <row r="18" spans="1:12">
      <c r="A18" s="4" t="s">
        <v>1056</v>
      </c>
    </row>
    <row r="19" spans="1:12">
      <c r="A19" s="3" t="s">
        <v>1050</v>
      </c>
    </row>
    <row r="20" spans="1:12">
      <c r="A20" s="4" t="s">
        <v>1051</v>
      </c>
      <c r="J20" s="8" t="n">
        <v>83.09999999999999</v>
      </c>
      <c r="K20" s="8" t="n">
        <v>43.3</v>
      </c>
      <c r="L20" s="8" t="n">
        <v>40.6</v>
      </c>
    </row>
    <row r="21" spans="1:12">
      <c r="A21" s="4" t="s">
        <v>1052</v>
      </c>
      <c r="B21" s="8" t="n">
        <v>62.5</v>
      </c>
      <c r="F21" s="8" t="n">
        <v>69.90000000000001</v>
      </c>
      <c r="J21" s="8" t="n">
        <v>62.5</v>
      </c>
      <c r="K21" s="8" t="n">
        <v>69.90000000000001</v>
      </c>
      <c r="L21" s="8" t="n">
        <v>66.8</v>
      </c>
    </row>
    <row r="22" spans="1:12">
      <c r="A22" s="4" t="s">
        <v>38</v>
      </c>
    </row>
    <row r="23" spans="1:12">
      <c r="A23" s="3" t="s">
        <v>1050</v>
      </c>
    </row>
    <row r="24" spans="1:12">
      <c r="A24" s="4" t="s">
        <v>1051</v>
      </c>
      <c r="J24" s="8" t="n">
        <v>20.2</v>
      </c>
      <c r="K24" s="8" t="n">
        <v>23.3</v>
      </c>
      <c r="L24" s="8" t="n">
        <v>10.6</v>
      </c>
    </row>
    <row r="25" spans="1:12">
      <c r="A25" s="4" t="s">
        <v>1052</v>
      </c>
      <c r="B25" s="7" t="n">
        <v>6.5</v>
      </c>
      <c r="F25" s="7" t="n">
        <v>6.5</v>
      </c>
      <c r="J25" s="7" t="n">
        <v>6.5</v>
      </c>
      <c r="K25" s="7" t="n">
        <v>6.5</v>
      </c>
      <c r="L25" s="7" t="n">
        <v>6.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346</v>
      </c>
      <c r="J1" s="2" t="s">
        <v>1</v>
      </c>
    </row>
    <row r="2" spans="1:12">
      <c r="B2" s="2" t="s">
        <v>2</v>
      </c>
      <c r="C2" s="2" t="s">
        <v>726</v>
      </c>
      <c r="D2" s="2" t="s">
        <v>4</v>
      </c>
      <c r="E2" s="2" t="s">
        <v>970</v>
      </c>
      <c r="F2" s="2" t="s">
        <v>33</v>
      </c>
      <c r="G2" s="2" t="s">
        <v>593</v>
      </c>
      <c r="H2" s="2" t="s">
        <v>971</v>
      </c>
      <c r="I2" s="2" t="s">
        <v>972</v>
      </c>
      <c r="J2" s="2" t="s">
        <v>2</v>
      </c>
      <c r="K2" s="2" t="s">
        <v>33</v>
      </c>
      <c r="L2" s="2" t="s">
        <v>73</v>
      </c>
    </row>
    <row r="3" spans="1:12">
      <c r="A3" s="3" t="s">
        <v>1058</v>
      </c>
    </row>
    <row r="4" spans="1:12">
      <c r="A4" s="4" t="s">
        <v>85</v>
      </c>
      <c r="B4" s="6" t="n">
        <v>51</v>
      </c>
      <c r="C4" s="7" t="n">
        <v>12.8</v>
      </c>
      <c r="D4" s="7" t="n">
        <v>-7.6</v>
      </c>
      <c r="E4" s="7" t="n">
        <v>12.6</v>
      </c>
      <c r="F4" s="7" t="n">
        <v>-4.4</v>
      </c>
      <c r="G4" s="6" t="n">
        <v>32</v>
      </c>
      <c r="H4" s="7" t="n">
        <v>-6.4</v>
      </c>
      <c r="I4" s="7" t="n">
        <v>21.5</v>
      </c>
      <c r="J4" s="7" t="n">
        <v>68.8</v>
      </c>
      <c r="K4" s="7" t="n">
        <v>42.7</v>
      </c>
      <c r="L4" s="7" t="n">
        <v>162.7</v>
      </c>
    </row>
    <row r="5" spans="1:12">
      <c r="A5" s="4" t="s">
        <v>1059</v>
      </c>
      <c r="J5" s="8" t="n">
        <v>-0.5</v>
      </c>
      <c r="K5" s="8" t="n">
        <v>-0.5</v>
      </c>
      <c r="L5" s="8" t="n">
        <v>-0.8</v>
      </c>
    </row>
    <row r="6" spans="1:12">
      <c r="A6" s="4" t="s">
        <v>1060</v>
      </c>
      <c r="J6" s="7" t="n">
        <v>68.3</v>
      </c>
      <c r="K6" s="7" t="n">
        <v>42.2</v>
      </c>
      <c r="L6" s="7" t="n">
        <v>161.9</v>
      </c>
    </row>
    <row r="7" spans="1:12">
      <c r="A7" s="3" t="s">
        <v>1061</v>
      </c>
    </row>
    <row r="8" spans="1:12">
      <c r="A8" s="4" t="s">
        <v>1062</v>
      </c>
      <c r="B8" s="5" t="n">
        <v>33853</v>
      </c>
      <c r="C8" s="5" t="n">
        <v>33851</v>
      </c>
      <c r="D8" s="5" t="n">
        <v>33850</v>
      </c>
      <c r="E8" s="5" t="n">
        <v>33836</v>
      </c>
      <c r="F8" s="5" t="n">
        <v>33828</v>
      </c>
      <c r="G8" s="5" t="n">
        <v>33825</v>
      </c>
      <c r="H8" s="5" t="n">
        <v>33823</v>
      </c>
      <c r="I8" s="5" t="n">
        <v>33802</v>
      </c>
      <c r="J8" s="5" t="n">
        <v>33848</v>
      </c>
      <c r="K8" s="5" t="n">
        <v>33819</v>
      </c>
      <c r="L8" s="5" t="n">
        <v>33776</v>
      </c>
    </row>
    <row r="9" spans="1:12">
      <c r="A9" s="4" t="s">
        <v>1063</v>
      </c>
      <c r="J9" s="5" t="n">
        <v>0</v>
      </c>
      <c r="K9" s="5" t="n">
        <v>1</v>
      </c>
      <c r="L9" s="5" t="n">
        <v>4</v>
      </c>
    </row>
    <row r="10" spans="1:12">
      <c r="A10" s="4" t="s">
        <v>1064</v>
      </c>
      <c r="B10" s="5" t="n">
        <v>33853</v>
      </c>
      <c r="C10" s="5" t="n">
        <v>33851</v>
      </c>
      <c r="D10" s="5" t="n">
        <v>33850</v>
      </c>
      <c r="E10" s="5" t="n">
        <v>33836</v>
      </c>
      <c r="F10" s="5" t="n">
        <v>33828</v>
      </c>
      <c r="G10" s="5" t="n">
        <v>33825</v>
      </c>
      <c r="H10" s="5" t="n">
        <v>33823</v>
      </c>
      <c r="I10" s="5" t="n">
        <v>33803</v>
      </c>
      <c r="J10" s="5" t="n">
        <v>33848</v>
      </c>
      <c r="K10" s="5" t="n">
        <v>33820</v>
      </c>
      <c r="L10" s="5" t="n">
        <v>33780</v>
      </c>
    </row>
    <row r="11" spans="1:12">
      <c r="A11" s="4" t="s">
        <v>1065</v>
      </c>
      <c r="B11" s="9" t="n">
        <v>1.5</v>
      </c>
      <c r="C11" s="9" t="n">
        <v>0.37</v>
      </c>
      <c r="D11" s="9" t="n">
        <v>-0.23</v>
      </c>
      <c r="E11" s="9" t="n">
        <v>0.37</v>
      </c>
      <c r="F11" s="9" t="n">
        <v>-0.13</v>
      </c>
      <c r="G11" s="9" t="n">
        <v>0.9399999999999999</v>
      </c>
      <c r="H11" s="9" t="n">
        <v>-0.19</v>
      </c>
      <c r="I11" s="9" t="n">
        <v>0.63</v>
      </c>
      <c r="J11" s="9" t="n">
        <v>2.02</v>
      </c>
      <c r="K11" s="9" t="n">
        <v>1.25</v>
      </c>
      <c r="L11" s="9" t="n">
        <v>4.79</v>
      </c>
    </row>
    <row r="12" spans="1:12">
      <c r="A12" s="4" t="s">
        <v>1066</v>
      </c>
      <c r="B12" s="9" t="n">
        <v>1.5</v>
      </c>
      <c r="C12" s="9" t="n">
        <v>0.37</v>
      </c>
      <c r="D12" s="9" t="n">
        <v>-0.23</v>
      </c>
      <c r="E12" s="9" t="n">
        <v>0.37</v>
      </c>
      <c r="F12" s="9" t="n">
        <v>-0.13</v>
      </c>
      <c r="G12" s="9" t="n">
        <v>0.9399999999999999</v>
      </c>
      <c r="H12" s="9" t="n">
        <v>-0.19</v>
      </c>
      <c r="I12" s="9" t="n">
        <v>0.63</v>
      </c>
      <c r="J12" s="9" t="n">
        <v>2.02</v>
      </c>
      <c r="K12" s="9" t="n">
        <v>1.25</v>
      </c>
      <c r="L12" s="9" t="n">
        <v>4.79</v>
      </c>
    </row>
    <row r="13" spans="1:12">
      <c r="A13" s="4" t="s">
        <v>1067</v>
      </c>
      <c r="J13" s="5" t="n">
        <v>186</v>
      </c>
      <c r="K13" s="5" t="n">
        <v>166</v>
      </c>
      <c r="L13" s="5" t="n">
        <v>164</v>
      </c>
    </row>
    <row r="14" spans="1:12">
      <c r="A14" s="4" t="s">
        <v>869</v>
      </c>
    </row>
    <row r="15" spans="1:12">
      <c r="A15" s="3" t="s">
        <v>1068</v>
      </c>
    </row>
    <row r="16" spans="1:12">
      <c r="A16" s="4" t="s">
        <v>1069</v>
      </c>
      <c r="J16" s="5" t="n">
        <v>788</v>
      </c>
      <c r="K16" s="5" t="n">
        <v>640</v>
      </c>
      <c r="L16" s="5" t="n">
        <v>50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346</v>
      </c>
      <c r="J1" s="2" t="s">
        <v>1</v>
      </c>
    </row>
    <row r="2" spans="1:12">
      <c r="B2" s="2" t="s">
        <v>2</v>
      </c>
      <c r="C2" s="2" t="s">
        <v>726</v>
      </c>
      <c r="D2" s="2" t="s">
        <v>4</v>
      </c>
      <c r="E2" s="2" t="s">
        <v>970</v>
      </c>
      <c r="F2" s="2" t="s">
        <v>33</v>
      </c>
      <c r="G2" s="2" t="s">
        <v>593</v>
      </c>
      <c r="H2" s="2" t="s">
        <v>971</v>
      </c>
      <c r="I2" s="2" t="s">
        <v>972</v>
      </c>
      <c r="J2" s="2" t="s">
        <v>2</v>
      </c>
      <c r="K2" s="2" t="s">
        <v>33</v>
      </c>
      <c r="L2" s="2" t="s">
        <v>73</v>
      </c>
    </row>
    <row r="3" spans="1:12">
      <c r="A3" s="3" t="s">
        <v>212</v>
      </c>
    </row>
    <row r="4" spans="1:12">
      <c r="A4" s="4" t="s">
        <v>74</v>
      </c>
      <c r="B4" s="7" t="n">
        <v>486.5</v>
      </c>
      <c r="C4" s="7" t="n">
        <v>322.5</v>
      </c>
      <c r="D4" s="7" t="n">
        <v>246.7</v>
      </c>
      <c r="E4" s="7" t="n">
        <v>437.9</v>
      </c>
      <c r="F4" s="7" t="n">
        <v>457.9</v>
      </c>
      <c r="G4" s="7" t="n">
        <v>290.7</v>
      </c>
      <c r="H4" s="6" t="n">
        <v>228</v>
      </c>
      <c r="I4" s="7" t="n">
        <v>387.8</v>
      </c>
      <c r="J4" s="7" t="n">
        <v>1493.6</v>
      </c>
      <c r="K4" s="7" t="n">
        <v>1364.4</v>
      </c>
      <c r="L4" s="6" t="n">
        <v>1138</v>
      </c>
    </row>
    <row r="5" spans="1:12">
      <c r="A5" s="4" t="s">
        <v>75</v>
      </c>
      <c r="B5" s="8" t="n">
        <v>114.6</v>
      </c>
      <c r="C5" s="8" t="n">
        <v>71.40000000000001</v>
      </c>
      <c r="D5" s="8" t="n">
        <v>42.5</v>
      </c>
      <c r="E5" s="8" t="n">
        <v>65.40000000000001</v>
      </c>
      <c r="F5" s="5" t="n">
        <v>124</v>
      </c>
      <c r="G5" s="8" t="n">
        <v>76.09999999999999</v>
      </c>
      <c r="H5" s="8" t="n">
        <v>44.9</v>
      </c>
      <c r="I5" s="8" t="n">
        <v>81.59999999999999</v>
      </c>
      <c r="J5" s="8" t="n">
        <v>293.9</v>
      </c>
      <c r="K5" s="8" t="n">
        <v>326.6</v>
      </c>
      <c r="L5" s="8" t="n">
        <v>299.5</v>
      </c>
    </row>
    <row r="6" spans="1:12">
      <c r="A6" s="4" t="s">
        <v>1071</v>
      </c>
      <c r="B6" s="6" t="n">
        <v>51</v>
      </c>
      <c r="C6" s="7" t="n">
        <v>12.8</v>
      </c>
      <c r="D6" s="7" t="n">
        <v>-7.6</v>
      </c>
      <c r="E6" s="7" t="n">
        <v>12.6</v>
      </c>
      <c r="F6" s="7" t="n">
        <v>-4.4</v>
      </c>
      <c r="G6" s="6" t="n">
        <v>32</v>
      </c>
      <c r="H6" s="7" t="n">
        <v>-6.4</v>
      </c>
      <c r="I6" s="7" t="n">
        <v>21.5</v>
      </c>
      <c r="J6" s="7" t="n">
        <v>68.8</v>
      </c>
      <c r="K6" s="7" t="n">
        <v>42.7</v>
      </c>
      <c r="L6" s="7" t="n">
        <v>162.7</v>
      </c>
    </row>
    <row r="7" spans="1:12">
      <c r="A7" s="4" t="s">
        <v>1072</v>
      </c>
      <c r="B7" s="9" t="n">
        <v>1.5</v>
      </c>
      <c r="C7" s="9" t="n">
        <v>0.37</v>
      </c>
      <c r="D7" s="9" t="n">
        <v>-0.23</v>
      </c>
      <c r="E7" s="9" t="n">
        <v>0.37</v>
      </c>
      <c r="F7" s="9" t="n">
        <v>-0.13</v>
      </c>
      <c r="G7" s="9" t="n">
        <v>0.9399999999999999</v>
      </c>
      <c r="H7" s="9" t="n">
        <v>-0.19</v>
      </c>
      <c r="I7" s="9" t="n">
        <v>0.63</v>
      </c>
      <c r="J7" s="9" t="n">
        <v>2.02</v>
      </c>
      <c r="K7" s="9" t="n">
        <v>1.25</v>
      </c>
      <c r="L7" s="9" t="n">
        <v>4.79</v>
      </c>
    </row>
    <row r="8" spans="1:12">
      <c r="A8" s="4" t="s">
        <v>1073</v>
      </c>
      <c r="B8" s="9" t="n">
        <v>1.5</v>
      </c>
      <c r="C8" s="9" t="n">
        <v>0.37</v>
      </c>
      <c r="D8" s="9" t="n">
        <v>-0.23</v>
      </c>
      <c r="E8" s="9" t="n">
        <v>0.37</v>
      </c>
      <c r="F8" s="9" t="n">
        <v>-0.13</v>
      </c>
      <c r="G8" s="9" t="n">
        <v>0.9399999999999999</v>
      </c>
      <c r="H8" s="9" t="n">
        <v>-0.19</v>
      </c>
      <c r="I8" s="9" t="n">
        <v>0.63</v>
      </c>
      <c r="J8" s="9" t="n">
        <v>2.02</v>
      </c>
      <c r="K8" s="9" t="n">
        <v>1.25</v>
      </c>
      <c r="L8" s="9" t="n">
        <v>4.79</v>
      </c>
    </row>
    <row r="9" spans="1:12">
      <c r="A9" s="4" t="s">
        <v>1074</v>
      </c>
      <c r="B9" s="5" t="n">
        <v>33853</v>
      </c>
      <c r="C9" s="5" t="n">
        <v>33851</v>
      </c>
      <c r="D9" s="5" t="n">
        <v>33850</v>
      </c>
      <c r="E9" s="5" t="n">
        <v>33836</v>
      </c>
      <c r="F9" s="5" t="n">
        <v>33828</v>
      </c>
      <c r="G9" s="5" t="n">
        <v>33825</v>
      </c>
      <c r="H9" s="5" t="n">
        <v>33823</v>
      </c>
      <c r="I9" s="5" t="n">
        <v>33802</v>
      </c>
      <c r="J9" s="5" t="n">
        <v>33848</v>
      </c>
      <c r="K9" s="5" t="n">
        <v>33819</v>
      </c>
      <c r="L9" s="5" t="n">
        <v>33776</v>
      </c>
    </row>
    <row r="10" spans="1:12">
      <c r="A10" s="4" t="s">
        <v>1075</v>
      </c>
      <c r="B10" s="5" t="n">
        <v>33853</v>
      </c>
      <c r="C10" s="5" t="n">
        <v>33851</v>
      </c>
      <c r="D10" s="5" t="n">
        <v>33850</v>
      </c>
      <c r="E10" s="5" t="n">
        <v>33836</v>
      </c>
      <c r="F10" s="5" t="n">
        <v>33828</v>
      </c>
      <c r="G10" s="5" t="n">
        <v>33825</v>
      </c>
      <c r="H10" s="5" t="n">
        <v>33823</v>
      </c>
      <c r="I10" s="5" t="n">
        <v>33803</v>
      </c>
      <c r="J10" s="5" t="n">
        <v>33848</v>
      </c>
      <c r="K10" s="5" t="n">
        <v>33820</v>
      </c>
      <c r="L10" s="5" t="n">
        <v>3378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076</v>
      </c>
      <c r="B1" s="2" t="s">
        <v>346</v>
      </c>
      <c r="E1" s="2" t="s">
        <v>1</v>
      </c>
    </row>
    <row r="2" spans="1:5">
      <c r="B2" s="2" t="s">
        <v>2</v>
      </c>
      <c r="C2" s="2" t="s">
        <v>33</v>
      </c>
      <c r="D2" s="2" t="s">
        <v>593</v>
      </c>
      <c r="E2" s="2" t="s">
        <v>2</v>
      </c>
    </row>
    <row r="3" spans="1:5">
      <c r="A3" s="3" t="s">
        <v>438</v>
      </c>
    </row>
    <row r="4" spans="1:5">
      <c r="A4" s="4" t="s">
        <v>1022</v>
      </c>
      <c r="B4" s="7" t="n">
        <v>5.1</v>
      </c>
      <c r="E4" s="7" t="n">
        <v>5.1</v>
      </c>
    </row>
    <row r="5" spans="1:5">
      <c r="A5" s="4" t="s">
        <v>1077</v>
      </c>
      <c r="B5" s="8" t="n">
        <v>3.8</v>
      </c>
    </row>
    <row r="6" spans="1:5">
      <c r="A6" s="4" t="s">
        <v>1078</v>
      </c>
      <c r="B6" s="7" t="n">
        <v>6.8</v>
      </c>
    </row>
    <row r="7" spans="1:5">
      <c r="A7" s="4" t="s">
        <v>541</v>
      </c>
      <c r="C7" s="7" t="n">
        <v>46.8</v>
      </c>
    </row>
    <row r="8" spans="1:5">
      <c r="A8" s="4" t="s">
        <v>595</v>
      </c>
      <c r="E8" s="7" t="n">
        <v>7.2</v>
      </c>
    </row>
    <row r="9" spans="1:5">
      <c r="A9" s="4" t="s">
        <v>367</v>
      </c>
    </row>
    <row r="10" spans="1:5">
      <c r="A10" s="3" t="s">
        <v>438</v>
      </c>
    </row>
    <row r="11" spans="1:5">
      <c r="A11" s="4" t="s">
        <v>595</v>
      </c>
      <c r="C11" s="6" t="n">
        <v>7</v>
      </c>
      <c r="D11" s="6" t="n">
        <v>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1079</v>
      </c>
      <c r="B1" s="2" t="s">
        <v>1080</v>
      </c>
    </row>
    <row r="2" spans="1:2">
      <c r="A2" s="4" t="s">
        <v>1081</v>
      </c>
    </row>
    <row r="3" spans="1:2">
      <c r="A3" s="3" t="s">
        <v>1082</v>
      </c>
    </row>
    <row r="4" spans="1:2">
      <c r="A4" s="4" t="s">
        <v>1083</v>
      </c>
      <c r="B4" s="9" t="n">
        <v>0.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4</v>
      </c>
      <c r="B1" s="2" t="s">
        <v>1</v>
      </c>
    </row>
    <row r="2" spans="1:4">
      <c r="B2" s="2" t="s">
        <v>2</v>
      </c>
      <c r="C2" s="2" t="s">
        <v>33</v>
      </c>
      <c r="D2" s="2" t="s">
        <v>73</v>
      </c>
    </row>
    <row r="3" spans="1:4">
      <c r="A3" s="4" t="s">
        <v>367</v>
      </c>
    </row>
    <row r="4" spans="1:4">
      <c r="A4" s="3" t="s">
        <v>1085</v>
      </c>
    </row>
    <row r="5" spans="1:4">
      <c r="A5" s="4" t="s">
        <v>1086</v>
      </c>
      <c r="D5" s="7" t="n">
        <v>7.4</v>
      </c>
    </row>
    <row r="6" spans="1:4">
      <c r="A6" s="4" t="s">
        <v>1087</v>
      </c>
    </row>
    <row r="7" spans="1:4">
      <c r="A7" s="3" t="s">
        <v>1085</v>
      </c>
    </row>
    <row r="8" spans="1:4">
      <c r="A8" s="4" t="s">
        <v>1088</v>
      </c>
      <c r="B8" s="7" t="n">
        <v>10.9</v>
      </c>
      <c r="C8" s="6" t="n">
        <v>9</v>
      </c>
      <c r="D8" s="8" t="n">
        <v>1.3</v>
      </c>
    </row>
    <row r="9" spans="1:4">
      <c r="A9" s="4" t="s">
        <v>1086</v>
      </c>
      <c r="B9" s="5" t="n">
        <v>1</v>
      </c>
      <c r="C9" s="8" t="n">
        <v>3.2</v>
      </c>
      <c r="D9" s="5" t="n">
        <v>8</v>
      </c>
    </row>
    <row r="10" spans="1:4">
      <c r="A10" s="4" t="s">
        <v>1089</v>
      </c>
      <c r="B10" s="5" t="n">
        <v>-2</v>
      </c>
      <c r="C10" s="8" t="n">
        <v>-1.3</v>
      </c>
      <c r="D10" s="8" t="n">
        <v>-0.3</v>
      </c>
    </row>
    <row r="11" spans="1:4">
      <c r="A11" s="4" t="s">
        <v>1090</v>
      </c>
      <c r="B11" s="8" t="n">
        <v>9.9</v>
      </c>
      <c r="C11" s="8" t="n">
        <v>10.9</v>
      </c>
      <c r="D11" s="5" t="n">
        <v>9</v>
      </c>
    </row>
    <row r="12" spans="1:4">
      <c r="A12" s="4" t="s">
        <v>1091</v>
      </c>
    </row>
    <row r="13" spans="1:4">
      <c r="A13" s="3" t="s">
        <v>1085</v>
      </c>
    </row>
    <row r="14" spans="1:4">
      <c r="A14" s="4" t="s">
        <v>1088</v>
      </c>
      <c r="B14" s="8" t="n">
        <v>10.2</v>
      </c>
      <c r="C14" s="8" t="n">
        <v>33.6</v>
      </c>
      <c r="D14" s="8" t="n">
        <v>0.9</v>
      </c>
    </row>
    <row r="15" spans="1:4">
      <c r="A15" s="4" t="s">
        <v>1086</v>
      </c>
      <c r="B15" s="8" t="n">
        <v>1.8</v>
      </c>
      <c r="C15" s="8" t="n">
        <v>1.1</v>
      </c>
      <c r="D15" s="8" t="n">
        <v>34.3</v>
      </c>
    </row>
    <row r="16" spans="1:4">
      <c r="A16" s="4" t="s">
        <v>1089</v>
      </c>
      <c r="B16" s="8" t="n">
        <v>-8.5</v>
      </c>
      <c r="C16" s="8" t="n">
        <v>-24.5</v>
      </c>
      <c r="D16" s="8" t="n">
        <v>-1.6</v>
      </c>
    </row>
    <row r="17" spans="1:4">
      <c r="A17" s="4" t="s">
        <v>1090</v>
      </c>
      <c r="B17" s="7" t="n">
        <v>3.5</v>
      </c>
      <c r="C17" s="7" t="n">
        <v>10.2</v>
      </c>
      <c r="D17" s="7" t="n">
        <v>3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1:31:52Z</dcterms:created>
  <dcterms:modified xmlns:dcterms="http://purl.org/dc/terms/" xmlns:xsi="http://www.w3.org/2001/XMLSchema-instance" xsi:type="dcterms:W3CDTF">2019-02-28T21:31:52Z</dcterms:modified>
</cp:coreProperties>
</file>